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BASIS OF PRESENTATION AND SUMMA" sheetId="9" r:id="rId9"/>
    <s:sheet name="SECURITIES AVAILABLE FOR SALE" sheetId="10" r:id="rId10"/>
    <s:sheet name="LOANS" sheetId="11" r:id="rId11"/>
    <s:sheet name="FEDERAL HOME LOAN BANK ADVANCES" sheetId="12" r:id="rId12"/>
    <s:sheet name="FAIR VALUE" sheetId="13" r:id="rId13"/>
    <s:sheet name="ESOP" sheetId="14" r:id="rId14"/>
    <s:sheet name="EARNINGS PER SHARE" sheetId="15" r:id="rId15"/>
    <s:sheet name="STOCK BASED COMPENSATION" sheetId="16" r:id="rId16"/>
    <s:sheet name="ACCUMULATED OTHER COMPREHENSIVE" sheetId="17" r:id="rId17"/>
    <s:sheet name="BASIS OF PRESENTATION AND SUM18" sheetId="18" r:id="rId18"/>
    <s:sheet name="SECURITIES AVAILABLE FOR SALE (" sheetId="19" r:id="rId19"/>
    <s:sheet name="LOANS (Tables)" sheetId="20" r:id="rId20"/>
    <s:sheet name="FEDERAL HOME LOAN BANK ADVANC21" sheetId="21" r:id="rId21"/>
    <s:sheet name="FAIR VALUE (Tables)" sheetId="22" r:id="rId22"/>
    <s:sheet name="ESOP (Tables)" sheetId="23" r:id="rId23"/>
    <s:sheet name="EARNINGS PER SHARE (Tables)" sheetId="24" r:id="rId24"/>
    <s:sheet name="STOCK BASED COMPENSATION (Table" sheetId="25" r:id="rId25"/>
    <s:sheet name="ACCUMULATED OTHER COMPREHENSI26" sheetId="26" r:id="rId26"/>
    <s:sheet name="SECURITIES AVAILABLE FOR SALE27" sheetId="27" r:id="rId27"/>
    <s:sheet name="SECURITIES AVAILABLE FOR SALE28" sheetId="28" r:id="rId28"/>
    <s:sheet name="SECURITIES AVAILABLE FOR SALE29" sheetId="29" r:id="rId29"/>
    <s:sheet name="SECURITIES AVAILABLE FOR SALE30" sheetId="30" r:id="rId30"/>
    <s:sheet name="LOANS (Narrative) (Details)" sheetId="31" r:id="rId31"/>
    <s:sheet name="LOANS (Schedule of Outstanding " sheetId="32" r:id="rId32"/>
    <s:sheet name="LOANS (Schedule of Balance in t" sheetId="33" r:id="rId33"/>
    <s:sheet name="LOANS (Schedule of Impaired Loa" sheetId="34" r:id="rId34"/>
    <s:sheet name="LOANS (Schedule of Impaired L35" sheetId="35" r:id="rId35"/>
    <s:sheet name="LOANS (Schedule of Loan Loss Al" sheetId="36" r:id="rId36"/>
    <s:sheet name="LOANS (Schedule of Recorded Inv" sheetId="37" r:id="rId37"/>
    <s:sheet name="LOANS (Schedule of Aging of the" sheetId="38" r:id="rId38"/>
    <s:sheet name="LOANS (Troubled Debt Restructur" sheetId="39" r:id="rId39"/>
    <s:sheet name="LOANS (Financing Receivable Cre" sheetId="40" r:id="rId40"/>
    <s:sheet name="LOANS (Schedule of Purchased Lo" sheetId="41" r:id="rId41"/>
    <s:sheet name="LOANS (Composition of Acquired " sheetId="42" r:id="rId42"/>
    <s:sheet name="LOANS (Loans Acquired with Dete" sheetId="43" r:id="rId43"/>
    <s:sheet name="LOANS (Purchased Loans with Evi" sheetId="44" r:id="rId44"/>
    <s:sheet name="LOANS (Rollforward of Accretabl" sheetId="45" r:id="rId45"/>
    <s:sheet name="FEDERAL HOME LOAN BANK ADVANC46" sheetId="46" r:id="rId46"/>
    <s:sheet name="FEDERAL HOME LOAN BANK ADVANC47" sheetId="47" r:id="rId47"/>
    <s:sheet name="FAIR VALUE (Narrative) (Details" sheetId="48" r:id="rId48"/>
    <s:sheet name="FAIR VALUE (Assets and Liabilit" sheetId="49" r:id="rId49"/>
    <s:sheet name="FAIR VALUE (Assets Measured at " sheetId="50" r:id="rId50"/>
    <s:sheet name="FAIR VALUE (Fair Value, by Bala" sheetId="51" r:id="rId51"/>
    <s:sheet name="ESOP (Narrative) (Details)" sheetId="52" r:id="rId52"/>
    <s:sheet name="ESOP (Schedule of Shares Held b" sheetId="53" r:id="rId53"/>
    <s:sheet name="EARNINGS PER SHARE (Narrative) " sheetId="54" r:id="rId54"/>
    <s:sheet name="EARNINGS PER SHARE (Schedule of" sheetId="55" r:id="rId55"/>
    <s:sheet name="STOCK BASED COMPENSATION (Narra" sheetId="56" r:id="rId56"/>
    <s:sheet name="STOCK BASED COMPENSATION (Sched" sheetId="57" r:id="rId57"/>
    <s:sheet name="STOCK BASED COMPENSATION (Sch58" sheetId="58" r:id="rId58"/>
    <s:sheet name="ACCUMULATED OTHER COMPREHENSI59" sheetId="59" r:id="rId59"/>
  </s:sheets>
  <s:definedNames/>
  <s:calcPr calcId="124519" calcMode="auto" fullCalcOnLoad="1"/>
</s:workbook>
</file>

<file path=xl/sharedStrings.xml><?xml version="1.0" encoding="utf-8"?>
<sst xmlns="http://schemas.openxmlformats.org/spreadsheetml/2006/main" uniqueCount="645">
  <si>
    <t>Document And Entity Information - shares</t>
  </si>
  <si>
    <t>9 Months Ended</t>
  </si>
  <si>
    <t>Sep. 30, 2016</t>
  </si>
  <si>
    <t>Nov. 08, 2016</t>
  </si>
  <si>
    <t>Document And Entity Information [Abstract]</t>
  </si>
  <si>
    <t>Entity Registrant Name</t>
  </si>
  <si>
    <t>Poage Bankshares, Inc.</t>
  </si>
  <si>
    <t>Entity Central Index Key</t>
  </si>
  <si>
    <t>Current Fiscal Year End Date</t>
  </si>
  <si>
    <t>--12-31</t>
  </si>
  <si>
    <t>Entity Filer Category</t>
  </si>
  <si>
    <t>Smaller Reporting Company</t>
  </si>
  <si>
    <t>Trading Symbol</t>
  </si>
  <si>
    <t>pbsk</t>
  </si>
  <si>
    <t>Entity Common Stock, Shares Outstanding</t>
  </si>
  <si>
    <t>Document Type</t>
  </si>
  <si>
    <t>10-Q</t>
  </si>
  <si>
    <t>Amendment Flag</t>
  </si>
  <si>
    <t>false</t>
  </si>
  <si>
    <t>Document Period End Date</t>
  </si>
  <si>
    <t>Sep. 30,
		2016</t>
  </si>
  <si>
    <t>Document Fiscal Year Focus</t>
  </si>
  <si>
    <t>Document Fiscal Period Focus</t>
  </si>
  <si>
    <t>Q3</t>
  </si>
  <si>
    <t>CONSOLIDATED BALANCE SHEETS - USD ($) $ in Thousands</t>
  </si>
  <si>
    <t>Dec. 31, 2015</t>
  </si>
  <si>
    <t>ASSETS</t>
  </si>
  <si>
    <t>Cash and due from financial institutions</t>
  </si>
  <si>
    <t>Interest-bearing deposits in other financial institutions</t>
  </si>
  <si>
    <t>Securities available for sale</t>
  </si>
  <si>
    <t>Loans held for sale</t>
  </si>
  <si>
    <t>Loans, net of allowance of $2,317 and $1,858</t>
  </si>
  <si>
    <t>Restricted stock, at cost</t>
  </si>
  <si>
    <t>Other real estate owned, net</t>
  </si>
  <si>
    <t>Premises and equipment, net</t>
  </si>
  <si>
    <t>Company owned life insurance</t>
  </si>
  <si>
    <t>Accrued interest receivable</t>
  </si>
  <si>
    <t>Goodwill</t>
  </si>
  <si>
    <t>Other intangible assets, net</t>
  </si>
  <si>
    <t>Deferred tax asset</t>
  </si>
  <si>
    <t>Other assets</t>
  </si>
  <si>
    <t>Total assets</t>
  </si>
  <si>
    <t>Deposits</t>
  </si>
  <si>
    <t>Non-interest bearing</t>
  </si>
  <si>
    <t>Interest bearing</t>
  </si>
  <si>
    <t>Total deposits</t>
  </si>
  <si>
    <t>Federal Home Loan Bank advances</t>
  </si>
  <si>
    <t>Subordinated debenture</t>
  </si>
  <si>
    <t>Accrued interest payable</t>
  </si>
  <si>
    <t>Other liabilities</t>
  </si>
  <si>
    <t>Total liabilities</t>
  </si>
  <si>
    <t>Commitments and contingent liabilities</t>
  </si>
  <si>
    <t xml:space="preserve"> </t>
  </si>
  <si>
    <t>Shareholders' equity</t>
  </si>
  <si>
    <t>Common stock, $.01 par value, 30,000,000 shares authorized, 3,713,695 and 3,894,282 issued and outstanding at September 30, 2016 and December 31, 2015, respectively</t>
  </si>
  <si>
    <t>Additional paid-in-capital</t>
  </si>
  <si>
    <t>Retained earnings</t>
  </si>
  <si>
    <t>Unearned Employee Stock Ownership Plan (ESOP) shares</t>
  </si>
  <si>
    <t>Accumulated other comprehensive income</t>
  </si>
  <si>
    <t>Total shareholders' equity</t>
  </si>
  <si>
    <t>Total liabilities and shareholders' equity</t>
  </si>
  <si>
    <t>CONSOLIDATED BALANCE SHEETS (Parenthetical) - USD ($) $ in Thousands</t>
  </si>
  <si>
    <t>CONSOLIDATED BALANCE SHEETS</t>
  </si>
  <si>
    <t>Loans allowance (in dollars)</t>
  </si>
  <si>
    <t>Common stock, par value (in dollars per share)</t>
  </si>
  <si>
    <t>Common stock, shares authorized</t>
  </si>
  <si>
    <t>Common stock, shares issued</t>
  </si>
  <si>
    <t>Common stock, shares outstanding</t>
  </si>
  <si>
    <t>CONSOLIDATED STATEMENTS OF INCOME - USD ($) $ in Thousands</t>
  </si>
  <si>
    <t>3 Months Ended</t>
  </si>
  <si>
    <t>Sep. 30, 2015</t>
  </si>
  <si>
    <t>Interest and dividend income</t>
  </si>
  <si>
    <t>Loans, including fees</t>
  </si>
  <si>
    <t>Taxable securities</t>
  </si>
  <si>
    <t>Tax-exempt securities</t>
  </si>
  <si>
    <t>Federal funds sold and other</t>
  </si>
  <si>
    <t>Total Interest and Dividend Income</t>
  </si>
  <si>
    <t>Interest expense</t>
  </si>
  <si>
    <t>Federal Home Loan Bank advances and other</t>
  </si>
  <si>
    <t>Total Interest Expense</t>
  </si>
  <si>
    <t>Net interest income</t>
  </si>
  <si>
    <t>Provision for loan losses</t>
  </si>
  <si>
    <t>Net interest income after provision for loan losses</t>
  </si>
  <si>
    <t>Non-interest income</t>
  </si>
  <si>
    <t>Service charges on deposits</t>
  </si>
  <si>
    <t>Other service charges</t>
  </si>
  <si>
    <t>Loan servicing fees</t>
  </si>
  <si>
    <t>Gains on mortgage banking activity</t>
  </si>
  <si>
    <t>Net gains (losses) on securities</t>
  </si>
  <si>
    <t>Income from company owned life insurance</t>
  </si>
  <si>
    <t>Bargain purchase gain</t>
  </si>
  <si>
    <t>Other</t>
  </si>
  <si>
    <t>Total Non-Interest Income</t>
  </si>
  <si>
    <t>Non-interest expense</t>
  </si>
  <si>
    <t>Salaries and employee benefits</t>
  </si>
  <si>
    <t>Occupancy and equipment</t>
  </si>
  <si>
    <t>Data processing</t>
  </si>
  <si>
    <t>Federal deposit insurance</t>
  </si>
  <si>
    <t>Loan processing and collection</t>
  </si>
  <si>
    <t>Foreclosed assets, net</t>
  </si>
  <si>
    <t>Advertising</t>
  </si>
  <si>
    <t>Professional fees</t>
  </si>
  <si>
    <t>Other taxes</t>
  </si>
  <si>
    <t>Director fees and expenses</t>
  </si>
  <si>
    <t>Amortization of intangible assets</t>
  </si>
  <si>
    <t>Early termination fee and conversion costs</t>
  </si>
  <si>
    <t>Total Non-Interest Expense</t>
  </si>
  <si>
    <t>Income before income taxes</t>
  </si>
  <si>
    <t>Income tax expense</t>
  </si>
  <si>
    <t>Net income</t>
  </si>
  <si>
    <t>Earnings (loss) per share:</t>
  </si>
  <si>
    <t>Net income, basic</t>
  </si>
  <si>
    <t>Net income, dilutive</t>
  </si>
  <si>
    <t>Dividend per share</t>
  </si>
  <si>
    <t>CONSOLIDATED STATEMENTS OF COMPREHENSIVE INCOME - USD ($) $ in Thousands</t>
  </si>
  <si>
    <t>CONSOLIDATED STATEMENTS OF COMPREHENSIVE INCOME (LOSS)</t>
  </si>
  <si>
    <t>Other comprehensive income (loss):</t>
  </si>
  <si>
    <t>Unrealized holding gains (losses) on available for sale securities</t>
  </si>
  <si>
    <t>Reclassification adjustments for (gains) losses recognized in income</t>
  </si>
  <si>
    <t>Net unrealized holding gains (losses) on available for sale securities</t>
  </si>
  <si>
    <t>Tax effect</t>
  </si>
  <si>
    <t>Other comprehensive income (loss)</t>
  </si>
  <si>
    <t>Comprehensive income</t>
  </si>
  <si>
    <t>CONSOLIDATED STATEMENTS OF SHAREHOLDERS' EQUITY - 9 months ended Sep. 30, 2016 - USD ($) $ in Thousands</t>
  </si>
  <si>
    <t>Common Stock [Member]</t>
  </si>
  <si>
    <t>Additional Paid-in Capital [Member]</t>
  </si>
  <si>
    <t>Retained Earnings [Member]</t>
  </si>
  <si>
    <t>Unearned Employee Stock Ownership Plan Shares [Member]</t>
  </si>
  <si>
    <t>Accumulated Other Comprehensive Income (Loss) [Member]</t>
  </si>
  <si>
    <t>Total</t>
  </si>
  <si>
    <t>Balances at Dec. 31, 2015</t>
  </si>
  <si>
    <t>Stock repurchases</t>
  </si>
  <si>
    <t>Dividends paid</t>
  </si>
  <si>
    <t>ESOP compensation earned</t>
  </si>
  <si>
    <t>Stock based compensation expense</t>
  </si>
  <si>
    <t>Other comprehensive income</t>
  </si>
  <si>
    <t>Balances at Sep. 30, 2016</t>
  </si>
  <si>
    <t>CONSOLIDATED STATEMENTS OF SHAREHOLDERS' EQUITY (Parenthetical)</t>
  </si>
  <si>
    <t>Sep. 30, 2016$ / sharesshares</t>
  </si>
  <si>
    <t>CONSOLIDATED STATEMENT OF STOCKHOLDERS' EQUITY</t>
  </si>
  <si>
    <t>Treasury stock, shares, acquired</t>
  </si>
  <si>
    <t>Common stock, dividends, per share, cash paid | $ / shares</t>
  </si>
  <si>
    <t>Forfeited</t>
  </si>
  <si>
    <t>CONSOLIDATED STATEMENTS OF CASH FLOWS - USD ($) $ in Thousands</t>
  </si>
  <si>
    <t>CASH FLOW FORM OPERATING ACTIVITIES:</t>
  </si>
  <si>
    <t>Adjustments to reconcile net income (loss) to net cash from operating activities:</t>
  </si>
  <si>
    <t>Depreciation</t>
  </si>
  <si>
    <t>ESOP compensation expense</t>
  </si>
  <si>
    <t>(Gain) Loss on securities</t>
  </si>
  <si>
    <t>Gain on sale of premises and equipment</t>
  </si>
  <si>
    <t>Loss on sale and write-downs of other real estate owned</t>
  </si>
  <si>
    <t>(Gain) Loss on sale of repossessed assets</t>
  </si>
  <si>
    <t>Amortization of core deposit intangible</t>
  </si>
  <si>
    <t>Accretion of fair value adjustments related to loans</t>
  </si>
  <si>
    <t>Accretion of fair value adjustments related to deposits</t>
  </si>
  <si>
    <t>Amortization of fair value related to subordinated debenture</t>
  </si>
  <si>
    <t>Net amortization on securities</t>
  </si>
  <si>
    <t>Deferred income tax expense</t>
  </si>
  <si>
    <t>Net gain on mortgage banking activities</t>
  </si>
  <si>
    <t>Origination of loans held for sale</t>
  </si>
  <si>
    <t>Proceeds from loans held for sale</t>
  </si>
  <si>
    <t>Increase in cash value of life insurance</t>
  </si>
  <si>
    <t>Change in asset and liabilities, net of assets and liabilities acquired:</t>
  </si>
  <si>
    <t>Net cash from operating activities</t>
  </si>
  <si>
    <t>CASH FLOW FROM INVESTING ACTIVITIES:</t>
  </si>
  <si>
    <t>Net increase in interest-bearing deposits with other institutions</t>
  </si>
  <si>
    <t>Securities available for sale:</t>
  </si>
  <si>
    <t>Proceeds from sales</t>
  </si>
  <si>
    <t>Proceeds from calls</t>
  </si>
  <si>
    <t>Proceeds from maturities</t>
  </si>
  <si>
    <t>Purchases</t>
  </si>
  <si>
    <t>Principal payments received</t>
  </si>
  <si>
    <t>Purchase of restricted stock</t>
  </si>
  <si>
    <t>Cash paid for acquisition, net of cash acquired</t>
  </si>
  <si>
    <t>Loan originations and principal payments on loans, net</t>
  </si>
  <si>
    <t>Proceeds from the sale of other real estate owned</t>
  </si>
  <si>
    <t>Proceeds from the sale of repossessed assets</t>
  </si>
  <si>
    <t>Purchase of properties and equipment, net</t>
  </si>
  <si>
    <t>Net cash from investing activities</t>
  </si>
  <si>
    <t>CASH FLOW FROM FINANCING ACTIVITIES</t>
  </si>
  <si>
    <t>Net change in deposits</t>
  </si>
  <si>
    <t>Proceeds from Federal Home Loan Bank borrowings</t>
  </si>
  <si>
    <t>Payments on Federal Home Loan Bank borrowings</t>
  </si>
  <si>
    <t>Cash dividend paid</t>
  </si>
  <si>
    <t>Proceeds from issuance of common stock, net of costs</t>
  </si>
  <si>
    <t>Net cash from financing activities</t>
  </si>
  <si>
    <t>CHANGE IN CASH AND CASH EQUIVALENTS</t>
  </si>
  <si>
    <t>Cash and cash equivalents at beginning of period</t>
  </si>
  <si>
    <t>CASH AND CASH EQUIVALENTS AT END OF PERIOD</t>
  </si>
  <si>
    <t>Cash paid during the year for:</t>
  </si>
  <si>
    <t>Interest on deposits and debt</t>
  </si>
  <si>
    <t>Income taxes payment</t>
  </si>
  <si>
    <t>Income taxes refund</t>
  </si>
  <si>
    <t>Real estate acquired in settlement of loans</t>
  </si>
  <si>
    <t>Loans provided for sales and real estate owned</t>
  </si>
  <si>
    <t>BASIS OF PRESENTATION AND SUMMARY OF SIGNIFICANT ACCOUNTING POLICIES</t>
  </si>
  <si>
    <t>BASIS OF PRESENTATION AND SUMMARY OF SIGNIFICANT ACCOUNTING POLICIES [Abstract]</t>
  </si>
  <si>
    <t xml:space="preserve">NOTE 1 – BASIS OF PRESENTATION AND SUMMARY OF SIGNIFICANT ACCOUNTING POLICIES
The accompanying unaudited consolidated financial statements of Poage Bankshares, Inc. (the “Company”) and its wholly owned subsidiary Town Square Bank (which was formerly operated under the name “Home Federal Savings and Loan Association”) (the “Bank”) have been prepared in accordance with U.S. generally accepted accounting principles (“GAAP”) for interim financial information and with the instructions to Form 10-Q and Rule 8-03 of Regulation S-X. Accordingly, certain information and footnote disclosures normally included in financial statements prepared in accordance with GAAP have been condensed or omitted pursuant to such rules and regulation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Estimates used in the preparation of the financial statements are based on various factors including the current interest rate environment and the general strength of the local economy. Changes in the overall interest rate environment can significantly affect the Company’s net interest income and the value of its recorded assets and liabilities. Actual results could differ from those estimates used in the preparation of the financial statements.
In the opinion of management, the accompanying unaudited financial statements contain all adjustments (consisting only of normal recurring accruals) necessary to present fairly the Company’s financial position as of September 30, 2016 and December 31, 2015 and the results of operations and cash flows for the interim periods ended September 30, 2016 and 2015. All interim amounts have not been audited, and the results of operations for the interim periods herein are not necessarily indicative of the results of operations to be expected for the year. These consolidated financial statements should be read in conjunction with the Company’s audited consolidated financial statements and notes thereto filed as part of the Company’s 2015 Annual Report on Form 10-K filed with the Securities and Exchange Commission.
﻿
Newly Issued Accounting Standards Not Yet Effective
﻿
In June 2016, the FASB issued Accounting Standards Update No. 2016-13, “Financial Instruments – Credit Losses: Measurement of Credit Losses on Financial Instruments.” This ASU replaces the measurement for credit losses from a probable incurred estimate with an expected future loss model, which is referred to as the “current expected credit loss” or “(CECL)” model. The standard pertains to financial assets measured at amortized cost such as loans, debt securities classified as held-to-maturity, and certain other contracts. The largest impact will be on the allowance for loan and lease losses. The update is effective for public entities for fiscal years beginning after December 15. 2019, including interim periods within, which will apply to March 31, 2020, interim financial statements for calendar year-ends. Management is currently evaluating the impact of the adoption of this guidance on the Company’s financial statements.
﻿
In August 2016, the FASB issued Accounting Standards Update No. 2016-15, “Statements of Cash Flows – Classification of Certain Cash Receipts and Cash Payments.” This update is designed to address the diversity in how certain cash receipts and cash payments are presented and classified in the statement of cash flows. The standard also provides guidance on when an entity should separate cash flows and classify them into more than one class and when an entity should classify the aggregate of those cash flows into a single class based on the predominance principle. The update is effective for public entities for fiscal years beginning after December 15, 2017, and interim periods within those fiscal years, which first applies to March 31, 2018, interim financial statements for calendar year-end public business entities. We do not believe this update will have a significant impact on our consolidated financial statements.
﻿
﻿
﻿
﻿ </t>
  </si>
  <si>
    <t>SECURITIES AVAILABLE FOR SALE</t>
  </si>
  <si>
    <t>SECURITIES AVAILABLE FOR SALE [Abstract]</t>
  </si>
  <si>
    <t>Securities Available for Sale</t>
  </si>
  <si>
    <t>NOTE 2 - SECURITIES AVAILABLE FOR SALE
The amortized cost and fair value of securities available for sale at September 30, 2016 and December 31, 2015 and the corresponding amounts of gross unrealized gains and losses recognized in accumulated other comprehensive income (loss) were as follows (in thousands):
﻿
﻿
﻿
﻿
Gross
Gross
﻿
Amortized
Unrealized
Unrealized
Fair
﻿
Cost
Gains
Losses
Value
﻿ September 30, 2016
﻿ States and political subdivisions
$ 19,893
$ 618
$ (4)
$ 20,507
﻿ U.S. Government agencies and sponsored entities
3,500
13
(3)
3,510
﻿ Government sponsored entities residential mortgage-backed:
﻿ FHLMC
10,653
283
-
10,936
﻿ FNMA
9,869
219
-
10,088
﻿ Collateralized mortgage obligations
5,977
10
(11)
5,976
﻿ SBA loan pools
6,658
124
-
6,782
﻿ Total securities
$ 56,550
$ 1,267
$ (18)
$ 57,799
﻿
﻿
﻿
﻿
﻿
Gross
Gross
﻿
Amortized
Unrealized
Unrealized
Fair
﻿
Cost
Gains
Losses
Value
﻿ December 31, 2015
﻿ States and political subdivisions
$ 17,398
$ 567
$ (5)
$ 17,960
﻿ U.S. Government agencies and sponsored entities
9,750
-
(112)
9,638
﻿ Government sponsored entities residential mortgage-backed:
﻿ FHLMC
11,499
156
(11)
11,644
﻿ FNMA
11,657
91
(21)
11,727
﻿ Collateralized mortgage obligations
7,720
-
(86)
7,634
﻿ SBA loan pools
5,370
17
(15)
5,372
﻿ Total securities
$ 63,394
$ 831
$ (250)
$ 63,975
﻿
The proceeds from sales and calls of securities and the associated gains and losses are listed below (in thousands):
﻿
﻿
﻿
﻿
﻿
Three months ended
Nine months ended
﻿
September 30,
September 30,
﻿
2016
2015
2016
2015
﻿ Proceeds
$ 3,000
$ 2,027
$ 6,655
$ 3,027
﻿ Gross gains
-
14
-
14
﻿ Gross losses
-
(2)
(3)
(2)
﻿
﻿
The amortized cost and fair value of the securities portfolio at September 30, 2016 are shown in the following table by contractual maturity. Expected maturities may differ from contractual maturities if borrowers have the right to call or prepay obligations with or without call or prepayment penalties. Securities not due at a single maturity date are shown separately (in thousands):
﻿
﻿
﻿
﻿
September 30,
﻿
2016
﻿
Amortized
Fair
﻿
Cost
Value
﻿
﻿ Within one year
$ 438
$ 437
﻿ One to five years
10,047
10,169
﻿ Five to ten years
9,413
9,827
﻿ Beyond ten years
3,495
3,584
﻿ Mortgage-backed securities and collateralized mortgage obligations
26,499
27,000
﻿ SBA loan pools
6,658
6,782
﻿ Total
$ 56,550
$ 57,799
﻿
﻿
The following table summarizes the securities with unrealized losses at September 30, 2016 and December 31, 2015, aggregated by major security type and length of time in a continuous unrealized loss position (in thousands):
﻿
﻿
﻿
﻿
Less Than 12 Months
12 Months or Longer
Total
﻿
Fair
Unrealized
Fair
Unrealized
Fair
Unrealized
﻿
Value
Losses
Value
Losses
Value
Losses
﻿ September 30, 2016
﻿ States and political subdivisions
$ 2,693
$ (4)
$
-
$
-
$ 2,693
$ (4)
﻿ U.S. Government agencies and sponsored entities
2,498
(3)
-
-
2,498
(3)
﻿ Collateralized mortgage obligations
695
(3)
2,283
(8)
2,978
(11)
﻿ Total available-for-sale securities
$ 5,886
$ (10)
$ 2,283
$ (8)
$ 8,169
$ (18)
﻿
﻿
﻿
﻿
﻿
Less Than 12 Months
12 Months or Longer
Total
﻿
Fair
Unrealized
Fair
Unrealized
Fair
Unrealized
﻿
Value
Losses
Value
Losses
Value
Losses
﻿ December 31, 2015
﻿ States and political subdivisions
$ 1,357
$ (5)
$
-
$
-
$ 1,357
$ (5)
﻿ U.S. Government agencies and sponsored entities
4,212
(39)
5,426
(73)
9,638
(112)
﻿ Government sponsored entities residential mortgage backed:
﻿ FHLMC
1,429
(11)
-
-
1,429
(11)
﻿ FNMA
2,529
(21)
-
-
2,529
(21)
﻿ Collateralized mortgage obligations
5,387
(35)
2,247
(51)
7,634
(86)
﻿ SBA loan pools
1,845
(15)
-
-
1,845
(15)
﻿ Total available-for-sale securities
$ 16,759
$ (126)
$ 7,673
$ (124)
$ 24,432
$ (250)
﻿
﻿
Unrealized losses on bonds have not been recognized into income because the issuers of the bonds are of high credit quality, management does not intend to sell and it is not more likely than not that management would be required to sell the securities prior to their anticipated recovery, and the decline in fair value is largely due to changes in interest rates. The fair value is expected to recover as the bonds approach maturity.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t>
  </si>
  <si>
    <t>LOANS [Abstract]</t>
  </si>
  <si>
    <t>Loans</t>
  </si>
  <si>
    <t xml:space="preserve">NOTE 3 – LOANS
Loans at September 30, 2016 and December 31, 2015 were as follows (in thousands):
﻿
﻿
﻿
﻿
September 30,
December 31,
﻿
2016
2015
﻿ Real estate:
﻿ One to four family
$ 183,229
$ 184,613
﻿ Multi-family
5,636
4,521
﻿ Commercial real estate
70,735
62,726
﻿ Construction and land
16,336
6,282
﻿
275,936
258,142
﻿
﻿ Commercial and industrial
37,871
31,841
﻿
﻿ Consumer
﻿ Home equity loans and lines of credit
10,088
8,287
﻿ Motor vehicle
10,696
10,735
﻿ Other
7,783
7,347
﻿
28,567
26,369
﻿
﻿ Total
342,374
316,352
﻿ Less: Net deferred loan fees
441
351
﻿ Allowance for loan losses
2,317
1,858
﻿
$ 339,616
$ 314,143
﻿
The following tables present the balance in the allowance for loan losses and the recorded investment in loans by portfolio segment based on impairment method as of September 30, 2016 and December 31, 2015. Accrued interest receivable and net deferred loan fees are not considered significant and therefore are not included in the loan balances presented in the table below (in thousands):
﻿
﻿
﻿ September 30, 2016
﻿
Allowance for Loan Losses
Loan Balances
﻿
Individually
Purchased
Collectively
Individually
Purchased
Collectively
﻿
Evaluated for
Credit-Impaired
Evaluated for
Evaluated for
Credit-Impaired
Evaluated for
﻿ Loan Segment
Impairment
Loans
Impairment
Total
Impairment
Loans
Impairment
Total
﻿
﻿ Real estate
$ 11
$
-
$ 1,959
$ 1,970
$ 3,787
$ 2,003
$ 270,146
$ 275,936
﻿ Commercial and industrial
-
-
189
$ 189
1,001
-
36,870
37,871
﻿ Consumer
-
-
158
$ 158
40
2
28,525
28,567
﻿ Unallocated
-
-
-
-
-
-
-
-
﻿ Total
$ 11
$
-
$ 2,306
$ 2,317
$ 4,828
$ 2,005
$ 335,541
$ 342,374
﻿
﻿
﻿
﻿ December 31, 2015
﻿
Allowance for Loan Losses
Loan Balances
﻿
Individually
Purchased
Collectively
Individually
Purchased
Collectively
﻿
Evaluated for
Credit-Impaired
Evaluated for
Evaluated for
Credit-Impaired
Evaluated for
﻿ Loan Segment
Impairment
Loans
Impairment
Total
Impairment
Loans
Impairment
Total
﻿ Real estate
$ 2
$
-
$ 1,674
$ 1,676
$ 1,497
$ 2,624
$ 254,021
$ 258,142
﻿ Commercial and industrial
-
-
77
77
449
-
31,392
31,841
﻿ Consumer
13
-
92
105
23
16
26,330
26,369
﻿ Unallocated
-
-
-
-
-
-
-
-
﻿ Total
$ 15
$
-
$ 1,843
$ 1,858
$ 1,969
$ 2,640
$ 311,743
$ 316,352
﻿
﻿
﻿
The following table presents information related to impaired loans by class of loans as of September 30, 2016 and December 31, 2015 (in thousands):
﻿
﻿
﻿
﻿
﻿
September 30, 2016
December 31, 2015
﻿
Allowance
Allowance
﻿
Unpaid
for Loan
Unpaid
for Loan
﻿
Principal
Recorded
Losses
Principal
Recorded
Losses
﻿
Balance
Investment
Allocated
Balance
Investment
Allocated
﻿ With no related allowance recorded:
﻿ Real Estate:
﻿ One to four family
$ 640
$ 640
$
-
$ 1,416
$ 1,100
$
-
﻿ Multi-family
-
-
-
-
-
-
﻿ Commercial real estate
3,089
3,089
-
183
183
-
﻿ Construction and land
-
-
-
-
-
-
﻿ Commercial and industrial
1,144
1,001
-
582
449
-
﻿ Consumer:
﻿ Home equity and lines of credit
40
40
-
-
-
-
﻿ Motor vehicle
-
-
-
-
-
-
﻿ Other
-
-
-
-
-
-
﻿ Subtotal
$ 4,913
$ 4,770
$
-
$ 2,181
$ 1,732
$
-
﻿
﻿ With an allowance recorded:
﻿ Real Estate:
﻿ One to four family
$ 58
$ 58
$ 11
$
-
$
-
$
-
﻿ Multi-family
-
-
-
-
-
-
﻿ Commercial real estate
-
-
-
214
214
2
﻿ Construction and land
-
-
-
-
-
-
﻿ Commercial and industrial
-
-
-
-
-
-
﻿ Consumer:
﻿ Home equity and lines of credit
-
-
-
23
23
13
﻿ Motor vehicle
-
-
-
-
-
-
﻿ Other
-
-
-
-
-
-
﻿ Subtotal
58
58
11
237
237
15
﻿ Total
$ 4,971
$ 4,828
$ 11
$ 2,418
$ 1,969
$ 15
﻿
For the purpose of this disclosure, the unpaid balance is not reduced for partial charge-offs.
﻿
The following tables present the average balance of loans individually evaluated for impairment and interest income recognized on these loans for the three and nine months ended September 30, 2016 and 2015 (in thousands):
﻿
﻿
﻿
﻿
﻿
﻿
﻿
﻿
Three months ended September 30, 2016
Three months ended September 30, 2015
﻿
Average
Interest
Cash Basis
Average
Interest
Cash Basis
﻿
Recorded
Income
Interest
Recorded
Income
Interest
﻿
Investment
Recognized
Recognized
Investment
Recognized
Recognized
﻿ Real Estate:
﻿ One to four family
$ 698
$ 1
$
-
$ 952
$
-
$
-
﻿ Multi-family
-
-
-
-
-
-
﻿ Commercial real estate
3,089
32
-
323
-
-
﻿ Construction and land
-
-
-
-
-
-
﻿ Commercial and industrial
1,001
6
-
335
-
-
﻿ Consumer:
﻿ Home equity and lines of credit
40
-
-
7
-
-
﻿ Motor vehicle
-
-
-
-
-
-
﻿ Other
-
-
-
-
-
-
﻿ Total
$ 4,828
$ 39
$
-
$ 1,617
$
-
$
-
﻿
﻿
﻿
﻿
﻿
﻿
﻿
Nine months ended September 30, 2016
Nine months ended September 30, 2015
﻿
Average
Interest
Cash Basis
Average
Interest
Cash Basis
﻿
Recorded
Income
Interest
Recorded
Income
Interest
﻿
Investment
Recognized
Recognized
Investment
Recognized
Recognized
﻿ Real Estate:
﻿ One to four family
$ 854
$ 7
$
-
$ 952
$
-
$
-
﻿ Multi-family
-
-
-
-
-
-
﻿ Commercial real estate
1,287
101
-
671
-
-
﻿ Construction and land
-
-
-
-
-
-
﻿ Commercial and industrial
499
31
-
366
-
-
﻿ Consumer:
﻿ Home equity and lines of credit
23
1
-
7
-
-
﻿ Motor vehicle
-
-
-
-
-
-
﻿ Other
-
-
-
-
-
-
﻿ Total
$ 2,663
$ 140
$
-
$ 1,996
$
-
$
-
﻿
﻿
The recorded investment in loans excludes accrued interest receivable and loan origination fees, net, due to immateriality. For purposes of this disclosure, the unpaid balance is not reduced for partial charge-offs.
﻿
The following tables sets forth an analysis of our allowance for loan losses for the three and nine months ended September 30, 2016 and 2015 (in thousands):
﻿
﻿
﻿
﻿
﻿ Three months ended
Commercial
﻿ September 30, 2016
Real Estate
and Industrial
Consumer
Unallocated
Total
﻿
﻿ Allowance for loan losses:
﻿ Beginning balance
$ 1,797
$ 126
$ 144
$
-
$ 2,067
﻿ Provision for loan losses
249
58
45
-
352
﻿ Loans charged-off
(83)
-
(51)
-
(134)
﻿ Recoveries
7
5
20
-
32
﻿ Total ending allowance balance
$ 1,970
$ 189
$ 158
$
-
$ 2,317
﻿
﻿
﻿
﻿
﻿ Three months ended
Commercial
﻿ September 30, 2015
Real Estate
and Industrial
Consumer
Unallocated
Total
﻿
﻿ Allowance for loan losses:
﻿ Beginning balance
$ 1,900
$ 89
$ 84
$
-
$ 2,073
﻿ Provision for loan losses
(38)
(7)
24
21
-
﻿ Loans charged-off
(52)
(12)
(49)
-
(113)
﻿ Recoveries
18
5
30
-
53
﻿ Total ending allowance balance
$ 1,828
$ 75
$ 89
$ 21
$ 2,013
﻿
﻿
﻿
﻿
﻿
﻿
﻿ Nine months ended
Commercial
﻿ September 30, 2016
Real Estate
and Industrial
Consumer
Unallocated
Total
﻿
﻿ Allowance for loan losses:
﻿ Beginning balance
$ 1,676
$ 77
$ 105
$
-
$ 1,858
﻿ Provision for loan losses
527
151
134
-
812
﻿ Loans charged-off
(250)
(77)
(165)
-
(492)
﻿ Recoveries
17
38
84
-
139
﻿ Total ending allowance balance
$ 1,970
$ 189
$ 158
$
-
$ 2,317
﻿
﻿
﻿
﻿
﻿
﻿ Nine months ended
Commercial
﻿ September 30, 2015
Real Estate
and Industrial
Consumer
Unallocated
Total
﻿
﻿ Allowance for loan losses:
﻿ Beginning balance
$ 1,806
$ 43
$ 62
$
-
$ 1,911
﻿ Provision for loan losses
240
54
170
21
485
﻿ Loans charged-off
(370)
(64)
(195)
-
(629)
﻿ Recoveries
152
42
52
-
246
﻿ Total ending allowance balance
$ 1,828
$ 75
$ 89
$ 21
$ 2,013
﻿
﻿
Nonaccrual loans , and loans past due 90 days still on accrual status, consist of smaller balance homogeneous loans that are collectively evaluated for impairment.
﻿
The following table presents the recorded investment in nonaccrual and loans past due over 90 days still on accrual status, by class of loans, as of September 30, 2016 and December 31, 2015 (in thousands):
﻿
﻿
﻿
﻿
September 30, 2016
December 31, 2015
﻿
Loans Past Due
Loans Past Due
﻿
Over 90 Days
Over 90 Days
﻿
Nonaccrual
Still Accruing
Nonaccrual
Still Accruing
﻿ Real estate:
﻿ One to four family
$ 2,671
$
-
$ 2,967
$
-
﻿ Multi-family
-
-
-
-
﻿ Commercial real estate
885
-
773
-
﻿ Construction and land
-
-
259
-
﻿ Commercial and industrial
152
-
449
-
﻿ Consumer:
﻿ Home equity loans and lines of credit
123
-
23
-
﻿ Motor vehicle
-
-
-
-
﻿ Other
5
-
31
-
﻿ Total
$ 3,836
$
-
$ 4,502
$
-
﻿
﻿
The following tables present the aging of the recorded investment in past due loans as of September 30, 2016 and December 31, 2015 by class of loans. As of September 30, 2016, consumer residential properties in process of foreclosure was $800,000 compared to $863,000 at December 31, 2015. Non-accrual loans of $3.8 million as of September 30, 2016 and $4.5 million at December 31, 20 15 are included in the tables below and have been categorized based on their payment status (in thousands):
﻿
﻿
﻿
﻿
30 - 59
60 - 89
Greater than
Purchased
﻿
Days
Days
89 Days
Total
Credit-Impaired
Loans Not
﻿
Past Due
Past Due
Past Due
Past Due
Loans
Past Due
Total
﻿ September 30, 2016
﻿ Real estate:
﻿ One to four family
$ 1,462
$ 727
$ 830
$ 3,019
$ 1,128
$ 179,082
$ 183,229
﻿ Multi-family
-
-
-
-
-
5,636
5,636
﻿ Commercial real estate
486
399
216
1,101
875
68,759
70,735
﻿ Construction and land
-
-
-
-
-
16,336
16,336
﻿ Commercial and industrial
90
8
146
244
-
37,627
37,871
﻿ Consumer:
﻿ Home equity loans and lines of credit
-
79
123
202
-
9,886
10,088
﻿ Motor vehicle
35
16
-
51
-
10,645
10,696
﻿ Other
4
2
-
6
2
7,775
7,783
﻿ Total
$ 2,077
$ 1,231
$ 1,315
$ 4,623
$ 2,005
$ 335,746
$ 342,374
﻿
﻿
﻿
﻿
﻿
30 - 59
60 - 89
Greater than
Purchased
﻿
Days
Days
89 Days
Total
Credit-Impaired
Loans Not
﻿
Past Due
Past Due
Past Due
Past Due
Loans
Past Due
Total
﻿ December 31, 2015
﻿ Real estate:
﻿ One to four family
$ 1,152
$ 35
$ 1,226
$ 2,413
$ 1,305
$ 180,895
$ 184,613
﻿ Multi-family
-
-
-
-
-
4,521
4,521
﻿ Commercial real estate
44
-
214
258
1,061
61,407
62,726
﻿ Construction and land
-
-
-
-
258
6,024
6,282
﻿ Commercial and industrial
3
19
362
384
-
31,457
31,841
﻿ Consumer:
﻿ Home equity loans and lines of credit
-
-
23
23
-
8,264
8,287
﻿ Motor vehicle
21
1
-
22
4
10,709
10,735
﻿ Other
25
2
1
28
12
7,307
7,347
﻿ Total
$ 1,245
$ 57
$ 1,826
$ 3,128
$ 2,640
$ 310,584
$ 316,352
﻿
﻿
Troubled Debt Restructurings :
﻿
As of September 30, 2016, the Company has a recorded investment in six TDRs which totaled $3.4 million . There were three TDRs which totaled $307,000 at December 31, 2015. A less than market rate and extended term was granted as concessions for TDRs. No additional charge-off or provision has been made for the loan relationships. No additional commitments to lend have been made to the borrower.
﻿
﻿
﻿
﻿
﻿ September 30, 2016
TDRs on
﻿ (in thousands)
Non-accrual
Other TDRs
Total TDRs
﻿ Real Estate:
﻿ One to four family
$ 17
$ 104
$ 121
﻿ Multi-family
-
-
-
﻿ Commercial real estate
166
2,204
2,370
﻿ Construction and land
-
-
-
﻿ Commercial and industrial
19
849
868
﻿ Consumer:
﻿ Home equity loans and lines of credit
-
-
-
﻿ Motor vehicle
-
-
-
﻿ Other
-
-
-
﻿ Total
$ 202
$ 3,157
$ 3,359
﻿
﻿
﻿
﻿ December 31, 2015
TDRs on
﻿ (in thousands)
Non-accrual
Other TDRs
Total TDRs
﻿ Real Estate:
﻿ One to four family
$
-
$ 105
$ 105
﻿ Multi-family
-
-
-
﻿ Commercial real estate
183
-
183
﻿ Construction and land
-
-
-
﻿ Commercial and industrial
19
-
19
﻿ Consumer:
﻿ Home equity loans and lines of credit
-
-
-
﻿ Motor vehicle
-
-
-
﻿ Other
-
-
-
﻿ Total
$ 202
$ 105
$ 307
﻿
﻿
﻿
There were two TDR s, one commercial real estate loan and one commercial and industrial loan, which occurred during the three months ended September 30, 2016. There were three TDRs, one commercial real estate loan, one commercial and industrial loan and one residential real estate loan, which occurred during the nine months ended September 30, 2016 . There was one TDR , a residential real estate loan, which occurred during the three and nine months ended September 30, 2015.
﻿
The modification s did not include a permanent reduction of the recorded investment in the loans and did not increase the allowance for loan losses during the three and nine months ended September 30, 2016 and 2015. There were no TDRs that subsequently defaulted within twelve months of modification during the three and nine months ended September 30, 2016 and 2015.
﻿
The following table presents TDRs that occurred during the nine months ended September 30, 2016 and September 30, 2015 (dollars in thousands):
﻿
﻿
﻿
﻿
Nine months ended September 30, 2016
Nine months ended September 30, 2015
﻿ Loan Class
Number of Loans
Pre-Modification Outstanding Recorded Investment
Post-Modification Outstanding Recorded Investment
Number of Loans
Pre-Modification Outstanding Recorded Investment
Post-Modification Outstanding Recorded Investment
﻿ Real Estate:
﻿ One to four family
1
$ 17
$ 17
1
$ 105
$ 105
﻿ Multi-family
-
-
-
-
-
-
﻿ Commercial real estate
1
2,204
2,204
-
-
-
﻿ Construction and land
-
-
-
-
-
-
﻿ Commercial and industrial
1
849
849
-
-
-
﻿ Consumer:
﻿ Home equity loans and lines of credit
-
-
-
-
-
-
﻿ Motor vehicle
-
-
-
-
-
-
﻿ Other
-
-
-
-
-
-
﻿ Total
3
$ 3,070
$ 3,070
1
$ 105
$ 105
﻿
﻿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all non-homogeneous loans, such as commercial and commercial real estate loans. The analysis for residential real estate and consumer loans primarily includes review of past due status. This analysis is performed on a quarterly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ss. Loans classified as loss are considered uncollectable and of such little value that continuing to carry them as an asset is not feasible. Loans will be classified as a loss when it is not practical or desirable to defer writing off or reserving all or a portion of a basically worthless asset, even though partial recovery may be possible at some time in the future.
Loans not meeting the criteria above that are analyzed individually as part of the above described process are considered to be pass rated loans.
Based on the most recent analysis performed, the risk category of loans by class of loans is as follows (in thousands):
﻿
﻿
﻿
﻿
Special
﻿ September 30, 2016
Pass
Mention
Substandard
Doubtful
Loss
Total
﻿ One to four family
$ 176,514
$ 2,148
$ 4,567
$
-
$
-
$ 183,229
﻿ Multi family
5,636
-
-
-
-
5,636
﻿ Commercial real estate
64,897
1,597
4,241
-
-
70,735
﻿ Construction and land
16,336
-
-
-
-
16,336
﻿ Commercial and industrial
33,937
2,226
1,708
-
-
37,871
﻿ Home equity loans and lines of credit
9,902
6
180
-
-
10,088
﻿ Motor vehicle
10,664
9
23
-
-
10,696
﻿ Other
7,776
2
5
-
-
7,783
﻿ Total
$ 325,662
$ 5,988
$ 10,724
$
-
$
-
$ 342,374
﻿
﻿
﻿
﻿
﻿
Special
﻿ December 31, 2015
Pass
Mention
Substandard
Doubtful
Loss
Total
﻿ One to four family
$ 176,824
$ 2,716
$ 5,073
$
-
$
-
$ 184,613
﻿ Multi family
4,521
-
-
-
-
4,521
﻿ Commercial real estate
60,544
107
2,075
-
-
62,726
﻿ Construction and land
6,023
0
259
-
-
6,282
﻿ Commercial and industrial
30,551
5
1,285
-
-
31,841
﻿ Home equity loans and lines of credit
8,262
0
25
-
-
8,287
﻿ Motor vehicle
10,703
0
32
-
-
10,735
﻿ Other
7,306
8
33
-
-
7,347
﻿ Total
$ 304,734
$ 2,836
$ 8,782
$
-
$
-
$ 316,352
﻿
There were $1.8 million and $2.3 million purchased credit impaired (“PCI”) loans included in substandard loans at September 30, 2016 and December 31, 2015, respectively.
The Company holds purchased loans without evidence of credit quality deterioration and purchased loans for which there was, at their acquisition date, evidence of deterioration of credit quality since their origination and it was probable that all contractually required payments would not be collected. A summary of non-impaired purchased loans and credit-impaired purchased loans with the carrying amount of those loans is as follows:
﻿
﻿
﻿
﻿
﻿ Purchased Loans as of September 30, 2016
Non-impaired
Credit-impaired
﻿
Purchased
Purchased
﻿ (in thousands)
Loans
Loans
﻿ Real estate:
﻿ One to four family
$ 32,485
$ 1,128
﻿ Commercial real estate
22,112
875
﻿ Construction and land
874
-
﻿ Commercial and Industrial
3,578
-
﻿ Consumer loans:
﻿ Home equity loans and lines of credit
1,487
-
﻿ Motor vehicle
252
-
﻿ Other
752
2
﻿ Total loans
$ 61,540
$ 2,005
﻿
﻿
﻿
﻿
﻿ Purchased Loans as of December 31, 2015
Non-impaired
Credit-impaired
﻿
Purchased
Purchased
﻿ (in thousands)
Loans
Loans
﻿ Real estate:
﻿ One to four family
$ 37,557
$ 1,305
﻿ Commercial real estate
28,322
1,061
﻿ Construction and land
1,058
258
﻿ Commercial and Industrial
7,122
-
﻿ Consumer loans:
﻿ Home equity loans and lines of credit
1,660
-
﻿ Motor vehicle
605
4
﻿ Other
1,107
12
﻿ Total loans
$ 77,431
$ 2,640
﻿
For the purchased loans disclosed above, the Company did not increase the allowance for loan losses for the three and nine months ended September 30, 2016 and September 30, 2015.
The following table presents the composition of the acquired loans at September 30, 2016:
﻿
﻿
﻿
﻿ As of September 30, 2016
﻿
Contractual
Fair Value
﻿ (in thousands)
Amount
Adjustments
Fair Value
﻿ Real estate:
﻿ One to four family
$ 34,237
$ (624)
$ 33,613
﻿ Commercial Real Estate
23,372
(385)
22,987
﻿ Construction and land
882
(8)
874
﻿ Commercial and Industrial
3,611
(33)
3,578
﻿ Consumer loans:
﻿ Home equity loans and lines of credit
1,502
(15)
1,487
﻿ Motor vehicle
255
(3)
252
﻿ Other
761
(7)
754
﻿ Total loans
$ 64,620
$ (1,075)
$ 63,545
﻿
The following table s presents the purchased loans that are included within the scope of ASC Topic 310-30, Loans and Debt Securities Acquired with Deteriorated Credit Quality, as of September 30, 2016 and December 31, 2015 .
﻿
﻿
﻿
﻿
﻿ (in thousands)
September 30, 2016
December 31, 2015
﻿
﻿ Carrying Amount
$ 2,005
$ 2,640
﻿ Non-Accretable difference
285
349
﻿ Accretable yield
164
292
﻿ Contractually-required principal and interest payments
$ 2,454
$ 3,281
﻿
The Company adjusted interest income to recognize $42,000 , and $128,000 of accretable yield on credit-impaired purchased loans for the three and nine months ended September 30, 2016. The Company adjusted interest income to recognize $40,000 , and $189,000 of accretable yield on credit-impaired purchased loans for the three and nine months ended September 30, 2015.
﻿
﻿
﻿
﻿
﻿
﻿ (in thousands)
September 30, 2016
December 31, 2015
﻿ Real Estate:
﻿
One to four family
$ 1,128
$ 1,305
﻿
Commercial real estate
875
1,061
﻿
Construction and land
-
258
﻿ Commercial and industrial
-
-
﻿ Consumer:
﻿
Home equity loans and lines of credit
-
-
﻿
Motor vehicle
-
4
﻿
Other
2
12
﻿
Outstanding balance
$ 2,005
$ 2,640
﻿
﻿
Carrying amount, net of allowance of $0 and $0
$ 2,005
$ 2,640
﻿
﻿
﻿
Accretable yield, or income expected to be collected, is as follows for the nine months ended September 30, 2016 and 2015 (in thousands):
﻿
﻿
﻿
﻿
﻿
2016
2015
﻿
﻿
Balance at January 1,
$ 292
$ 625
﻿
New Loans Purchased
-
-
﻿
Accretion of income
(128)
(189)
﻿
Reclassifications from nonaccretable difference
-
-
﻿
Disposals
-
-
﻿
Balance at September 30,
$ 164
$ 436
﻿
﻿ </t>
  </si>
  <si>
    <t>FEDERAL HOME LOAN BANK ADVANCES</t>
  </si>
  <si>
    <t>Federal Home Loan Bank Advances [Abstract]</t>
  </si>
  <si>
    <t>Federal Home Loan Bank Advances</t>
  </si>
  <si>
    <t xml:space="preserve">NOTE 4 – FEDERAL HOME LOAN BANK ADVANCES
Advances from the FHLB at September 30, 2016 and December 31, 2015 were as follows (in thousands):
﻿
﻿
﻿
﻿
﻿
September 30, 2016
December 31, 2015
﻿
﻿ Maturities October 2016 through January 2029, fixed rate at rates from 0.45% to 6.86% , weighted average rate of 1.50% at September 30, 2016 and 1.52% at December 31, 2015
$ 12,793
$ 15,803
Payments contractually required over the next five years are as follows as of September 30, 2016 (in thousands):
﻿
﻿
﻿
﻿
﻿
﻿
﻿
﻿
﻿
﻿
﻿
﻿
﻿
﻿
﻿
﻿ September 30,
﻿ 2017
$ 10,106
﻿ 2018
1,565
﻿ 2019
632
﻿ 2020
93
﻿ 2021
79
﻿ Thereafter
318
﻿ Total
$ 12,793
﻿
﻿ </t>
  </si>
  <si>
    <t>FAIR VALUE</t>
  </si>
  <si>
    <t>Fair Value [Abstract]</t>
  </si>
  <si>
    <t>Fair Value</t>
  </si>
  <si>
    <t xml:space="preserve">NOTE 5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Securities : The fair values for securities are determined by quoted market prices, if available (Level 1). If quoted market prices are not available, fair values are based on quoted market prices of similar securities (Level 2). This includes the use of “matrix pricing” used to value debt securities absent the exclusive use of quoted prices. For securities where quoted prices or market prices of similar securities are not available, fair values are calculated using discounted cash flows (Level 3).
Impaired Loans : The fair value of impaired loans with specific allocations of the allowance for loan losses is generally based on recent real estate appraisals. Adjustments are routinely made in the appraisal process by the independent appraisers to adjust for differences between the comparable sales and income data available for similar loans and collateral underlying such loan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Other Real Estate Owned :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
﻿
Assets and liabilities measured at fair value on a recurring basis are summarized below (in thousands):
﻿
﻿
﻿
﻿
﻿
Fair Value Measurements at
﻿
September 30, 2016 Using:
﻿
Quoted Prices in
Significant
Significant
﻿
Active Markets for
Other Observable
Unobservable
﻿
Carrying
Identical Assets
Inputs
Inputs
﻿
Value
(Level 1)
(Level 2)
(Level 3)
﻿ Financial Assets
﻿ Securities:
﻿ States and political subdivisions
$ 20,507
$
-
$ 20,507
$
-
﻿ U.S. Government agencies and sponsored entities
3,510
-
3,510
-
﻿ Mortgage backed securities: residential
21,024
-
21,024
-
﻿ Collateralized mortgage obligations
5,976
-
5,976
-
﻿ SBA loan pools
6,782
-
6,782
-
﻿ Total securities
$ 57,799
$
-
$ 57,799
$
-
﻿
﻿
﻿
﻿
﻿
Fair Value Measurements at
﻿
December 31, 2015 Using:
﻿
Quoted Prices in
Significant
Significant
﻿
Active Markets for
Other Observable
Unobservable
﻿
Carrying
Identical Assets
Inputs
Inputs
﻿
Value
(Level 1)
(Level 2)
(Level 3)
﻿ Financial Assets
﻿ Securities:
﻿ States and political subdivisions
$ 17,960
$
-
$ 17,960
$
-
﻿ U.S. Government agencies and sponsored entities
9,638
-
9,638
-
﻿ Mortgage backed securities: residential
23,371
-
23,371
-
﻿ Collateralized mortgage obligations
7,634
-
7,634
-
﻿ SBA loan pools
5,372
-
5,372
-
﻿ Total securities
$ 63,975
$
-
$ 63,975
$
-
﻿
There were no transfers b etween Level 1 and Level 2 during 2016 or 2015 .
Assets measured at fair value on a non-recurring basis are summarized below (in thousands):
﻿
﻿
﻿
﻿
Fair Value Measurements at
﻿
September 30, 2016 Using:
﻿
Quoted Prices in
Significant
Significant
﻿
Active Markets for
Other Observable
Unobservable
﻿
Carrying
Identical Assets
Inputs
Inputs
﻿
Value
(Level 1)
(Level 2)
(Level 3)
﻿
﻿ Impaired loans
﻿ Residential real estate, net
$ 150
$
-
$
-
$ 150
﻿
﻿ Other real estate owned
﻿ Residential real estate, net
$ 70
$
-
$
-
$ 70
﻿
﻿
﻿
﻿
﻿
﻿
﻿
Fair Value Measurements at
﻿
December 31, 2015 Using:
﻿
Quoted Prices in
Significant
Significant
﻿
Active Markets for
Other Observable
Unobservable
﻿
Carrying
Identical Assets
Inputs
Inputs
﻿
Value
(Level 1)
(Level 2)
(Level 3)
﻿ Impaired loans
﻿ Commercial real estate, net
$ 212
$
-
$
-
$ 212
﻿ Home equity line of credit, net
10
-
-
10
﻿
Commercial and residential real estate properties classified as O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real estate properties classified as other real estate owned are performed by certified general appraisers (for commercial properties) or certified residential appraisers (for residential properties) whose qualifications and licenses have been reviewed and verified by the Bank’s management. The appraisal values are discounted to allow for selling expenses and fees, and the discounts range from 5% to 10% .
﻿
At September 30, 2016, impaired loans recorded at fair value had a net carrying amount of $150,000 equal to the outstanding balance of $161,000 , net of a valuation allowance of $11,000 . There were charge- offs of $0 and $31,000 for the three and nine months ended September 30, 2016, and $200,000 for both the three and nine months ended September 30, 2015. At December 31, 2015, impaired loans recorded at fair value had a net carrying amount of $222,000 equal to the outstanding balance of $237,000 , net of a valuation allowance of $15,000 .
At September 30, 2016, OREO recorded at fair value had a net carrying amount of $70,000 made up of the outstanding balance of $119,000 net of a valuation allowance of $49,000 , which resulted in a write-down of $34,000 and $48,000 for the three and nine months ended September 30, 2016 respectively . There were $95,400 write-downs for both the three and nine months ended September 30, 2015. At December 31, 2015 no OREO was recorded at fair value.
The carrying amounts and estimated fair values of financial instruments at September 30, 2016 and December 31, 2015 are as follows (in thousands):
﻿
﻿
﻿
﻿
﻿
Fair Value Measurements
﻿
Carrying
﻿ September 30, 2016
Value
Level 1
Level 2
Level 3
Total
﻿
﻿ Financial assets
﻿ Cash and cash equivalents
$ 19,493
$ 19,493
$
-
$
-
$ 19,493
﻿ Interest-bearing deposits
1,992
1,992
-
-
1,992
﻿ Securities
57,799
-
57,799
-
57,799
﻿ Restricted stock
3,276
N/A
N/A
N/A
N/A
﻿ Loans held for sale
710
-
710
-
710
﻿ Loans, net
339,616
-
-
340,097
340,097
﻿ Accrued interest receivable
1,395
-
320
1,075
1,395
﻿
﻿ Financial liabilities
﻿ Deposits
$ 359,795
$ 169,238
$ 170,905
$
-
$ 340,143
﻿ Federal Home Loan Bank advances
12,793
8,004
4,789
-
12,793
﻿ Subordinated debenture
2,809
-
3,128
-
3,128
﻿ Accrued interest payable
101
-
101
-
101
﻿
﻿
﻿
﻿
﻿
﻿
﻿
Fair Value Measurements
﻿
Carrying
﻿ December 31, 2015
Value
Level 1
Level 2
Level 3
Total
﻿
﻿ Financial assets
﻿ Cash and cash equivalents
$ 23,876
$ 23,876
$
-
$
-
$ 23,876
﻿ Interest bearing deposits
1,992
1,992
-
-
1,992
﻿ Securities
63,975
-
63,975
-
63,975
﻿ Restricted stock
3,276
N/A
N/A
N/A
N/A
﻿ Loans held for sale
367
-
367
-
367
﻿ Loans, net
314,143
-
-
356,337
356,337
﻿ Accrued interest receivable
1,340
-
294
1,046
1,340
﻿
﻿ Financial liabilities
﻿ Deposits
$ 343,130
$ 184,284
$ 158,328
$
-
$ 342,612
﻿ Federal Home Loan Bank advances
15,803
9,770
10,943
-
20,713
﻿ Subordinated debenture
2,761
-
2,761
-
2,761
﻿ Accrued interest payable
38
-
38
-
38
﻿
The methods and assumptions, not previously presented, used to estimate fair values are described as follows:
Cash and Cash Equivalents:
The carrying amounts of cash and short-term instruments approximate fair values and are classified as Level 1.
Restricted Stock:
It is not practical to determine the fair value of FHLB and Bankers Bank of Kentucky stock due to restrictions placed on its transferability.
﻿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The methods utilized to estimate the fair value of loans do not necessarily represent an exit price.
The fair value of loans held for sale is estimated based upon binding contracts and quotes from third party investors resulting in a Level 2 classification.
Deposits: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s at the reporting date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Federal Home Loan Bank advances and subordinate debenture:
The fair values of the Company’s long-term borrowings are estimated using discounted cash flow analyses based on the current borrowing rates for similar types of borrowing arrangements resulting in a Level 2 classification.
Accrued Interest Receivable/Payable:
The carrying amounts of accrued interest approximate fair value and are classified by level consistent with the level of the related assets or liabilities. </t>
  </si>
  <si>
    <t>ESOP</t>
  </si>
  <si>
    <t>ESOP [Abstract]</t>
  </si>
  <si>
    <t>NOTE 6 - ESOP
Employees participate in an Employee Stock Ownership Plan (“ESOP”). The ESOP borrowed from the Company to purchase 269,790 shares of the Company’s common stock at $10 per share. The Company makes discretionary contributions to the ESOP, and pays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 Participants receive the shares at the end of employment.
There were no contributions to the ESOP for the three and nine months ended September 30, 2016 and 2015.
Shares held by the ESOP at September 30, 2016 and December 31, 2015 were as follows (dollars in thousands):
﻿
﻿
﻿
﻿
September 30,
December 31,
﻿
2016
2015
﻿ Allocated to participants
40,671
42,832
﻿ Committed to be released
23,606
-
﻿ Unearned
202,347
225,953
﻿ Total ESOP shares
266,624
268,785
﻿
﻿ Fair value of unearned shares
$ 3,904
$ 3,864</t>
  </si>
  <si>
    <t>EARNINGS PER SHARE</t>
  </si>
  <si>
    <t>Earnings Per Share [Abstract]</t>
  </si>
  <si>
    <t>Earnings Per Share</t>
  </si>
  <si>
    <t xml:space="preserve">NOTE 7 – EARNINGS PER SHARE
The factors used in the earnings per share computation for the three and nine months ended September 30, 2016 and 2015, were as follows (dollar amounts in thousands, except per share data):
﻿
﻿
﻿
﻿
Three months ended
Nine months ended
﻿
September 30,
September 30,
﻿
2016
2015
2016
2015
﻿ Basic
﻿ Net income
$ 364
$ 530
$ 1,551
$ 2,832
﻿ Less: Earnings allocated to participating securities
3
9
16
55
﻿ Net income available to common shareholders
$ 361
$ 521
1,535
2,777
﻿
﻿ Weighted average common shares outstanding
3,764,946
3,938,130
3,808,622
3,876,984
﻿ Less: Average unallocated ESOP shares
204,571
225,949
207,922
233,559
﻿ Average participating shares
31,098
64,149
39,139
75,896
﻿ Average shares
3,529,277
3,648,032
3,561,561
3,567,529
﻿
﻿ Basic earnings per common share
$ 0.10
$ 0.14
$ 0.43
$ 0.78
﻿
﻿ Diluted
﻿ Net income available to common shareholders
$ 361
$ 521
$ 1,535
$ 2,777
﻿
﻿ Weighted average common shares outstanding for basic earnings per common share
3,529,277
3,648,032
3,561,561
3,567,529
﻿ Add: Dilutive effects of assumed exercises of stock options
31,012
-
20,744
-
﻿ Average shares and dilutive potential common shares
3,560,289
3,648,032
3,582,305
3,567,529
﻿
﻿ Diluted earnings per common share
$ 0.10
$ 0.14
$ 0.43
$ 0.78
﻿
Stock options of 200,600 shares of common stock were considered in computing diluted earnings per common share for the three and nine months ended September 30, 2016. No stock options were excluded from the calculation of diluted earnings per common share for September 30, 2016. Stock options of 234,650 shares of common stock were not considered in computing diluted earnings per common share for the three and nine months ended September 30, 2015 because they were antidilutive. </t>
  </si>
  <si>
    <t>STOCK BASED COMPENSATION</t>
  </si>
  <si>
    <t>Stock Based Compensation [Abstract]</t>
  </si>
  <si>
    <t>Stock Based Compensation</t>
  </si>
  <si>
    <t xml:space="preserve">NOTE 8 – STOCK BASED COMPENSATION
On January 8, 2013, the shareholders of Poage Bankshares, Inc. approved the Poage Bankshares, Inc. 2013 Equity Incentive Plan (the “Plan”) for employees and directors of the Company. The Plan authorizes the issuance of up to 472,132 shares of the Company’s common stock, with no more than 134,895 of shares as restricted stock awards and 337,237 as stock options, either incentive stock options or non-qualified stock options. The exercise price of options granted under the Plan may not be less than the fair market value on the date the stock option is granted. The compensation committee of the board of directors has sole discretion to determine the amount and to whom equity incentive awards are granted.
On April 16, 2013, the compensation committee of the board of directors approved the issuance of 134,895 shares of restricted stock to its directors and officers. In addition, on May 10, 2013, the compensation committee of the board of directors approved the issuance of 300,000 stock options to its directors and officers. An additional 20,000 stock option shares were issued on March 19, 2014 as a result of the acquisition of Town Square Financial Corporation by Poage Bankshares, Inc. An additional 5,000 stock option shares were issued on May 31, 2015 to employees. All stock options and restricted stock awards vest ratably over five years. Stock options expire ten years after issuance. Apart from the vesting schedule for both stock options and restricted stock, there are no performance-based conditions or any other material conditions applicable to the awards issued.
The following table summarizes stock option activity for the nine months ended September 30, 2016:
﻿
﻿
﻿
﻿
Weighted Average
﻿
Options
Exercise Price
﻿
﻿ Outstanding -December 31, 2015
205,500
$ 14.92
﻿ Granted
-
-
﻿ Exercised and settled
-
-
﻿ Forfeited
4,900
15.00
﻿ Outstanding -September 30, 2016
200,600
$ 14.91
﻿
﻿ Fully vested and exercisable at September 30, 2016
122,100
﻿ Fully vested and exercisable at December 31, 2015
76,200
﻿ Expected to vest in future periods
78,500
﻿
﻿
Stock options are assumed to be earned ratably over their respective vesting periods and charged to compensation expense based upon their grant date fair value and the number of options assumed to be earned. At September 30, 2016, 20 0 , 6 00 options were outstanding and 122,100 options were fully vested and exercisable with aggregate intrinsic value of $880,000 and $535,000 , respectively. At December 31, 2015, 205,500 options were outstanding and 76,200 options were fully vested and exercisable with aggregate intrinsic value of $446,000 and $165,000 , respectively. During the nine months ended September 30, 2016, 45,900 options vested. Stock-based compensation expense for stock options included in salaries and benefits for the three and nine months ended September 30, 2016 was $18,000 and $68,000 , respectively. Stock-based compensation for stock options included in salaries and benefits for the three and nine months ended September 2015 was ($4,000) and $56,000 , respectively. Total unrecognized compensation cost related to non-vested stock options was $130,000 at September 30, 2016 and $208,000 at December 31, 2015 and is expected to be recognized over a period of 2 – 3 years.
The following table summarizes non-vested restricted stock activity for the nine months ended September 30, 2016:
﻿
﻿
﻿
﻿ Balance - December 31, 2015
53,947
﻿ Granted
-
﻿ Forfeited
(2,156)
﻿ Vested
(21,185)
﻿ Balance - September 30, 2016
30,606
The fair value of the restricted stock awards is amortized to compensation expense over the vesting period (generally five years) and is based on the market price of the Company’s common stock at the date of the grant multiplied by the number of shares granted that are expected to vest. Stock-based compensation expense for the restricted stock included in salaries and benefits for the three and nine months ended September 30, 2016 was $55,000 and $233,000 , respectively. Stock-based compensation expense for restricted stock included in salaries and benefits for the three and nine months ended September 30, 2015 was $36,000 and $237,000 , respectively. Unrecognized compensation expense for non-vested restricted stock awards was $357,000 at September 30, 2016 and $623,000 at December 31, 2015 and is expected to be recognized over a weighted-average period of 2 years. </t>
  </si>
  <si>
    <t>ACCUMULATED OTHER COMPREHENSIVE INCOME</t>
  </si>
  <si>
    <t>Accumulated Other Comprehensive Income [Abstract]</t>
  </si>
  <si>
    <t>Accumulated Other Comprehensive Income</t>
  </si>
  <si>
    <t xml:space="preserve">NOTE 9 – ACCUMULATED OTHER COMPREHENSIVE INCOME
The following table is changes in Accumulated Other Comprehensive Income by component, net of tax, for the three and nine months ended September 30, 2016 and September 30, 2015 (in thousands) :
﻿
﻿
﻿
﻿
﻿
﻿
﻿
﻿
﻿
﻿
Unrealized Gains and Losses on Available-for-Sale Securities
﻿
Three months ended
Nine months ended
﻿
September 30,
September 30,
﻿
2016
2015
2016
2015
﻿ Beginning balance
$ 913
$ 244
$ 384
$ 460
﻿
﻿ Other comprehensive income (loss), net of tax before reclassification
(89)
246
438
30
﻿
﻿ Amounts reclassified from accumulated other comprehensive income for loss on call of securities, net of tax benefit (expense) of $0 , ( $6 ), $1 and ( $6 ) respectively.
-
(12)
2
(12)
﻿
﻿ Net current period other comprehensive income (loss)
(89)
234
440
18
﻿
﻿ Ending Balance
$ 824
$ 478
$ 824
$ 478
﻿ </t>
  </si>
  <si>
    <t>BASIS OF PRESENTATION AND SUMMARY OF SIGNIFICANT ACCOUNTING POLICIES (Policies)</t>
  </si>
  <si>
    <t>Newly Issued Accounting Standards Not Yet Effective</t>
  </si>
  <si>
    <t xml:space="preserve">Newly Issued Accounting Standards Not Yet Effective
﻿
In June 2016, the FASB issued Accounting Standards Update No. 2016-13, “Financial Instruments – Credit Losses: Measurement of Credit Losses on Financial Instruments.” This ASU replaces the measurement for credit losses from a probable incurred estimate with an expected future loss model, which is referred to as the “current expected credit loss” or “(CECL)” model. The standard pertains to financial assets measured at amortized cost such as loans, debt securities classified as held-to-maturity, and certain other contracts. The largest impact will be on the allowance for loan and lease losses. The update is effective for public entities for fiscal years beginning after December 15. 2019, including interim periods within, which will apply to March 31, 2020, interim financial statements for calendar year-ends. Management is currently evaluating the impact of the adoption of this guidance on the Company’s financial statements.
﻿
In August 2016, the FASB issued Accounting Standards Update No. 2016-15, “Statements of Cash Flows – Classification of Certain Cash Receipts and Cash Payments.” This update is designed to address the diversity in how certain cash receipts and cash payments are presented and classified in the statement of cash flows. The standard also provides guidance on when an entity should separate cash flows and classify them into more than one class and when an entity should classify the aggregate of those cash flows into a single class based on the predominance principle. The update is effective for public entities for fiscal years beginning after December 15, 2017, and interim periods within those fiscal years, which first applies to March 31, 2018, interim financial statements for calendar year-end public business entities. We do not believe this update will have a significant impact on our consolidated financial statements. </t>
  </si>
  <si>
    <t>SECURITIES AVAILABLE FOR SALE (Tables)</t>
  </si>
  <si>
    <t>Reconciliation from Amortized Cost to Fair Value of AFS Securities</t>
  </si>
  <si>
    <t xml:space="preserve">The amortized cost and fair value of securities available for sale at September 30, 2016 and December 31, 2015 and the corresponding amounts of gross unrealized gains and losses recognized in accumulated other comprehensive income (loss) were as follows (in thousands):
﻿
﻿
﻿
﻿
Gross
Gross
﻿
Amortized
Unrealized
Unrealized
Fair
﻿
Cost
Gains
Losses
Value
﻿ September 30, 2016
﻿ States and political subdivisions
$ 19,893
$ 618
$ (4)
$ 20,507
﻿ U.S. Government agencies and sponsored entities
3,500
13
(3)
3,510
﻿ Government sponsored entities residential mortgage-backed:
﻿ FHLMC
10,653
283
-
10,936
﻿ FNMA
9,869
219
-
10,088
﻿ Collateralized mortgage obligations
5,977
10
(11)
5,976
﻿ SBA loan pools
6,658
124
-
6,782
﻿ Total securities
$ 56,550
$ 1,267
$ (18)
$ 57,799
﻿
﻿
﻿
﻿
﻿
Gross
Gross
﻿
Amortized
Unrealized
Unrealized
Fair
﻿
Cost
Gains
Losses
Value
﻿ December 31, 2015
﻿ States and political subdivisions
$ 17,398
$ 567
$ (5)
$ 17,960
﻿ U.S. Government agencies and sponsored entities
9,750
-
(112)
9,638
﻿ Government sponsored entities residential mortgage-backed:
﻿ FHLMC
11,499
156
(11)
11,644
﻿ FNMA
11,657
91
(21)
11,727
﻿ Collateralized mortgage obligations
7,720
-
(86)
7,634
﻿ SBA loan pools
5,370
17
(15)
5,372
﻿ Total securities
$ 63,394
$ 831
$ (250)
$ 63,975
﻿
﻿ </t>
  </si>
  <si>
    <t>Schedule of Realized Gain (Loss)</t>
  </si>
  <si>
    <t xml:space="preserve">The proceeds from sales and calls of securities and the associated gains and losses are listed below (in thousands):
﻿
﻿
﻿
﻿
﻿
Three months ended
Nine months ended
﻿
September 30,
September 30,
﻿
2016
2015
2016
2015
﻿ Proceeds
$ 3,000
$ 2,027
$ 6,655
$ 3,027
﻿ Gross gains
-
14
-
14
﻿ Gross losses
-
(2)
(3)
(2)
﻿ </t>
  </si>
  <si>
    <t>Investments Classified by Contractual Maturity Date</t>
  </si>
  <si>
    <t xml:space="preserve">The amortized cost and fair value of the securities portfolio at September 30, 2016 are shown in the following table by contractual maturity. Expected maturities may differ from contractual maturities if borrowers have the right to call or prepay obligations with or without call or prepayment penalties. Securities not due at a single maturity date are shown separately (in thousands):
﻿
﻿
﻿
﻿
September 30,
﻿
2016
﻿
Amortized
Fair
﻿
Cost
Value
﻿
﻿ Within one year
$ 438
$ 437
﻿ One to five years
10,047
10,169
﻿ Five to ten years
9,413
9,827
﻿ Beyond ten years
3,495
3,584
﻿ Mortgage-backed securities and collateralized mortgage obligations
26,499
27,000
﻿ SBA loan pools
6,658
6,782
﻿ Total
$ 56,550
$ 57,799
﻿ </t>
  </si>
  <si>
    <t>Schedule of Investments in Unrealized Loss Position</t>
  </si>
  <si>
    <t xml:space="preserve">The following table summarizes the securities with unrealized losses at September 30, 2016 and December 31, 2015, aggregated by major security type and length of time in a continuous unrealized loss position (in thousands):
﻿
﻿
﻿
﻿
Less Than 12 Months
12 Months or Longer
Total
﻿
Fair
Unrealized
Fair
Unrealized
Fair
Unrealized
﻿
Value
Losses
Value
Losses
Value
Losses
﻿ September 30, 2016
﻿ States and political subdivisions
$ 2,693
$ (4)
$
-
$
-
$ 2,693
$ (4)
﻿ U.S. Government agencies and sponsored entities
2,498
(3)
-
-
2,498
(3)
﻿ Collateralized mortgage obligations
695
(3)
2,283
(8)
2,978
(11)
﻿ Total available-for-sale securities
$ 5,886
$ (10)
$ 2,283
$ (8)
$ 8,169
$ (18)
﻿
﻿
﻿
﻿
﻿
Less Than 12 Months
12 Months or Longer
Total
﻿
Fair
Unrealized
Fair
Unrealized
Fair
Unrealized
﻿
Value
Losses
Value
Losses
Value
Losses
﻿ December 31, 2015
﻿ States and political subdivisions
$ 1,357
$ (5)
$
-
$
-
$ 1,357
$ (5)
﻿ U.S. Government agencies and sponsored entities
4,212
(39)
5,426
(73)
9,638
(112)
﻿ Government sponsored entities residential mortgage backed:
﻿ FHLMC
1,429
(11)
-
-
1,429
(11)
﻿ FNMA
2,529
(21)
-
-
2,529
(21)
﻿ Collateralized mortgage obligations
5,387
(35)
2,247
(51)
7,634
(86)
﻿ SBA loan pools
1,845
(15)
-
-
1,845
(15)
﻿ Total available-for-sale securities
$ 16,759
$ (126)
$ 7,673
$ (124)
$ 24,432
$ (250)
﻿
﻿ </t>
  </si>
  <si>
    <t>LOANS (Tables)</t>
  </si>
  <si>
    <t>Schedule of Accounts, Notes, Loans and Financing Receivable</t>
  </si>
  <si>
    <t xml:space="preserve">Loans at September 30, 2016 and December 31, 2015 were as follows (in thousands):
﻿
﻿
﻿
﻿
September 30,
December 31,
﻿
2016
2015
﻿ Real estate:
﻿ One to four family
$ 183,229
$ 184,613
﻿ Multi-family
5,636
4,521
﻿ Commercial real estate
70,735
62,726
﻿ Construction and land
16,336
6,282
﻿
275,936
258,142
﻿
﻿ Commercial and industrial
37,871
31,841
﻿
﻿ Consumer
﻿ Home equity loans and lines of credit
10,088
8,287
﻿ Motor vehicle
10,696
10,735
﻿ Other
7,783
7,347
﻿
28,567
26,369
﻿
﻿ Total
342,374
316,352
﻿ Less: Net deferred loan fees
441
351
﻿ Allowance for loan losses
2,317
1,858
﻿
$ 339,616
$ 314,143
﻿ </t>
  </si>
  <si>
    <t>Schedule of Components of Provision for Loan Loss and Loan Charged Off</t>
  </si>
  <si>
    <t xml:space="preserve">The following tables present the balance in the allowance for loan losses and the recorded investment in loans by portfolio segment based on impairment method as of September 30, 2016 and December 31, 2015. Accrued interest receivable and net deferred loan fees are not considered significant and therefore are not included in the loan balances presented in the table below (in thousands):
﻿
﻿
﻿ September 30, 2016
﻿
Allowance for Loan Losses
Loan Balances
﻿
Individually
Purchased
Collectively
Individually
Purchased
Collectively
﻿
Evaluated for
Credit-Impaired
Evaluated for
Evaluated for
Credit-Impaired
Evaluated for
﻿ Loan Segment
Impairment
Loans
Impairment
Total
Impairment
Loans
Impairment
Total
﻿
﻿ Real estate
$ 11
$
-
$ 1,959
$ 1,970
$ 3,787
$ 2,003
$ 270,146
$ 275,936
﻿ Commercial and industrial
-
-
189
$ 189
1,001
-
36,870
37,871
﻿ Consumer
-
-
158
$ 158
40
2
28,525
28,567
﻿ Unallocated
-
-
-
-
-
-
-
-
﻿ Total
$ 11
$
-
$ 2,306
$ 2,317
$ 4,828
$ 2,005
$ 335,541
$ 342,374
﻿
﻿
﻿
﻿ December 31, 2015
﻿
Allowance for Loan Losses
Loan Balances
﻿
Individually
Purchased
Collectively
Individually
Purchased
Collectively
﻿
Evaluated for
Credit-Impaired
Evaluated for
Evaluated for
Credit-Impaired
Evaluated for
﻿ Loan Segment
Impairment
Loans
Impairment
Total
Impairment
Loans
Impairment
Total
﻿ Real estate
$ 2
$
-
$ 1,674
$ 1,676
$ 1,497
$ 2,624
$ 254,021
$ 258,142
﻿ Commercial and industrial
-
-
77
77
449
-
31,392
31,841
﻿ Consumer
13
-
92
105
23
16
26,330
26,369
﻿ Unallocated
-
-
-
-
-
-
-
-
﻿ Total
$ 15
$
-
$ 1,843
$ 1,858
$ 1,969
$ 2,640
$ 311,743
$ 316,352
﻿ </t>
  </si>
  <si>
    <t>Impaired Financing Receivables</t>
  </si>
  <si>
    <t xml:space="preserve">The following table presents information related to impaired loans by class of loans as of September 30, 2016 and December 31, 2015 (in thousands):
﻿
﻿
﻿
﻿
﻿
September 30, 2016
December 31, 2015
﻿
Allowance
Allowance
﻿
Unpaid
for Loan
Unpaid
for Loan
﻿
Principal
Recorded
Losses
Principal
Recorded
Losses
﻿
Balance
Investment
Allocated
Balance
Investment
Allocated
﻿ With no related allowance recorded:
﻿ Real Estate:
﻿ One to four family
$ 640
$ 640
$
-
$ 1,416
$ 1,100
$
-
﻿ Multi-family
-
-
-
-
-
-
﻿ Commercial real estate
3,089
3,089
-
183
183
-
﻿ Construction and land
-
-
-
-
-
-
﻿ Commercial and industrial
1,144
1,001
-
582
449
-
﻿ Consumer:
﻿ Home equity and lines of credit
40
40
-
-
-
-
﻿ Motor vehicle
-
-
-
-
-
-
﻿ Other
-
-
-
-
-
-
﻿ Subtotal
$ 4,913
$ 4,770
$
-
$ 2,181
$ 1,732
$
-
﻿
﻿ With an allowance recorded:
﻿ Real Estate:
﻿ One to four family
$ 58
$ 58
$ 11
$
-
$
-
$
-
﻿ Multi-family
-
-
-
-
-
-
﻿ Commercial real estate
-
-
-
214
214
2
﻿ Construction and land
-
-
-
-
-
-
﻿ Commercial and industrial
-
-
-
-
-
-
﻿ Consumer:
﻿ Home equity and lines of credit
-
-
-
23
23
13
﻿ Motor vehicle
-
-
-
-
-
-
﻿ Other
-
-
-
-
-
-
﻿ Subtotal
58
58
11
237
237
15
﻿ Total
$ 4,971
$ 4,828
$ 11
$ 2,418
$ 1,969
$ 15
﻿
For the purpose of this disclosure, the unpaid balance is not reduced for partial charge-offs.
﻿
The following tables present the average balance of loans individually evaluated for impairment and interest income recognized on these loans for the three and nine months ended September 30, 2016 and 2015 (in thousands):
﻿
﻿
﻿
﻿
﻿
﻿
﻿
﻿
Three months ended September 30, 2016
Three months ended September 30, 2015
﻿
Average
Interest
Cash Basis
Average
Interest
Cash Basis
﻿
Recorded
Income
Interest
Recorded
Income
Interest
﻿
Investment
Recognized
Recognized
Investment
Recognized
Recognized
﻿ Real Estate:
﻿ One to four family
$ 698
$ 1
$
-
$ 952
$
-
$
-
﻿ Multi-family
-
-
-
-
-
-
﻿ Commercial real estate
3,089
32
-
323
-
-
﻿ Construction and land
-
-
-
-
-
-
﻿ Commercial and industrial
1,001
6
-
335
-
-
﻿ Consumer:
﻿ Home equity and lines of credit
40
-
-
7
-
-
﻿ Motor vehicle
-
-
-
-
-
-
﻿ Other
-
-
-
-
-
-
﻿ Total
$ 4,828
$ 39
$
-
$ 1,617
$
-
$
-
﻿
﻿
﻿
﻿
﻿
﻿
﻿
Nine months ended September 30, 2016
Nine months ended September 30, 2015
﻿
Average
Interest
Cash Basis
Average
Interest
Cash Basis
﻿
Recorded
Income
Interest
Recorded
Income
Interest
﻿
Investment
Recognized
Recognized
Investment
Recognized
Recognized
﻿ Real Estate:
﻿ One to four family
$ 854
$ 7
$
-
$ 952
$
-
$
-
﻿ Multi-family
-
-
-
-
-
-
﻿ Commercial real estate
1,287
101
-
671
-
-
﻿ Construction and land
-
-
-
-
-
-
﻿ Commercial and industrial
499
31
-
366
-
-
﻿ Consumer:
﻿ Home equity and lines of credit
23
1
-
7
-
-
﻿ Motor vehicle
-
-
-
-
-
-
﻿ Other
-
-
-
-
-
-
﻿ Total
$ 2,663
$ 140
$
-
$ 1,996
$
-
$
-
﻿
﻿ </t>
  </si>
  <si>
    <t>Allowance for Credit Losses on Financing Receivables</t>
  </si>
  <si>
    <t xml:space="preserve">The following tables sets forth an analysis of our allowance for loan losses for the three and nine months ended September 30, 2016 and 2015 (in thousands):
﻿
﻿
﻿
﻿
﻿ Three months ended
Commercial
﻿ September 30, 2016
Real Estate
and Industrial
Consumer
Unallocated
Total
﻿
﻿ Allowance for loan losses:
﻿ Beginning balance
$ 1,797
$ 126
$ 144
$
-
$ 2,067
﻿ Provision for loan losses
249
58
45
-
352
﻿ Loans charged-off
(83)
-
(51)
-
(134)
﻿ Recoveries
7
5
20
-
32
﻿ Total ending allowance balance
$ 1,970
$ 189
$ 158
$
-
$ 2,317
﻿
﻿
﻿
﻿
﻿ Three months ended
Commercial
﻿ September 30, 2015
Real Estate
and Industrial
Consumer
Unallocated
Total
﻿
﻿ Allowance for loan losses:
﻿ Beginning balance
$ 1,900
$ 89
$ 84
$
-
$ 2,073
﻿ Provision for loan losses
(38)
(7)
24
21
-
﻿ Loans charged-off
(52)
(12)
(49)
-
(113)
﻿ Recoveries
18
5
30
-
53
﻿ Total ending allowance balance
$ 1,828
$ 75
$ 89
$ 21
$ 2,013
﻿
﻿
﻿
﻿
﻿
﻿
﻿ Nine months ended
Commercial
﻿ September 30, 2016
Real Estate
and Industrial
Consumer
Unallocated
Total
﻿
﻿ Allowance for loan losses:
﻿ Beginning balance
$ 1,676
$ 77
$ 105
$
-
$ 1,858
﻿ Provision for loan losses
527
151
134
-
812
﻿ Loans charged-off
(250)
(77)
(165)
-
(492)
﻿ Recoveries
17
38
84
-
139
﻿ Total ending allowance balance
$ 1,970
$ 189
$ 158
$
-
$ 2,317
﻿
﻿
﻿
﻿
﻿
﻿ Nine months ended
Commercial
﻿ September 30, 2015
Real Estate
and Industrial
Consumer
Unallocated
Total
﻿
﻿ Allowance for loan losses:
﻿ Beginning balance
$ 1,806
$ 43
$ 62
$
-
$ 1,911
﻿ Provision for loan losses
240
54
170
21
485
﻿ Loans charged-off
(370)
(64)
(195)
-
(629)
﻿ Recoveries
152
42
52
-
246
﻿ Total ending allowance balance
$ 1,828
$ 75
$ 89
$ 21
$ 2,013
﻿ </t>
  </si>
  <si>
    <t>Schedule of Financing Receivables, Nonaccrual Status</t>
  </si>
  <si>
    <t xml:space="preserve">The following table presents the recorded investment in nonaccrual and loans past due over 90 days still on accrual status, by class of loans, as of September 30, 2016 and December 31, 2015 (in thousands):
﻿
﻿
﻿
﻿
September 30, 2016
December 31, 2015
﻿
Loans Past Due
Loans Past Due
﻿
Over 90 Days
Over 90 Days
﻿
Nonaccrual
Still Accruing
Nonaccrual
Still Accruing
﻿ Real estate:
﻿ One to four family
$ 2,671
$
-
$ 2,967
$
-
﻿ Multi-family
-
-
-
-
﻿ Commercial real estate
885
-
773
-
﻿ Construction and land
-
-
259
-
﻿ Commercial and industrial
152
-
449
-
﻿ Consumer:
﻿ Home equity loans and lines of credit
123
-
23
-
﻿ Motor vehicle
-
-
-
-
﻿ Other
5
-
31
-
﻿ Total
$ 3,836
$
-
$ 4,502
$
-
﻿ </t>
  </si>
  <si>
    <t>Past Due Financing Receivables</t>
  </si>
  <si>
    <t xml:space="preserve">The following tables present the aging of the recorded investment in past due loans as of September 30, 2016 and December 31, 2015 by class of loans. As of September 30, 2016, consumer residential properties in process of foreclosure was $800,000 compared to $863,000 at December 31, 2015. Non-accrual loans of $3.8 million as of September 30, 2016 and $4.5 million at December 31, 20 15 are included in the tables below and have been categorized based on their payment status (in thousands):
﻿
﻿
﻿
﻿
30 - 59
60 - 89
Greater than
Purchased
﻿
Days
Days
89 Days
Total
Credit-Impaired
Loans Not
﻿
Past Due
Past Due
Past Due
Past Due
Loans
Past Due
Total
﻿ September 30, 2016
﻿ Real estate:
﻿ One to four family
$ 1,462
$ 727
$ 830
$ 3,019
$ 1,128
$ 179,082
$ 183,229
﻿ Multi-family
-
-
-
-
-
5,636
5,636
﻿ Commercial real estate
486
399
216
1,101
875
68,759
70,735
﻿ Construction and land
-
-
-
-
-
16,336
16,336
﻿ Commercial and industrial
90
8
146
244
-
37,627
37,871
﻿ Consumer:
﻿ Home equity loans and lines of credit
-
79
123
202
-
9,886
10,088
﻿ Motor vehicle
35
16
-
51
-
10,645
10,696
﻿ Other
4
2
-
6
2
7,775
7,783
﻿ Total
$ 2,077
$ 1,231
$ 1,315
$ 4,623
$ 2,005
$ 335,746
$ 342,374
﻿
﻿
﻿
﻿
﻿
30 - 59
60 - 89
Greater than
Purchased
﻿
Days
Days
89 Days
Total
Credit-Impaired
Loans Not
﻿
Past Due
Past Due
Past Due
Past Due
Loans
Past Due
Total
﻿ December 31, 2015
﻿ Real estate:
﻿ One to four family
$ 1,152
$ 35
$ 1,226
$ 2,413
$ 1,305
$ 180,895
$ 184,613
﻿ Multi-family
-
-
-
-
-
4,521
4,521
﻿ Commercial real estate
44
-
214
258
1,061
61,407
62,726
﻿ Construction and land
-
-
-
-
258
6,024
6,282
﻿ Commercial and industrial
3
19
362
384
-
31,457
31,841
﻿ Consumer:
﻿ Home equity loans and lines of credit
-
-
23
23
-
8,264
8,287
﻿ Motor vehicle
21
1
-
22
4
10,709
10,735
﻿ Other
25
2
1
28
12
7,307
7,347
﻿ Total
$ 1,245
$ 57
$ 1,826
$ 3,128
$ 2,640
$ 310,584
$ 316,352
﻿ </t>
  </si>
  <si>
    <t>Troubled Debt Restructurings on Financing Receivables</t>
  </si>
  <si>
    <t xml:space="preserve">﻿
﻿
﻿
﻿
﻿
﻿ September 30, 2016
TDRs on
﻿ (in thousands)
Non-accrual
Other TDRs
Total TDRs
﻿ Real Estate:
﻿ One to four family
$ 17
$ 104
$ 121
﻿ Multi-family
-
-
-
﻿ Commercial real estate
166
2,204
2,370
﻿ Construction and land
-
-
-
﻿ Commercial and industrial
19
849
868
﻿ Consumer:
﻿ Home equity loans and lines of credit
-
-
-
﻿ Motor vehicle
-
-
-
﻿ Other
-
-
-
﻿ Total
$ 202
$ 3,157
$ 3,359
﻿
﻿
﻿
﻿ December 31, 2015
TDRs on
﻿ (in thousands)
Non-accrual
Other TDRs
Total TDRs
﻿ Real Estate:
﻿ One to four family
$
-
$ 105
$ 105
﻿ Multi-family
-
-
-
﻿ Commercial real estate
183
-
183
﻿ Construction and land
-
-
-
﻿ Commercial and industrial
19
-
19
﻿ Consumer:
﻿ Home equity loans and lines of credit
-
-
-
﻿ Motor vehicle
-
-
-
﻿ Other
-
-
-
﻿ Total
$ 202
$ 105
$ 307
﻿
﻿
﻿
There were two TDR s, one commercial real estate loan and one commercial and industrial loan, which occurred during the three months ended September 30, 2016. There were three TDRs, one commercial real estate loan, one commercial and industrial loan and one residential real estate loan, which occurred during the nine months ended September 30, 2016 . There was one TDR , a residential real estate loan, which occurred during the three and nine months ended September 30, 2015.
﻿
The modification s did not include a permanent reduction of the recorded investment in the loans and did not increase the allowance for loan losses during the three and nine months ended September 30, 2016 and 2015. There were no TDRs that subsequently defaulted within twelve months of modification during the three and nine months ended September 30, 2016 and 2015.
﻿
The following table presents TDRs that occurred during the nine months ended September 30, 2016 and September 30, 2015 (dollars in thousands):
﻿
﻿
﻿
﻿
Nine months ended September 30, 2016
Nine months ended September 30, 2015
﻿ Loan Class
Number of Loans
Pre-Modification Outstanding Recorded Investment
Post-Modification Outstanding Recorded Investment
Number of Loans
Pre-Modification Outstanding Recorded Investment
Post-Modification Outstanding Recorded Investment
﻿ Real Estate:
﻿ One to four family
1
$ 17
$ 17
1
$ 105
$ 105
﻿ Multi-family
-
-
-
-
-
-
﻿ Commercial real estate
1
2,204
2,204
-
-
-
﻿ Construction and land
-
-
-
-
-
-
﻿ Commercial and industrial
1
849
849
-
-
-
﻿ Consumer:
﻿ Home equity loans and lines of credit
-
-
-
-
-
-
﻿ Motor vehicle
-
-
-
-
-
-
﻿ Other
-
-
-
-
-
-
﻿ Total
3
$ 3,070
$ 3,070
1
$ 105
$ 105
﻿ </t>
  </si>
  <si>
    <t>Classes of the Loan Portfolio Summarized by the Aggregate Risk Rating</t>
  </si>
  <si>
    <t xml:space="preserve">Based on the most recent analysis performed, the risk category of loans by class of loans is as follows (in thousands):
﻿
﻿
﻿
﻿
Special
﻿ September 30, 2016
Pass
Mention
Substandard
Doubtful
Loss
Total
﻿ One to four family
$ 176,514
$ 2,148
$ 4,567
$
-
$
-
$ 183,229
﻿ Multi family
5,636
-
-
-
-
5,636
﻿ Commercial real estate
64,897
1,597
4,241
-
-
70,735
﻿ Construction and land
16,336
-
-
-
-
16,336
﻿ Commercial and industrial
33,937
2,226
1,708
-
-
37,871
﻿ Home equity loans and lines of credit
9,902
6
180
-
-
10,088
﻿ Motor vehicle
10,664
9
23
-
-
10,696
﻿ Other
7,776
2
5
-
-
7,783
﻿ Total
$ 325,662
$ 5,988
$ 10,724
$
-
$
-
$ 342,374
﻿
﻿
﻿
﻿
﻿
Special
﻿ December 31, 2015
Pass
Mention
Substandard
Doubtful
Loss
Total
﻿ One to four family
$ 176,824
$ 2,716
$ 5,073
$
-
$
-
$ 184,613
﻿ Multi family
4,521
-
-
-
-
4,521
﻿ Commercial real estate
60,544
107
2,075
-
-
62,726
﻿ Construction and land
6,023
0
259
-
-
6,282
﻿ Commercial and industrial
30,551
5
1,285
-
-
31,841
﻿ Home equity loans and lines of credit
8,262
0
25
-
-
8,287
﻿ Motor vehicle
10,703
0
32
-
-
10,735
﻿ Other
7,306
8
33
-
-
7,347
﻿ Total
$ 304,734
$ 2,836
$ 8,782
$
-
$
-
$ 316,352
﻿ </t>
  </si>
  <si>
    <t>Schedule of Financing Receivable, Acquired With and Without Evidence of Deteriorated Credit Quality</t>
  </si>
  <si>
    <t xml:space="preserve">The Company holds purchased loans without evidence of credit quality deterioration and purchased loans for which there was, at their acquisition date, evidence of deterioration of credit quality since their origination and it was probable that all contractually required payments would not be collected. A summary of non-impaired purchased loans and credit-impaired purchased loans with the carrying amount of those loans is as follows:
﻿
﻿
﻿
﻿
﻿ Purchased Loans as of September 30, 2016
Non-impaired
Credit-impaired
﻿
Purchased
Purchased
﻿ (in thousands)
Loans
Loans
﻿ Real estate:
﻿ One to four family
$ 32,485
$ 1,128
﻿ Commercial real estate
22,112
875
﻿ Construction and land
874
-
﻿ Commercial and Industrial
3,578
-
﻿ Consumer loans:
﻿ Home equity loans and lines of credit
1,487
-
﻿ Motor vehicle
252
-
﻿ Other
752
2
﻿ Total loans
$ 61,540
$ 2,005
﻿
﻿
﻿
﻿
﻿ Purchased Loans as of December 31, 2015
Non-impaired
Credit-impaired
﻿
Purchased
Purchased
﻿ (in thousands)
Loans
Loans
﻿ Real estate:
﻿ One to four family
$ 37,557
$ 1,305
﻿ Commercial real estate
28,322
1,061
﻿ Construction and land
1,058
258
﻿ Commercial and Industrial
7,122
-
﻿ Consumer loans:
﻿ Home equity loans and lines of credit
1,660
-
﻿ Motor vehicle
605
4
﻿ Other
1,107
12
﻿ Total loans
$ 77,431
$ 2,640
﻿ </t>
  </si>
  <si>
    <t>Schedule of Composition of Acquired Financing Receivable</t>
  </si>
  <si>
    <t xml:space="preserve">The following table presents the composition of the acquired loans at September 30, 2016:
﻿
﻿
﻿
﻿ As of September 30, 2016
﻿
Contractual
Fair Value
﻿ (in thousands)
Amount
Adjustments
Fair Value
﻿ Real estate:
﻿ One to four family
$ 34,237
$ (624)
$ 33,613
﻿ Commercial Real Estate
23,372
(385)
22,987
﻿ Construction and land
882
(8)
874
﻿ Commercial and Industrial
3,611
(33)
3,578
﻿ Consumer loans:
﻿ Home equity loans and lines of credit
1,502
(15)
1,487
﻿ Motor vehicle
255
(3)
252
﻿ Other
761
(7)
754
﻿ Total loans
$ 64,620
$ (1,075)
$ 63,545
﻿ </t>
  </si>
  <si>
    <t>Schedule of Loans and Debt Securities Acquired with Deteriorated Credit Quality</t>
  </si>
  <si>
    <t xml:space="preserve">The following table s presents the purchased loans that are included within the scope of ASC Topic 310-30, Loans and Debt Securities Acquired with Deteriorated Credit Quality, as of September 30, 2016 and December 31, 2015 .
﻿
﻿
﻿
﻿
﻿ (in thousands)
September 30, 2016
December 31, 2015
﻿
﻿ Carrying Amount
$ 2,005
$ 2,640
﻿ Non-Accretable difference
285
349
﻿ Accretable yield
164
292
﻿ Contractually-required principal and interest payments
$ 2,454
$ 3,281
﻿
The Company adjusted interest income to recognize $42,000 , and $128,000 of accretable yield on credit-impaired purchased loans for the three and nine months ended September 30, 2016. The Company adjusted interest income to recognize $40,000 , and $189,000 of accretable yield on credit-impaired purchased loans for the three and nine months ended September 30, 2015.
﻿
﻿
﻿
﻿
﻿
﻿ (in thousands)
September 30, 2016
December 31, 2015
﻿ Real Estate:
﻿
One to four family
$ 1,128
$ 1,305
﻿
Commercial real estate
875
1,061
﻿
Construction and land
-
258
﻿ Commercial and industrial
-
-
﻿ Consumer:
﻿
Home equity loans and lines of credit
-
-
﻿
Motor vehicle
-
4
﻿
Other
2
12
﻿
Outstanding balance
$ 2,005
$ 2,640
﻿
﻿
Carrying amount, net of allowance of $0 and $0
$ 2,005
$ 2,640
﻿
﻿
﻿
Accretable yield, or income expected to be collected, is as follows for the nine months ended September 30, 2016 and 2015 (in thousands):
﻿
﻿
﻿
﻿
﻿
2016
2015
﻿
﻿
Balance at January 1,
$ 292
$ 625
﻿
New Loans Purchased
-
-
﻿
Accretion of income
(128)
(189)
﻿
Reclassifications from nonaccretable difference
-
-
﻿
Disposals
-
-
﻿
Balance at September 30,
$ 164
$ 436
﻿ </t>
  </si>
  <si>
    <t>FEDERAL HOME LOAN BANK ADVANCES (Tables)</t>
  </si>
  <si>
    <t>Schedule of FHLB Advances</t>
  </si>
  <si>
    <t xml:space="preserve">Advances from the FHLB at September 30, 2016 and December 31, 2015 were as follows (in thousands):
﻿
﻿
﻿
﻿
﻿
September 30, 2016
December 31, 2015
﻿
﻿ Maturities October 2016 through January 2029, fixed rate at rates from 0.45% to 6.86% , weighted average rate of 1.50% at September 30, 2016 and 1.52% at December 31, 2015
$ 12,793
$ 15,803
﻿ </t>
  </si>
  <si>
    <t>FHLB Advances, Contractually Required Payments</t>
  </si>
  <si>
    <t xml:space="preserve">Payments contractually required over the next five years are as follows as of September 30, 2016 (in thousands):
﻿
﻿
﻿
﻿
﻿
﻿
﻿
﻿
﻿
﻿
﻿
﻿
﻿
﻿
﻿
﻿ September 30,
﻿ 2017
$ 10,106
﻿ 2018
1,565
﻿ 2019
632
﻿ 2020
93
﻿ 2021
79
﻿ Thereafter
318
﻿ Total
$ 12,793
﻿ </t>
  </si>
  <si>
    <t>FAIR VALUE (Tables)</t>
  </si>
  <si>
    <t>Assets and Liabilities Measured on Recurring Basis</t>
  </si>
  <si>
    <t xml:space="preserve">Assets and liabilities measured at fair value on a recurring basis are summarized below (in thousands):
﻿
﻿
﻿
﻿
﻿
Fair Value Measurements at
﻿
September 30, 2016 Using:
﻿
Quoted Prices in
Significant
Significant
﻿
Active Markets for
Other Observable
Unobservable
﻿
Carrying
Identical Assets
Inputs
Inputs
﻿
Value
(Level 1)
(Level 2)
(Level 3)
﻿ Financial Assets
﻿ Securities:
﻿ States and political subdivisions
$ 20,507
$
-
$ 20,507
$
-
﻿ U.S. Government agencies and sponsored entities
3,510
-
3,510
-
﻿ Mortgage backed securities: residential
21,024
-
21,024
-
﻿ Collateralized mortgage obligations
5,976
-
5,976
-
﻿ SBA loan pools
6,782
-
6,782
-
﻿ Total securities
$ 57,799
$
-
$ 57,799
$
-
﻿
﻿
﻿
﻿
﻿
Fair Value Measurements at
﻿
December 31, 2015 Using:
﻿
Quoted Prices in
Significant
Significant
﻿
Active Markets for
Other Observable
Unobservable
﻿
Carrying
Identical Assets
Inputs
Inputs
﻿
Value
(Level 1)
(Level 2)
(Level 3)
﻿ Financial Assets
﻿ Securities:
﻿ States and political subdivisions
$ 17,960
$
-
$ 17,960
$
-
﻿ U.S. Government agencies and sponsored entities
9,638
-
9,638
-
﻿ Mortgage backed securities: residential
23,371
-
23,371
-
﻿ Collateralized mortgage obligations
7,634
-
7,634
-
﻿ SBA loan pools
5,372
-
5,372
-
﻿ Total securities
$ 63,975
$
-
$ 63,975
$
-
﻿ </t>
  </si>
  <si>
    <t>Assets Measured at Fair Value on a Non-recurring Basis</t>
  </si>
  <si>
    <t xml:space="preserve">Assets measured at fair value on a non-recurring basis are summarized below (in thousands):
﻿
﻿
﻿
﻿
Fair Value Measurements at
﻿
September 30, 2016 Using:
﻿
Quoted Prices in
Significant
Significant
﻿
Active Markets for
Other Observable
Unobservable
﻿
Carrying
Identical Assets
Inputs
Inputs
﻿
Value
(Level 1)
(Level 2)
(Level 3)
﻿
﻿ Impaired loans
﻿ Residential real estate, net
$ 150
$
-
$
-
$ 150
﻿
﻿ Other real estate owned
﻿ Residential real estate, net
$ 70
$
-
$
-
$ 70
﻿
﻿
﻿
﻿
﻿
﻿
﻿
Fair Value Measurements at
﻿
December 31, 2015 Using:
﻿
Quoted Prices in
Significant
Significant
﻿
Active Markets for
Other Observable
Unobservable
﻿
Carrying
Identical Assets
Inputs
Inputs
﻿
Value
(Level 1)
(Level 2)
(Level 3)
﻿ Impaired loans
﻿ Commercial real estate, net
$ 212
$
-
$
-
$ 212
﻿ Home equity line of credit, net
10
-
-
10
﻿ </t>
  </si>
  <si>
    <t>Fair Value, by Balance Sheet Grouping</t>
  </si>
  <si>
    <t xml:space="preserve">The carrying amounts and estimated fair values of financial instruments at September 30, 2016 and December 31, 2015 are as follows (in thousands):
﻿
﻿
﻿
﻿
﻿
Fair Value Measurements
﻿
Carrying
﻿ September 30, 2016
Value
Level 1
Level 2
Level 3
Total
﻿
﻿ Financial assets
﻿ Cash and cash equivalents
$ 19,493
$ 19,493
$
-
$
-
$ 19,493
﻿ Interest-bearing deposits
1,992
1,992
-
-
1,992
﻿ Securities
57,799
-
57,799
-
57,799
﻿ Restricted stock
3,276
N/A
N/A
N/A
N/A
﻿ Loans held for sale
710
-
710
-
710
﻿ Loans, net
339,616
-
-
340,097
340,097
﻿ Accrued interest receivable
1,395
-
320
1,075
1,395
﻿
﻿ Financial liabilities
﻿ Deposits
$ 359,795
$ 169,238
$ 170,905
$
-
$ 340,143
﻿ Federal Home Loan Bank advances
12,793
8,004
4,789
-
12,793
﻿ Subordinated debenture
2,809
-
3,128
-
3,128
﻿ Accrued interest payable
101
-
101
-
101
﻿
﻿
﻿
﻿
﻿
﻿
﻿
Fair Value Measurements
﻿
Carrying
﻿ December 31, 2015
Value
Level 1
Level 2
Level 3
Total
﻿
﻿ Financial assets
﻿ Cash and cash equivalents
$ 23,876
$ 23,876
$
-
$
-
$ 23,876
﻿ Interest bearing deposits
1,992
1,992
-
-
1,992
﻿ Securities
63,975
-
63,975
-
63,975
﻿ Restricted stock
3,276
N/A
N/A
N/A
N/A
﻿ Loans held for sale
367
-
367
-
367
﻿ Loans, net
314,143
-
-
356,337
356,337
﻿ Accrued interest receivable
1,340
-
294
1,046
1,340
﻿
﻿ Financial liabilities
﻿ Deposits
$ 343,130
$ 184,284
$ 158,328
$
-
$ 342,612
﻿ Federal Home Loan Bank advances
15,803
9,770
10,943
-
20,713
﻿ Subordinated debenture
2,761
-
2,761
-
2,761
﻿ Accrued interest payable
38
-
38
-
38
﻿ </t>
  </si>
  <si>
    <t>ESOP (Tables)</t>
  </si>
  <si>
    <t>Schedule of Shares Held by the ESOP</t>
  </si>
  <si>
    <t xml:space="preserve">Shares held by the ESOP at September 30, 2016 and December 31, 2015 were as follows (dollars in thousands):
﻿
﻿
﻿
﻿
September 30,
December 31,
﻿
2016
2015
﻿ Allocated to participants
40,671
42,832
﻿ Committed to be released
23,606
-
﻿ Unearned
202,347
225,953
﻿ Total ESOP shares
266,624
268,785
﻿
﻿ Fair value of unearned shares
$ 3,904
$ 3,864
﻿ </t>
  </si>
  <si>
    <t>EARNINGS PER SHARE (Tables)</t>
  </si>
  <si>
    <t>Schedule of Earnings Per Share</t>
  </si>
  <si>
    <t xml:space="preserve">The factors used in the earnings per share computation for the three and nine months ended September 30, 2016 and 2015, were as follows (dollar amounts in thousands, except per share data):
﻿
﻿
﻿
﻿
Three months ended
Nine months ended
﻿
September 30,
September 30,
﻿
2016
2015
2016
2015
﻿ Basic
﻿ Net income
$ 364
$ 530
$ 1,551
$ 2,832
﻿ Less: Earnings allocated to participating securities
3
9
16
55
﻿ Net income available to common shareholders
$ 361
$ 521
1,535
2,777
﻿
﻿ Weighted average common shares outstanding
3,764,946
3,938,130
3,808,622
3,876,984
﻿ Less: Average unallocated ESOP shares
204,571
225,949
207,922
233,559
﻿ Average participating shares
31,098
64,149
39,139
75,896
﻿ Average shares
3,529,277
3,648,032
3,561,561
3,567,529
﻿
﻿ Basic earnings per common share
$ 0.10
$ 0.14
$ 0.43
$ 0.78
﻿
﻿ Diluted
﻿ Net income available to common shareholders
$ 361
$ 521
$ 1,535
$ 2,777
﻿
﻿ Weighted average common shares outstanding for basic earnings per common share
3,529,277
3,648,032
3,561,561
3,567,529
﻿ Add: Dilutive effects of assumed exercises of stock options
31,012
-
20,744
-
﻿ Average shares and dilutive potential common shares
3,560,289
3,648,032
3,582,305
3,567,529
﻿
﻿ Diluted earnings per common share
$ 0.10
$ 0.14
$ 0.43
$ 0.78
﻿ </t>
  </si>
  <si>
    <t>STOCK BASED COMPENSATION (Tables)</t>
  </si>
  <si>
    <t>Schedule of Stock Option Activity</t>
  </si>
  <si>
    <t xml:space="preserve">The following table summarizes stock option activity for the nine months ended September 30, 2016:
﻿
﻿
﻿
﻿
Weighted Average
﻿
Options
Exercise Price
﻿
﻿ Outstanding -December 31, 2015
205,500
$ 14.92
﻿ Granted
-
-
﻿ Exercised and settled
-
-
﻿ Forfeited
4,900
15.00
﻿ Outstanding -September 30, 2016
200,600
$ 14.91
﻿
﻿ Fully vested and exercisable at September 30, 2016
122,100
﻿ Fully vested and exercisable at December 31, 2015
76,200
﻿ Expected to vest in future periods
78,500
﻿ </t>
  </si>
  <si>
    <t>Schedule of Non-Vested Restricted Stock Activity</t>
  </si>
  <si>
    <t xml:space="preserve">The following table summarizes non-vested restricted stock activity for the nine months ended September 30, 2016:
﻿
﻿
﻿
﻿ Balance - December 31, 2015
53,947
﻿ Granted
-
﻿ Forfeited
(2,156)
﻿ Vested
(21,185)
﻿ Balance - September 30, 2016
30,606
﻿ </t>
  </si>
  <si>
    <t>ACCUMULATED OTHER COMPREHENSIVE INCOME (Tables)</t>
  </si>
  <si>
    <t>Schedule of Accumulated Other Comprehensive Income (Loss)</t>
  </si>
  <si>
    <t xml:space="preserve">The following table is changes in Accumulated Other Comprehensive Income by component, net of tax, for the three and nine months ended September 30, 2016 and September 30, 2015 (in thousands) :
﻿
﻿
﻿
﻿
﻿
﻿
﻿
﻿
﻿
﻿
Unrealized Gains and Losses on Available-for-Sale Securities
﻿
Three months ended
Nine months ended
﻿
September 30,
September 30,
﻿
2016
2015
2016
2015
﻿ Beginning balance
$ 913
$ 244
$ 384
$ 460
﻿
﻿ Other comprehensive income (loss), net of tax before reclassification
(89)
246
438
30
﻿
﻿ Amounts reclassified from accumulated other comprehensive income for loss on call of securities, net of tax benefit (expense) of $0 , ( $6 ), $1 and ( $6 ) respectively.
-
(12)
2
(12)
﻿
﻿ Net current period other comprehensive income (loss)
(89)
234
440
18
﻿
﻿ Ending Balance
$ 824
$ 478
$ 824
$ 478
﻿ </t>
  </si>
  <si>
    <t>SECURITIES AVAILABLE FOR SALE (Reconciliation from Amortized Cost to Fair Value of AFS Securities) (Details) - USD ($) $ in Thousands</t>
  </si>
  <si>
    <t>Schedule of Available-for-sale Securities [Line Items]</t>
  </si>
  <si>
    <t>Total securities</t>
  </si>
  <si>
    <t>Gross Unrealized Gains</t>
  </si>
  <si>
    <t>Gross Unrealized Losses</t>
  </si>
  <si>
    <t>Amortized Cost</t>
  </si>
  <si>
    <t>US States and Political Subdivisions Debt Securities [Member]</t>
  </si>
  <si>
    <t>US Government Agencies Debt Securities [Member]</t>
  </si>
  <si>
    <t>Federal Home Loan Mortgage Corporation Certificates and Obligations (FHLMC) [Member]</t>
  </si>
  <si>
    <t>Federal National Mortgage Association Certificates and Obligations (FNMA) [Member]</t>
  </si>
  <si>
    <t>Collateralized Mortgage Obligations [Member]</t>
  </si>
  <si>
    <t>SBA Loan Pools [Member]</t>
  </si>
  <si>
    <t>SECURITIES AVAILABLE FOR SALE (Schedule of Realized Gain (Loss)) (Details) - USD ($) $ in Thousands</t>
  </si>
  <si>
    <t>Proceeds</t>
  </si>
  <si>
    <t>Gross gains</t>
  </si>
  <si>
    <t>Gross losses</t>
  </si>
  <si>
    <t>SECURITIES AVAILABLE FOR SALE (Investments Classified by Contractual Maturity Date) (Details) - USD ($) $ in Thousands</t>
  </si>
  <si>
    <t>Amortized Cost, Within one year</t>
  </si>
  <si>
    <t>Amortized Cost, One to five years</t>
  </si>
  <si>
    <t>Amortized Cost, Five to ten years</t>
  </si>
  <si>
    <t>Amortized Cost, Beyond ten years</t>
  </si>
  <si>
    <t>Amortized Cost, Total</t>
  </si>
  <si>
    <t>Fair Value, Within one year</t>
  </si>
  <si>
    <t>Fair Value, One to five years</t>
  </si>
  <si>
    <t>Fair Value, Five to ten years</t>
  </si>
  <si>
    <t>Fair Value, Beyond ten years</t>
  </si>
  <si>
    <t>Fair Value, Total</t>
  </si>
  <si>
    <t>Mortgage Backed Securities and Collateralized Mortgage Obligations [Member]</t>
  </si>
  <si>
    <t>Amortized Cost, without single maturity period</t>
  </si>
  <si>
    <t>Fair Value, without single maturity period</t>
  </si>
  <si>
    <t>SECURITIES AVAILABLE FOR SALE (Schedule of Investments in Unrealized Loss Position) (Details) - USD ($) $ in Thousands</t>
  </si>
  <si>
    <t>Less than 12 Months, Fair Value</t>
  </si>
  <si>
    <t>12 Months or Longer, Fair Value</t>
  </si>
  <si>
    <t>Total Securities, Fair Value</t>
  </si>
  <si>
    <t>Less than 12 Months, Unrealized Losses</t>
  </si>
  <si>
    <t>12 Months or Longer, Unrealized Losses</t>
  </si>
  <si>
    <t>Total Securities, Unrealized Losses</t>
  </si>
  <si>
    <t>LOANS (Narrative) (Details)</t>
  </si>
  <si>
    <t>Sep. 30, 2016USD ($)contractloan</t>
  </si>
  <si>
    <t>Sep. 30, 2015USD ($)contract</t>
  </si>
  <si>
    <t>Sep. 30, 2015USD ($)contractloan</t>
  </si>
  <si>
    <t>Dec. 31, 2015USD ($)</t>
  </si>
  <si>
    <t>Financing Receivable, Recorded Investment [Line Items]</t>
  </si>
  <si>
    <t>Financing Receivable, Net</t>
  </si>
  <si>
    <t>Non-accrual loans</t>
  </si>
  <si>
    <t>Accretion of income</t>
  </si>
  <si>
    <t>Financing receivable, modifications, number of contracts | loan</t>
  </si>
  <si>
    <t>Financing receivable, modifications, subsequent default, number of contracts | contract</t>
  </si>
  <si>
    <t>Mortgage loans in process of foreclosure, amount</t>
  </si>
  <si>
    <t>Receivables Acquired with Deteriorated Credit Quality [Member]</t>
  </si>
  <si>
    <t>Substandard [Member]</t>
  </si>
  <si>
    <t>Substandard [Member] | Receivables Acquired with Deteriorated Credit Quality [Member]</t>
  </si>
  <si>
    <t>LOANS (Schedule of Outstanding Loans) (Details) - USD ($) $ in Thousands</t>
  </si>
  <si>
    <t>Accounts Notes and Loans Receivable [Line Items]</t>
  </si>
  <si>
    <t>Less: Net deferred loan fees</t>
  </si>
  <si>
    <t>Loans receivable, allowance for losses</t>
  </si>
  <si>
    <t>Loans, net of allowance, Total</t>
  </si>
  <si>
    <t>Real Estate Portfolio Segment [Member]</t>
  </si>
  <si>
    <t>Commercial Portfolio Segment [Member]</t>
  </si>
  <si>
    <t>Consumer Portfolio Segment [Member]</t>
  </si>
  <si>
    <t>One to Four Family [Member] | Real Estate Portfolio Segment [Member]</t>
  </si>
  <si>
    <t>Multi-Family [Member] | Real Estate Portfolio Segment [Member]</t>
  </si>
  <si>
    <t>Commercial Real Estate [Member] | Real Estate Portfolio Segment [Member]</t>
  </si>
  <si>
    <t>Construction and Land [Member] | Real Estate Portfolio Segment [Member]</t>
  </si>
  <si>
    <t>Home Equity Loan [Member] | Consumer Portfolio Segment [Member]</t>
  </si>
  <si>
    <t>Motor Vehicle [Member] | Consumer Portfolio Segment [Member]</t>
  </si>
  <si>
    <t>Other [Member] | Consumer Portfolio Segment [Member]</t>
  </si>
  <si>
    <t>LOANS (Schedule of Balance in the Allowance For Loan Losses and Recorded Investment) (Details) - USD ($)</t>
  </si>
  <si>
    <t>Jun. 30, 2016</t>
  </si>
  <si>
    <t>Jun. 30, 2015</t>
  </si>
  <si>
    <t>Dec. 31, 2014</t>
  </si>
  <si>
    <t>Financing Receivable, Allowance for Credit Losses [Line Items]</t>
  </si>
  <si>
    <t>Allowance for Loan Losses, Individually Evaluated for Impairment</t>
  </si>
  <si>
    <t>Allowance for Loan Losses, Collectively Evaluated for Impairment</t>
  </si>
  <si>
    <t>Allowance for Loan Losses</t>
  </si>
  <si>
    <t>Loan Balances, Individually Evaluated for Impairment</t>
  </si>
  <si>
    <t>Notes receivable, net</t>
  </si>
  <si>
    <t>Loan Balances, Collectively Evaluated for Impairment</t>
  </si>
  <si>
    <t>Real Estate Portfolio Segment [Member] | Receivables Acquired with Deteriorated Credit Quality [Member]</t>
  </si>
  <si>
    <t>Consumer Portfolio Segment [Member] | Receivables Acquired with Deteriorated Credit Quality [Member]</t>
  </si>
  <si>
    <t>Unallocated Financing Receivables [Member]</t>
  </si>
  <si>
    <t>LOANS (Schedule of Impaired Loans by Class I) (Details) - USD ($) $ in Thousands</t>
  </si>
  <si>
    <t>Impaired Financing Receivable, Unpaid Principal Balance [Abstract]</t>
  </si>
  <si>
    <t>With no related allowance recorded</t>
  </si>
  <si>
    <t>With an allowance recorded</t>
  </si>
  <si>
    <t>Impaired Financing Receivable, Recorded Investment [Abstract]</t>
  </si>
  <si>
    <t>Allowance for Loan Losses Allocated</t>
  </si>
  <si>
    <t>Real Estate Portfolio Segment [Member] | One to Four Family [Member]</t>
  </si>
  <si>
    <t>Real Estate Portfolio Segment [Member] | Commercial Real Estate [Member]</t>
  </si>
  <si>
    <t>Consumer Portfolio Segment [Member] | Home Equity Loan [Member]</t>
  </si>
  <si>
    <t>LOANS (Schedule of Impaired Loans by Class II) (Details) - USD ($) $ in Thousands</t>
  </si>
  <si>
    <t>Financing Receivable, Impaired [Line Items]</t>
  </si>
  <si>
    <t>Impaired Financing Receivable, with Related Allowance, Average Recorded Investment</t>
  </si>
  <si>
    <t>Impaired Financing Receivable, with Related Allowance, Interest Income, Accrual Method</t>
  </si>
  <si>
    <t>Impaired Financing Receivable, with Related Allowance, Interest Income, Cash Basis Method</t>
  </si>
  <si>
    <t>Real Estate Portfolio Segment [Member] | Multi-Family [Member]</t>
  </si>
  <si>
    <t>Real Estate Portfolio Segment [Member] | Construction and Land [Member]</t>
  </si>
  <si>
    <t>Consumer Portfolio Segment [Member] | Motor Vehicle [Member]</t>
  </si>
  <si>
    <t>Consumer Portfolio Segment [Member] | Other [Member]</t>
  </si>
  <si>
    <t>LOANS (Schedule of Loan Loss Allowance Analysis) (Details) - USD ($) $ in Thousands</t>
  </si>
  <si>
    <t>Beginning balance</t>
  </si>
  <si>
    <t>Loans charged-off</t>
  </si>
  <si>
    <t>Recoveries</t>
  </si>
  <si>
    <t>Ending balance</t>
  </si>
  <si>
    <t>LOANS (Schedule of Recorded Investment in Nonaccrual and Loans Past Due) (Details) - USD ($) $ in Thousands</t>
  </si>
  <si>
    <t>Nonaccrual</t>
  </si>
  <si>
    <t>LOANS (Schedule of Aging of the Recorded Investment in Past Due Loans) (Details) - USD ($)</t>
  </si>
  <si>
    <t>Financing Receivable, Recorded Investment, Past Due [Line Items]</t>
  </si>
  <si>
    <t>Past Due</t>
  </si>
  <si>
    <t>Loans Not Past Due</t>
  </si>
  <si>
    <t>Financing receivable, gross</t>
  </si>
  <si>
    <t>Financing Receivables, 30 to 59 Days Past Due [Member]</t>
  </si>
  <si>
    <t>Financing Receivables, 60 to 89 Days Past Due [Member]</t>
  </si>
  <si>
    <t>Financing Receivables, Equal to Greater than 90 Days Past Due [Member]</t>
  </si>
  <si>
    <t>Real Estate Portfolio Segment [Member] | One to Four Family [Member] | Receivables Acquired with Deteriorated Credit Quality [Member]</t>
  </si>
  <si>
    <t>Real Estate Portfolio Segment [Member] | One to Four Family [Member] | Financing Receivables, 30 to 59 Days Past Due [Member]</t>
  </si>
  <si>
    <t>Real Estate Portfolio Segment [Member] | One to Four Family [Member] | Financing Receivables, 60 to 89 Days Past Due [Member]</t>
  </si>
  <si>
    <t>Real Estate Portfolio Segment [Member] | One to Four Family [Member] | Financing Receivables, Equal to Greater than 90 Days Past Due [Member]</t>
  </si>
  <si>
    <t>Real Estate Portfolio Segment [Member] | Commercial Real Estate [Member] | Receivables Acquired with Deteriorated Credit Quality [Member]</t>
  </si>
  <si>
    <t>Real Estate Portfolio Segment [Member] | Commercial Real Estate [Member] | Financing Receivables, 30 to 59 Days Past Due [Member]</t>
  </si>
  <si>
    <t>Real Estate Portfolio Segment [Member] | Commercial Real Estate [Member] | Financing Receivables, 60 to 89 Days Past Due [Member]</t>
  </si>
  <si>
    <t>Real Estate Portfolio Segment [Member] | Commercial Real Estate [Member] | Financing Receivables, Equal to Greater than 90 Days Past Due [Member]</t>
  </si>
  <si>
    <t>Real Estate Portfolio Segment [Member] | Construction and Land [Member] | Receivables Acquired with Deteriorated Credit Quality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Home Equity Loan [Member] | Financing Receivables, 60 to 89 Days Past Due [Member]</t>
  </si>
  <si>
    <t>Consumer Portfolio Segment [Member] | Home Equity Loan [Member] | Financing Receivables, Equal to Greater than 90 Days Past Due [Member]</t>
  </si>
  <si>
    <t>Consumer Portfolio Segment [Member] | Motor Vehicle [Member] | Receivables Acquired with Deteriorated Credit Quality [Member]</t>
  </si>
  <si>
    <t>Consumer Portfolio Segment [Member] | Motor Vehicle [Member] | Financing Receivables, 30 to 59 Days Past Due [Member]</t>
  </si>
  <si>
    <t>Consumer Portfolio Segment [Member] | Motor Vehicle [Member] | Financing Receivables, 60 to 89 Days Past Due [Member]</t>
  </si>
  <si>
    <t>Consumer Portfolio Segment [Member] | Other [Member] | Receivables Acquired with Deteriorated Credit Quality [Member]</t>
  </si>
  <si>
    <t>Consumer Portfolio Segment [Member] | Other [Member] | Financing Receivables, 30 to 59 Days Past Due [Member]</t>
  </si>
  <si>
    <t>Consumer Portfolio Segment [Member] | Other [Member] | Financing Receivables, 60 to 89 Days Past Due [Member]</t>
  </si>
  <si>
    <t>Consumer Portfolio Segment [Member] | Other [Member] | Financing Receivables, Equal to Greater than 90 Days Past Due [Member]</t>
  </si>
  <si>
    <t>LOANS (Troubled Debt Restructured During The Period) (Details) $ in Thousands</t>
  </si>
  <si>
    <t>Sep. 30, 2016USD ($)loan</t>
  </si>
  <si>
    <t>Sep. 30, 2015USD ($)loan</t>
  </si>
  <si>
    <t>Financing Receivable, Modifications [Line Items]</t>
  </si>
  <si>
    <t>Financing Receivable, Modifications, Recorded Investment</t>
  </si>
  <si>
    <t>Financing Receivable, Modifications, Pre-Modification Recorded Investment</t>
  </si>
  <si>
    <t>Financing Receivable, Modifications, Post-Modification Recorded Investment</t>
  </si>
  <si>
    <t>Troubled Debt Restructurings, Non-accrual [Member]</t>
  </si>
  <si>
    <t>Troubled Debt Restructurings, Other [Member]</t>
  </si>
  <si>
    <t>Commercial Portfolio Segment [Member] | Troubled Debt Restructurings, Non-accrual [Member]</t>
  </si>
  <si>
    <t>Commercial Portfolio Segment [Member] | Troubled Debt Restructurings, Other [Member]</t>
  </si>
  <si>
    <t>One to Four Family [Member] | Real Estate Portfolio Segment [Member] | Troubled Debt Restructurings, Non-accrual [Member]</t>
  </si>
  <si>
    <t>One to Four Family [Member] | Real Estate Portfolio Segment [Member] | Troubled Debt Restructurings, Other [Member]</t>
  </si>
  <si>
    <t>Commercial Real Estate [Member] | Real Estate Portfolio Segment [Member] | Troubled Debt Restructurings, Non-accrual [Member]</t>
  </si>
  <si>
    <t>Commercial Real Estate [Member] | Real Estate Portfolio Segment [Member] | Troubled Debt Restructurings, Other [Member]</t>
  </si>
  <si>
    <t>LOANS (Financing Receivable Credit Quality Indicators ) (Details) - USD ($) $ in Thousands</t>
  </si>
  <si>
    <t>Pass [Member]</t>
  </si>
  <si>
    <t>Special Mention [Member]</t>
  </si>
  <si>
    <t>Real Estate Portfolio Segment [Member] | One to Four Family [Member] | Pass [Member]</t>
  </si>
  <si>
    <t>Real Estate Portfolio Segment [Member] | One to Four Family [Member] | Special Mention [Member]</t>
  </si>
  <si>
    <t>Real Estate Portfolio Segment [Member] | One to Four Family [Member] | Substandard [Member]</t>
  </si>
  <si>
    <t>Real Estate Portfolio Segment [Member] | Multi-Family [Member] | Pass [Member]</t>
  </si>
  <si>
    <t>Real Estate Portfolio Segment [Member] | Commercial Real Estate [Member] | Pass [Member]</t>
  </si>
  <si>
    <t>Real Estate Portfolio Segment [Member] | Commercial Real Estate [Member] | Special Mention [Member]</t>
  </si>
  <si>
    <t>Real Estate Portfolio Segment [Member] | Commercial Real Estate [Member] | Substandard [Member]</t>
  </si>
  <si>
    <t>Real Estate Portfolio Segment [Member] | Construction and Land [Member] | Pass [Member]</t>
  </si>
  <si>
    <t>Real Estate Portfolio Segment [Member] | Construction and Land [Member] | Special Mention [Member]</t>
  </si>
  <si>
    <t>Real Estate Portfolio Segment [Member] | Construction and Land [Member] | Substandard [Member]</t>
  </si>
  <si>
    <t>Commercial Portfolio Segment [Member] | Pass [Member]</t>
  </si>
  <si>
    <t>Commercial Portfolio Segment [Member] | Special Mention [Member]</t>
  </si>
  <si>
    <t>Commercial Portfolio Segment [Member] | Substandard [Member]</t>
  </si>
  <si>
    <t>Consumer Portfolio Segment [Member] | Home Equity Loan [Member] | Pass [Member]</t>
  </si>
  <si>
    <t>Consumer Portfolio Segment [Member] | Home Equity Loan [Member] | Special Mention [Member]</t>
  </si>
  <si>
    <t>Consumer Portfolio Segment [Member] | Home Equity Loan [Member] | Substandard [Member]</t>
  </si>
  <si>
    <t>Consumer Portfolio Segment [Member] | Motor Vehicle [Member] | Pass [Member]</t>
  </si>
  <si>
    <t>Consumer Portfolio Segment [Member] | Motor Vehicle [Member] | Special Mention [Member]</t>
  </si>
  <si>
    <t>Consumer Portfolio Segment [Member] | Motor Vehicle [Member] | Substandard [Member]</t>
  </si>
  <si>
    <t>Consumer Portfolio Segment [Member] | Other [Member] | Pass [Member]</t>
  </si>
  <si>
    <t>Consumer Portfolio Segment [Member] | Other [Member] | Special Mention [Member]</t>
  </si>
  <si>
    <t>Consumer Portfolio Segment [Member] | Other [Member] | Substandard [Member]</t>
  </si>
  <si>
    <t>LOANS (Schedule of Purchased Loans) (Details) - USD ($) $ in Thousands</t>
  </si>
  <si>
    <t>Non-impaired Purchased Loans [Member]</t>
  </si>
  <si>
    <t>Real Estate Portfolio Segment [Member] | One to Four Family [Member] | Non-impaired Purchased Loans [Member]</t>
  </si>
  <si>
    <t>Real Estate Portfolio Segment [Member] | Commercial Real Estate [Member] | Non-impaired Purchased Loans [Member]</t>
  </si>
  <si>
    <t>Real Estate Portfolio Segment [Member] | Construction and Land [Member] | Non-impaired Purchased Loans [Member]</t>
  </si>
  <si>
    <t>Commercial Portfolio Segment [Member] | Non-impaired Purchased Loans [Member]</t>
  </si>
  <si>
    <t>Consumer Portfolio Segment [Member] | Home Equity Loan [Member] | Non-impaired Purchased Loans [Member]</t>
  </si>
  <si>
    <t>Consumer Portfolio Segment [Member] | Motor Vehicle [Member] | Non-impaired Purchased Loans [Member]</t>
  </si>
  <si>
    <t>Consumer Portfolio Segment [Member] | Other [Member] | Non-impaired Purchased Loans [Member]</t>
  </si>
  <si>
    <t>LOANS (Composition of Acquired Loans) (Details) $ in Thousands</t>
  </si>
  <si>
    <t>Sep. 30, 2016USD ($)</t>
  </si>
  <si>
    <t>Contractual Amount</t>
  </si>
  <si>
    <t>Fair Value Adjustments</t>
  </si>
  <si>
    <t>LOANS (Loans Acquired with Deteriorated Credit Quality, By Class) (Details) - USD ($) $ in Thousands</t>
  </si>
  <si>
    <t>Carrying amount</t>
  </si>
  <si>
    <t>Non-Accretable difference</t>
  </si>
  <si>
    <t>Accretable yield</t>
  </si>
  <si>
    <t>Contractually-required principal and interest payments</t>
  </si>
  <si>
    <t>LOANS (Purchased Loans with Evidence of Deterioration of Credit) (Details) - USD ($) $ in Thousands</t>
  </si>
  <si>
    <t>Financing receivable, allowance for credit losses</t>
  </si>
  <si>
    <t>Financing receivable, net, total</t>
  </si>
  <si>
    <t>Certain Loans Acquired in Transfer Accounted for as Debt Securities, Carrying Amount, Net</t>
  </si>
  <si>
    <t>One to Four Family [Member] | Real Estate Portfolio Segment [Member] | Receivables Acquired with Deteriorated Credit Quality [Member]</t>
  </si>
  <si>
    <t>Commercial Real Estate [Member] | Real Estate Portfolio Segment [Member] | Receivables Acquired with Deteriorated Credit Quality [Member]</t>
  </si>
  <si>
    <t>Construction and Land [Member] | Real Estate Portfolio Segment [Member] | Receivables Acquired with Deteriorated Credit Quality [Member]</t>
  </si>
  <si>
    <t>Motor Vehicle [Member] | Consumer Portfolio Segment [Member] | Receivables Acquired with Deteriorated Credit Quality [Member]</t>
  </si>
  <si>
    <t>Other [Member] | Consumer Portfolio Segment [Member] | Receivables Acquired with Deteriorated Credit Quality [Member]</t>
  </si>
  <si>
    <t>LOANS (Rollforward of Accretable yield) (Details) - USD ($)</t>
  </si>
  <si>
    <t>Beginning Balance</t>
  </si>
  <si>
    <t>New Loans Purchased</t>
  </si>
  <si>
    <t>Reclassifications from nonaccretable difference</t>
  </si>
  <si>
    <t>Disposals</t>
  </si>
  <si>
    <t>Ending Balance</t>
  </si>
  <si>
    <t>FEDERAL HOME LOAN BANK ADVANCES (Schedule of FHLB Advances) (Details) - USD ($) $ in Thousands</t>
  </si>
  <si>
    <t>Schedule of federal home loan bank advances</t>
  </si>
  <si>
    <t>Maturities October 2016 through January 2029, fixed rate at rates from 0.45% to 6.86%, weighted average rate of 1.50% at September 30, 2016 and 1.52% at December 31, 2015</t>
  </si>
  <si>
    <t>Minimum [Member]</t>
  </si>
  <si>
    <t>Maturities fixed rates</t>
  </si>
  <si>
    <t>0.45%</t>
  </si>
  <si>
    <t>Maximum [Member]</t>
  </si>
  <si>
    <t>6.86%</t>
  </si>
  <si>
    <t>Weighted Average [Member]</t>
  </si>
  <si>
    <t>1.50%</t>
  </si>
  <si>
    <t>1.52%</t>
  </si>
  <si>
    <t>FEDERAL HOME LOAN BANK ADVANCES (FHLB Advances, Contractually Required Payments) (Details) - USD ($) $ in Thousands</t>
  </si>
  <si>
    <t>Payments contractually required over the next five years</t>
  </si>
  <si>
    <t>Thereafter</t>
  </si>
  <si>
    <t>FAIR VALUE (Narrative) (Details) - USD ($)</t>
  </si>
  <si>
    <t>Fair Value, Balance Sheet Grouping, Financial Statement Captions [Line Items]</t>
  </si>
  <si>
    <t>Impaired loans, gross</t>
  </si>
  <si>
    <t>Loans receivable, net of allowance</t>
  </si>
  <si>
    <t>Other real estate owned write-downs</t>
  </si>
  <si>
    <t>Other real estate, foreclosed assets, and repossessed assets</t>
  </si>
  <si>
    <t>Outstanding balance</t>
  </si>
  <si>
    <t>Other real estate, valuation allowance</t>
  </si>
  <si>
    <t>Minimum [Member] | Bank management [Member]</t>
  </si>
  <si>
    <t>Appraisal values discounted to allow for selling expenses and fees</t>
  </si>
  <si>
    <t>5.00%</t>
  </si>
  <si>
    <t>Maximum [Member] | Bank management [Member]</t>
  </si>
  <si>
    <t>10.00%</t>
  </si>
  <si>
    <t>Carrying (Reported) Amount, Fair Value Disclosure [Member]</t>
  </si>
  <si>
    <t>Loans receivable, fair value disclosure</t>
  </si>
  <si>
    <t>Charge-offs</t>
  </si>
  <si>
    <t>FAIR VALUE (Assets and Liabilities Measured on Recurring Basis) (Details) - USD ($) $ in Thousands</t>
  </si>
  <si>
    <t>Fair Value, Assets and Liabilities Measured on Recurring and Nonrecurring Basis [Line Items]</t>
  </si>
  <si>
    <t>Fair Value Measurements (Level 2) [Member]</t>
  </si>
  <si>
    <t>US States and Political Subdivisions Debt Securities [Member] | Fair Value Measurements (Level 2) [Member]</t>
  </si>
  <si>
    <t>US Government Agencies Debt Securities [Member] | Fair Value Measurements (Level 2) [Member]</t>
  </si>
  <si>
    <t>Residential Mortgage Backed Securities [Member] | Fair Value Measurements (Level 2) [Member]</t>
  </si>
  <si>
    <t>Collateralized Mortgage Obligations [Member] | Fair Value Measurements (Level 2) [Member]</t>
  </si>
  <si>
    <t>SBA Loan Pools [Member] | Fair Value Measurements (Level 2) [Member]</t>
  </si>
  <si>
    <t>Carrying (Reported) Amount, Fair Value Disclosure [Member] | US States and Political Subdivisions Debt Securities [Member]</t>
  </si>
  <si>
    <t>Carrying (Reported) Amount, Fair Value Disclosure [Member] | US Government Agencies Debt Securities [Member]</t>
  </si>
  <si>
    <t>Carrying (Reported) Amount, Fair Value Disclosure [Member] | Residential Mortgage Backed Securities [Member]</t>
  </si>
  <si>
    <t>Carrying (Reported) Amount, Fair Value Disclosure [Member] | Collateralized Mortgage Obligations [Member]</t>
  </si>
  <si>
    <t>Carrying (Reported) Amount, Fair Value Disclosure [Member] | SBA Loan Pools [Member]</t>
  </si>
  <si>
    <t>FAIR VALUE (Assets Measured at Fair Value on a Non-recurring Basis) (Details) - USD ($) $ in Thousands</t>
  </si>
  <si>
    <t>Impaired Loans [Member] | Real Estate Portfolio Segment [Member] | Fair Value Measurements (Level 3) [Member]</t>
  </si>
  <si>
    <t>Assets, Fair Value Disclosure, Nonrecurring</t>
  </si>
  <si>
    <t>Impaired Loans [Member] | Commercial Real Estate Portfolio Segment [Member] | Fair Value Measurements (Level 3) [Member]</t>
  </si>
  <si>
    <t>Impaired Loans [Member] | Consumer Portfolio Segment [Member] | Fair Value Measurements (Level 3) [Member] | Home Equity Loan [Member]</t>
  </si>
  <si>
    <t>Impaired Loans [Member] | Carrying (Reported) Amount, Fair Value Disclosure [Member] | Real Estate Portfolio Segment [Member]</t>
  </si>
  <si>
    <t>Impaired Loans [Member] | Carrying (Reported) Amount, Fair Value Disclosure [Member] | Commercial Real Estate Portfolio Segment [Member]</t>
  </si>
  <si>
    <t>Impaired Loans [Member] | Carrying (Reported) Amount, Fair Value Disclosure [Member] | Consumer Portfolio Segment [Member] | Home Equity Loan [Member]</t>
  </si>
  <si>
    <t>Other Real Estate Owned [Member] | Real Estate Portfolio Segment [Member] | Fair Value Measurements (Level 3) [Member]</t>
  </si>
  <si>
    <t>Other Real Estate Owned [Member] | Carrying (Reported) Amount, Fair Value Disclosure [Member] | Real Estate Portfolio Segment [Member]</t>
  </si>
  <si>
    <t>FAIR VALUE (Fair Value, by Balance Sheet Grouping) (Details) - USD ($) $ in Thousands</t>
  </si>
  <si>
    <t>Securities</t>
  </si>
  <si>
    <t>Cash and cash equivalents</t>
  </si>
  <si>
    <t>Interest bearing deposits</t>
  </si>
  <si>
    <t>Restricted stock</t>
  </si>
  <si>
    <t>Loans, net</t>
  </si>
  <si>
    <t>Portion at Fair Value Measurement [Member]</t>
  </si>
  <si>
    <t>Fair Value Measurements (Level 1) [Member] | Portion at Fair Value Measurement [Member]</t>
  </si>
  <si>
    <t>Fair Value Measurements (Level 2) [Member] | Portion at Fair Value Measurement [Member]</t>
  </si>
  <si>
    <t>Fair Value Measurements (Level 3) [Member] | Portion at Fair Value Measurement [Member]</t>
  </si>
  <si>
    <t>ESOP (Narrative) (Details) - USD ($)</t>
  </si>
  <si>
    <t>Number of shares issued for ESOP</t>
  </si>
  <si>
    <t>Employee Stock Ownership Plan (ESOP), weighted average purchase price of shares purchased</t>
  </si>
  <si>
    <t>Employee Stock Ownership Plan (ESOP), cash contributions to ESOP</t>
  </si>
  <si>
    <t>ESOP (Schedule of Shares Held by the ESOP) (Details) - USD ($) $ in Thousands</t>
  </si>
  <si>
    <t>Allocated to participants</t>
  </si>
  <si>
    <t>Committed to be released</t>
  </si>
  <si>
    <t>Unearned</t>
  </si>
  <si>
    <t>Total ESOP shares</t>
  </si>
  <si>
    <t>Fair value of unearned shares (in dollars)</t>
  </si>
  <si>
    <t>EARNINGS PER SHARE (Narrative) (Details) - shares</t>
  </si>
  <si>
    <t>1 Months Ended</t>
  </si>
  <si>
    <t>Earnings Per Share, Basic, by Common Class, Including Two Class Method [Line Items]</t>
  </si>
  <si>
    <t>Incremental common shares attributable to dilutive effect of share-based payment arrangements</t>
  </si>
  <si>
    <t>Antidilutive securities</t>
  </si>
  <si>
    <t>Employee Stock Option [Member]</t>
  </si>
  <si>
    <t>Stock options considered in computing diluted earnings per common share</t>
  </si>
  <si>
    <t>EARNINGS PER SHARE (Schedule of Earnings per Share) (Details) - USD ($) $ / shares in Units, $ in Thousands</t>
  </si>
  <si>
    <t>Basic</t>
  </si>
  <si>
    <t>Less: Earnings allocated to participating securities</t>
  </si>
  <si>
    <t>Net income available to common shareholders</t>
  </si>
  <si>
    <t>Weighted average common shares outstanding</t>
  </si>
  <si>
    <t>Less: Average unallocated ESOP shares</t>
  </si>
  <si>
    <t>Average participating shares</t>
  </si>
  <si>
    <t>Average shares</t>
  </si>
  <si>
    <t>Basic earnings per common share</t>
  </si>
  <si>
    <t>Diluted</t>
  </si>
  <si>
    <t>Weighted average common shares outstanding for basic earnings per common share</t>
  </si>
  <si>
    <t>Add: Dilutive effects of assumed exercises of stock options</t>
  </si>
  <si>
    <t>Average shares and dilutive potential common shares</t>
  </si>
  <si>
    <t>Diluted earnings per common share</t>
  </si>
  <si>
    <t>STOCK BASED COMPENSATION (Narrative) (Details) - USD ($)</t>
  </si>
  <si>
    <t>May 31, 2015</t>
  </si>
  <si>
    <t>Mar. 19, 2014</t>
  </si>
  <si>
    <t>May 10, 2013</t>
  </si>
  <si>
    <t>Apr. 16, 2013</t>
  </si>
  <si>
    <t>Jan. 08, 2013</t>
  </si>
  <si>
    <t>Share-based Compensation Arrangement by Share-based Payment Award [Line Items]</t>
  </si>
  <si>
    <t>Share-based compensation arrangement by share-based payment award, number of shares authorized</t>
  </si>
  <si>
    <t>Options, granted</t>
  </si>
  <si>
    <t>Share-based compensation arrangement by share-based payment award, award vesting period</t>
  </si>
  <si>
    <t>5 years</t>
  </si>
  <si>
    <t>Share-based compensation arrangement by share-based payment award, expiration period</t>
  </si>
  <si>
    <t>10 years</t>
  </si>
  <si>
    <t>Options, vested</t>
  </si>
  <si>
    <t>Allocated share-based compensation expense</t>
  </si>
  <si>
    <t>Unrecognized stock-based compensation expense</t>
  </si>
  <si>
    <t>Options oustanding</t>
  </si>
  <si>
    <t>Options outstanding, intrinsic value</t>
  </si>
  <si>
    <t>Fully vested and exercisable</t>
  </si>
  <si>
    <t>Fully vested and exercisable, intrinsic value</t>
  </si>
  <si>
    <t>Restricted Stock [Member]</t>
  </si>
  <si>
    <t>Other than options, granted</t>
  </si>
  <si>
    <t>Unrecognized compensation cost, period for recognition</t>
  </si>
  <si>
    <t>2 years</t>
  </si>
  <si>
    <t>Minimum [Member] | Employee Stock Option [Member]</t>
  </si>
  <si>
    <t>Maximum [Member] | Employee Stock Option [Member]</t>
  </si>
  <si>
    <t>3 years</t>
  </si>
  <si>
    <t>STOCK BASED COMPENSATION (Schedule of Stock Option Activity) (Details) - $ / shares</t>
  </si>
  <si>
    <t>Options</t>
  </si>
  <si>
    <t>Options Forfeited</t>
  </si>
  <si>
    <t>Options Outstanding - Beginning of period</t>
  </si>
  <si>
    <t>Options Granted</t>
  </si>
  <si>
    <t>Options Exercised and settled</t>
  </si>
  <si>
    <t>Options Outstanding - End of period</t>
  </si>
  <si>
    <t>Weighted Average Exercise Price</t>
  </si>
  <si>
    <t>Weighted Average Exercise Price, Outstanding - Beginning of period</t>
  </si>
  <si>
    <t>Weighted Average Exercise Price, Granted</t>
  </si>
  <si>
    <t>Weighted Average Exercise Price, Exercised</t>
  </si>
  <si>
    <t>Weighted Average Exercise Price, Forfeited</t>
  </si>
  <si>
    <t>Weighted Average Exercise Price, Outstanding - End of period</t>
  </si>
  <si>
    <t>Vested and Expected to Vest</t>
  </si>
  <si>
    <t>Expected to vest in future periods</t>
  </si>
  <si>
    <t>STOCK BASED COMPENSATION (Schedule of Non-Vested Restricted Stock Activity) (Details) - Restricted Stock [Member] - shares</t>
  </si>
  <si>
    <t>Balance - Beginning of period</t>
  </si>
  <si>
    <t>Granted</t>
  </si>
  <si>
    <t>Vested</t>
  </si>
  <si>
    <t>Balance - End of period</t>
  </si>
  <si>
    <t>ACCUMULATED OTHER COMPREHENSIVE INCOME (Schedule of Accumulated Other Comprehensive Income) (Details) - USD ($) $ in Thousands</t>
  </si>
  <si>
    <t>Accumulated Other Comprehensive Income (Loss) [Line Items]</t>
  </si>
  <si>
    <t>Accumulated Net Investment Gain (Loss) Attributable to Parent [Member]</t>
  </si>
  <si>
    <t>Other comprehensive income, net of tax before reclassification</t>
  </si>
  <si>
    <t>Amounts reclassified from accumulated other comprehensive income for loss on call of securities, net of tax benefit (expense) of $0, ($6), $1 and ($6) respectively</t>
  </si>
  <si>
    <t>Other comprehensive income (loss), tax benefit (expense), portion attributable to par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11071</v>
      </c>
    </row>
    <row r="6" spans="1:3">
      <c r="A6" s="4" t="s">
        <v>8</v>
      </c>
      <c r="B6" s="4" t="s">
        <v>9</v>
      </c>
    </row>
    <row r="7" spans="1:3">
      <c r="A7" s="4" t="s">
        <v>10</v>
      </c>
      <c r="B7" s="4" t="s">
        <v>11</v>
      </c>
    </row>
    <row r="8" spans="1:3">
      <c r="A8" s="4" t="s">
        <v>12</v>
      </c>
      <c r="B8" s="4" t="s">
        <v>13</v>
      </c>
    </row>
    <row r="9" spans="1:3">
      <c r="A9" s="4" t="s">
        <v>14</v>
      </c>
      <c r="C9" s="6" t="n">
        <v>3713513</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96</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s="1" t="s">
        <v>232</v>
      </c>
      <c r="B1" s="2" t="s">
        <v>1</v>
      </c>
    </row>
    <row r="2" spans="1:2">
      <c r="B2" s="2" t="s">
        <v>2</v>
      </c>
    </row>
    <row r="3" spans="1:2">
      <c r="A3" s="3" t="s">
        <v>199</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493</v>
      </c>
      <c r="C3" s="7" t="n">
        <v>23876</v>
      </c>
    </row>
    <row r="4" spans="1:3">
      <c r="A4" s="4" t="s">
        <v>28</v>
      </c>
      <c r="B4" s="6" t="n">
        <v>1992</v>
      </c>
      <c r="C4" s="6" t="n">
        <v>1992</v>
      </c>
    </row>
    <row r="5" spans="1:3">
      <c r="A5" s="4" t="s">
        <v>29</v>
      </c>
      <c r="B5" s="6" t="n">
        <v>57799</v>
      </c>
      <c r="C5" s="6" t="n">
        <v>63975</v>
      </c>
    </row>
    <row r="6" spans="1:3">
      <c r="A6" s="4" t="s">
        <v>30</v>
      </c>
      <c r="B6" s="6" t="n">
        <v>710</v>
      </c>
      <c r="C6" s="6" t="n">
        <v>367</v>
      </c>
    </row>
    <row r="7" spans="1:3">
      <c r="A7" s="4" t="s">
        <v>31</v>
      </c>
      <c r="B7" s="6" t="n">
        <v>339616</v>
      </c>
      <c r="C7" s="6" t="n">
        <v>314143</v>
      </c>
    </row>
    <row r="8" spans="1:3">
      <c r="A8" s="4" t="s">
        <v>32</v>
      </c>
      <c r="B8" s="6" t="n">
        <v>3276</v>
      </c>
      <c r="C8" s="6" t="n">
        <v>3276</v>
      </c>
    </row>
    <row r="9" spans="1:3">
      <c r="A9" s="4" t="s">
        <v>33</v>
      </c>
      <c r="B9" s="6" t="n">
        <v>988</v>
      </c>
      <c r="C9" s="6" t="n">
        <v>1306</v>
      </c>
    </row>
    <row r="10" spans="1:3">
      <c r="A10" s="4" t="s">
        <v>34</v>
      </c>
      <c r="B10" s="6" t="n">
        <v>11426</v>
      </c>
      <c r="C10" s="6" t="n">
        <v>11514</v>
      </c>
    </row>
    <row r="11" spans="1:3">
      <c r="A11" s="4" t="s">
        <v>35</v>
      </c>
      <c r="B11" s="6" t="n">
        <v>7076</v>
      </c>
      <c r="C11" s="6" t="n">
        <v>6941</v>
      </c>
    </row>
    <row r="12" spans="1:3">
      <c r="A12" s="4" t="s">
        <v>36</v>
      </c>
      <c r="B12" s="6" t="n">
        <v>1395</v>
      </c>
      <c r="C12" s="6" t="n">
        <v>1340</v>
      </c>
    </row>
    <row r="13" spans="1:3">
      <c r="A13" s="4" t="s">
        <v>37</v>
      </c>
      <c r="B13" s="6" t="n">
        <v>1277</v>
      </c>
      <c r="C13" s="6" t="n">
        <v>1277</v>
      </c>
    </row>
    <row r="14" spans="1:3">
      <c r="A14" s="4" t="s">
        <v>38</v>
      </c>
      <c r="B14" s="6" t="n">
        <v>1092</v>
      </c>
      <c r="C14" s="6" t="n">
        <v>1353</v>
      </c>
    </row>
    <row r="15" spans="1:3">
      <c r="A15" s="4" t="s">
        <v>39</v>
      </c>
      <c r="B15" s="6" t="n">
        <v>918</v>
      </c>
      <c r="C15" s="6" t="n">
        <v>1617</v>
      </c>
    </row>
    <row r="16" spans="1:3">
      <c r="A16" s="4" t="s">
        <v>40</v>
      </c>
      <c r="B16" s="6" t="n">
        <v>1835</v>
      </c>
      <c r="C16" s="6" t="n">
        <v>2111</v>
      </c>
    </row>
    <row r="17" spans="1:3">
      <c r="A17" s="4" t="s">
        <v>41</v>
      </c>
      <c r="B17" s="6" t="n">
        <v>448893</v>
      </c>
      <c r="C17" s="6" t="n">
        <v>435088</v>
      </c>
    </row>
    <row r="18" spans="1:3">
      <c r="A18" s="3" t="s">
        <v>42</v>
      </c>
    </row>
    <row r="19" spans="1:3">
      <c r="A19" s="4" t="s">
        <v>43</v>
      </c>
      <c r="B19" s="6" t="n">
        <v>50287</v>
      </c>
      <c r="C19" s="6" t="n">
        <v>49222</v>
      </c>
    </row>
    <row r="20" spans="1:3">
      <c r="A20" s="4" t="s">
        <v>44</v>
      </c>
      <c r="B20" s="6" t="n">
        <v>309508</v>
      </c>
      <c r="C20" s="6" t="n">
        <v>293908</v>
      </c>
    </row>
    <row r="21" spans="1:3">
      <c r="A21" s="4" t="s">
        <v>45</v>
      </c>
      <c r="B21" s="6" t="n">
        <v>359795</v>
      </c>
      <c r="C21" s="6" t="n">
        <v>343130</v>
      </c>
    </row>
    <row r="22" spans="1:3">
      <c r="A22" s="4" t="s">
        <v>46</v>
      </c>
      <c r="B22" s="6" t="n">
        <v>12793</v>
      </c>
      <c r="C22" s="6" t="n">
        <v>15803</v>
      </c>
    </row>
    <row r="23" spans="1:3">
      <c r="A23" s="4" t="s">
        <v>47</v>
      </c>
      <c r="B23" s="6" t="n">
        <v>2809</v>
      </c>
      <c r="C23" s="6" t="n">
        <v>2761</v>
      </c>
    </row>
    <row r="24" spans="1:3">
      <c r="A24" s="4" t="s">
        <v>48</v>
      </c>
      <c r="B24" s="6" t="n">
        <v>101</v>
      </c>
      <c r="C24" s="6" t="n">
        <v>38</v>
      </c>
    </row>
    <row r="25" spans="1:3">
      <c r="A25" s="4" t="s">
        <v>49</v>
      </c>
      <c r="B25" s="6" t="n">
        <v>3642</v>
      </c>
      <c r="C25" s="6" t="n">
        <v>2115</v>
      </c>
    </row>
    <row r="26" spans="1:3">
      <c r="A26" s="4" t="s">
        <v>50</v>
      </c>
      <c r="B26" s="6" t="n">
        <v>379140</v>
      </c>
      <c r="C26" s="6" t="n">
        <v>363847</v>
      </c>
    </row>
    <row r="27" spans="1:3">
      <c r="A27" s="4" t="s">
        <v>51</v>
      </c>
      <c r="B27" s="4" t="s">
        <v>52</v>
      </c>
      <c r="C27" s="4" t="s">
        <v>52</v>
      </c>
    </row>
    <row r="28" spans="1:3">
      <c r="A28" s="3" t="s">
        <v>53</v>
      </c>
    </row>
    <row r="29" spans="1:3">
      <c r="A29" s="4" t="s">
        <v>54</v>
      </c>
      <c r="B29" s="6" t="n">
        <v>37</v>
      </c>
      <c r="C29" s="6" t="n">
        <v>39</v>
      </c>
    </row>
    <row r="30" spans="1:3">
      <c r="A30" s="4" t="s">
        <v>55</v>
      </c>
      <c r="B30" s="6" t="n">
        <v>35856</v>
      </c>
      <c r="C30" s="6" t="n">
        <v>38673</v>
      </c>
    </row>
    <row r="31" spans="1:3">
      <c r="A31" s="4" t="s">
        <v>56</v>
      </c>
      <c r="B31" s="6" t="n">
        <v>35059</v>
      </c>
      <c r="C31" s="6" t="n">
        <v>34270</v>
      </c>
    </row>
    <row r="32" spans="1:3">
      <c r="A32" s="4" t="s">
        <v>57</v>
      </c>
      <c r="B32" s="6" t="n">
        <v>-2023</v>
      </c>
      <c r="C32" s="6" t="n">
        <v>-2125</v>
      </c>
    </row>
    <row r="33" spans="1:3">
      <c r="A33" s="4" t="s">
        <v>58</v>
      </c>
      <c r="B33" s="6" t="n">
        <v>824</v>
      </c>
      <c r="C33" s="6" t="n">
        <v>384</v>
      </c>
    </row>
    <row r="34" spans="1:3">
      <c r="A34" s="4" t="s">
        <v>59</v>
      </c>
      <c r="B34" s="6" t="n">
        <v>69753</v>
      </c>
      <c r="C34" s="6" t="n">
        <v>71241</v>
      </c>
    </row>
    <row r="35" spans="1:3">
      <c r="A35" s="4" t="s">
        <v>60</v>
      </c>
      <c r="B35" s="7" t="n">
        <v>448893</v>
      </c>
      <c r="C35" s="7" t="n">
        <v>4350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203</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64</v>
      </c>
      <c r="B1" s="2" t="s">
        <v>1</v>
      </c>
    </row>
    <row r="2" spans="1:2">
      <c r="B2" s="2" t="s">
        <v>2</v>
      </c>
    </row>
    <row r="3" spans="1:2">
      <c r="A3" s="3" t="s">
        <v>20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69</v>
      </c>
      <c r="B1" s="2" t="s">
        <v>1</v>
      </c>
    </row>
    <row r="2" spans="1:2">
      <c r="B2" s="2" t="s">
        <v>2</v>
      </c>
    </row>
    <row r="3" spans="1:2">
      <c r="A3" s="3" t="s">
        <v>21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6</v>
      </c>
      <c r="B1" s="2" t="s">
        <v>1</v>
      </c>
    </row>
    <row r="2" spans="1:2">
      <c r="B2" s="2" t="s">
        <v>2</v>
      </c>
    </row>
    <row r="3" spans="1:2">
      <c r="A3" s="3" t="s">
        <v>215</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79</v>
      </c>
      <c r="B1" s="2" t="s">
        <v>1</v>
      </c>
    </row>
    <row r="2" spans="1:2">
      <c r="B2" s="2" t="s">
        <v>2</v>
      </c>
    </row>
    <row r="3" spans="1:2">
      <c r="A3" s="3" t="s">
        <v>218</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82</v>
      </c>
      <c r="B1" s="2" t="s">
        <v>1</v>
      </c>
    </row>
    <row r="2" spans="1:2">
      <c r="B2" s="2" t="s">
        <v>2</v>
      </c>
    </row>
    <row r="3" spans="1:2">
      <c r="A3" s="3" t="s">
        <v>22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87</v>
      </c>
      <c r="B1" s="2" t="s">
        <v>1</v>
      </c>
    </row>
    <row r="2" spans="1:2">
      <c r="B2" s="2" t="s">
        <v>2</v>
      </c>
    </row>
    <row r="3" spans="1:2">
      <c r="A3" s="3" t="s">
        <v>226</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0</v>
      </c>
      <c r="B1" s="2" t="s">
        <v>2</v>
      </c>
      <c r="C1" s="2" t="s">
        <v>25</v>
      </c>
    </row>
    <row r="2" spans="1:3">
      <c r="A2" s="3" t="s">
        <v>291</v>
      </c>
    </row>
    <row r="3" spans="1:3">
      <c r="A3" s="4" t="s">
        <v>292</v>
      </c>
      <c r="B3" s="7" t="n">
        <v>57799</v>
      </c>
      <c r="C3" s="7" t="n">
        <v>63975</v>
      </c>
    </row>
    <row r="4" spans="1:3">
      <c r="A4" s="4" t="s">
        <v>293</v>
      </c>
      <c r="B4" s="6" t="n">
        <v>1267</v>
      </c>
      <c r="C4" s="6" t="n">
        <v>831</v>
      </c>
    </row>
    <row r="5" spans="1:3">
      <c r="A5" s="4" t="s">
        <v>294</v>
      </c>
      <c r="B5" s="6" t="n">
        <v>-18</v>
      </c>
      <c r="C5" s="6" t="n">
        <v>-250</v>
      </c>
    </row>
    <row r="6" spans="1:3">
      <c r="A6" s="4" t="s">
        <v>295</v>
      </c>
      <c r="B6" s="6" t="n">
        <v>56550</v>
      </c>
      <c r="C6" s="6" t="n">
        <v>63394</v>
      </c>
    </row>
    <row r="7" spans="1:3">
      <c r="A7" s="4" t="s">
        <v>296</v>
      </c>
    </row>
    <row r="8" spans="1:3">
      <c r="A8" s="3" t="s">
        <v>291</v>
      </c>
    </row>
    <row r="9" spans="1:3">
      <c r="A9" s="4" t="s">
        <v>292</v>
      </c>
      <c r="B9" s="6" t="n">
        <v>20507</v>
      </c>
      <c r="C9" s="6" t="n">
        <v>17960</v>
      </c>
    </row>
    <row r="10" spans="1:3">
      <c r="A10" s="4" t="s">
        <v>293</v>
      </c>
      <c r="B10" s="6" t="n">
        <v>618</v>
      </c>
      <c r="C10" s="6" t="n">
        <v>567</v>
      </c>
    </row>
    <row r="11" spans="1:3">
      <c r="A11" s="4" t="s">
        <v>294</v>
      </c>
      <c r="B11" s="6" t="n">
        <v>-4</v>
      </c>
      <c r="C11" s="6" t="n">
        <v>-5</v>
      </c>
    </row>
    <row r="12" spans="1:3">
      <c r="A12" s="4" t="s">
        <v>295</v>
      </c>
      <c r="B12" s="6" t="n">
        <v>19893</v>
      </c>
      <c r="C12" s="6" t="n">
        <v>17398</v>
      </c>
    </row>
    <row r="13" spans="1:3">
      <c r="A13" s="4" t="s">
        <v>297</v>
      </c>
    </row>
    <row r="14" spans="1:3">
      <c r="A14" s="3" t="s">
        <v>291</v>
      </c>
    </row>
    <row r="15" spans="1:3">
      <c r="A15" s="4" t="s">
        <v>292</v>
      </c>
      <c r="B15" s="6" t="n">
        <v>3510</v>
      </c>
      <c r="C15" s="6" t="n">
        <v>9638</v>
      </c>
    </row>
    <row r="16" spans="1:3">
      <c r="A16" s="4" t="s">
        <v>293</v>
      </c>
      <c r="B16" s="6" t="n">
        <v>13</v>
      </c>
    </row>
    <row r="17" spans="1:3">
      <c r="A17" s="4" t="s">
        <v>294</v>
      </c>
      <c r="B17" s="6" t="n">
        <v>-3</v>
      </c>
      <c r="C17" s="6" t="n">
        <v>-112</v>
      </c>
    </row>
    <row r="18" spans="1:3">
      <c r="A18" s="4" t="s">
        <v>295</v>
      </c>
      <c r="B18" s="6" t="n">
        <v>3500</v>
      </c>
      <c r="C18" s="6" t="n">
        <v>9750</v>
      </c>
    </row>
    <row r="19" spans="1:3">
      <c r="A19" s="4" t="s">
        <v>298</v>
      </c>
    </row>
    <row r="20" spans="1:3">
      <c r="A20" s="3" t="s">
        <v>291</v>
      </c>
    </row>
    <row r="21" spans="1:3">
      <c r="A21" s="4" t="s">
        <v>292</v>
      </c>
      <c r="B21" s="6" t="n">
        <v>10936</v>
      </c>
      <c r="C21" s="6" t="n">
        <v>11644</v>
      </c>
    </row>
    <row r="22" spans="1:3">
      <c r="A22" s="4" t="s">
        <v>293</v>
      </c>
      <c r="B22" s="6" t="n">
        <v>283</v>
      </c>
      <c r="C22" s="6" t="n">
        <v>156</v>
      </c>
    </row>
    <row r="23" spans="1:3">
      <c r="A23" s="4" t="s">
        <v>294</v>
      </c>
      <c r="C23" s="6" t="n">
        <v>-11</v>
      </c>
    </row>
    <row r="24" spans="1:3">
      <c r="A24" s="4" t="s">
        <v>295</v>
      </c>
      <c r="B24" s="6" t="n">
        <v>10653</v>
      </c>
      <c r="C24" s="6" t="n">
        <v>11499</v>
      </c>
    </row>
    <row r="25" spans="1:3">
      <c r="A25" s="4" t="s">
        <v>299</v>
      </c>
    </row>
    <row r="26" spans="1:3">
      <c r="A26" s="3" t="s">
        <v>291</v>
      </c>
    </row>
    <row r="27" spans="1:3">
      <c r="A27" s="4" t="s">
        <v>292</v>
      </c>
      <c r="B27" s="6" t="n">
        <v>10088</v>
      </c>
      <c r="C27" s="6" t="n">
        <v>11727</v>
      </c>
    </row>
    <row r="28" spans="1:3">
      <c r="A28" s="4" t="s">
        <v>293</v>
      </c>
      <c r="B28" s="6" t="n">
        <v>219</v>
      </c>
      <c r="C28" s="6" t="n">
        <v>91</v>
      </c>
    </row>
    <row r="29" spans="1:3">
      <c r="A29" s="4" t="s">
        <v>294</v>
      </c>
      <c r="C29" s="6" t="n">
        <v>-21</v>
      </c>
    </row>
    <row r="30" spans="1:3">
      <c r="A30" s="4" t="s">
        <v>295</v>
      </c>
      <c r="B30" s="6" t="n">
        <v>9869</v>
      </c>
      <c r="C30" s="6" t="n">
        <v>11657</v>
      </c>
    </row>
    <row r="31" spans="1:3">
      <c r="A31" s="4" t="s">
        <v>300</v>
      </c>
    </row>
    <row r="32" spans="1:3">
      <c r="A32" s="3" t="s">
        <v>291</v>
      </c>
    </row>
    <row r="33" spans="1:3">
      <c r="A33" s="4" t="s">
        <v>292</v>
      </c>
      <c r="B33" s="6" t="n">
        <v>5976</v>
      </c>
      <c r="C33" s="6" t="n">
        <v>7634</v>
      </c>
    </row>
    <row r="34" spans="1:3">
      <c r="A34" s="4" t="s">
        <v>293</v>
      </c>
      <c r="B34" s="6" t="n">
        <v>10</v>
      </c>
    </row>
    <row r="35" spans="1:3">
      <c r="A35" s="4" t="s">
        <v>294</v>
      </c>
      <c r="B35" s="6" t="n">
        <v>-11</v>
      </c>
      <c r="C35" s="6" t="n">
        <v>-86</v>
      </c>
    </row>
    <row r="36" spans="1:3">
      <c r="A36" s="4" t="s">
        <v>295</v>
      </c>
      <c r="B36" s="6" t="n">
        <v>5977</v>
      </c>
      <c r="C36" s="6" t="n">
        <v>7720</v>
      </c>
    </row>
    <row r="37" spans="1:3">
      <c r="A37" s="4" t="s">
        <v>301</v>
      </c>
    </row>
    <row r="38" spans="1:3">
      <c r="A38" s="3" t="s">
        <v>291</v>
      </c>
    </row>
    <row r="39" spans="1:3">
      <c r="A39" s="4" t="s">
        <v>292</v>
      </c>
      <c r="B39" s="6" t="n">
        <v>6782</v>
      </c>
      <c r="C39" s="6" t="n">
        <v>5372</v>
      </c>
    </row>
    <row r="40" spans="1:3">
      <c r="A40" s="4" t="s">
        <v>293</v>
      </c>
      <c r="B40" s="6" t="n">
        <v>124</v>
      </c>
      <c r="C40" s="6" t="n">
        <v>17</v>
      </c>
    </row>
    <row r="41" spans="1:3">
      <c r="A41" s="4" t="s">
        <v>294</v>
      </c>
      <c r="C41" s="6" t="n">
        <v>-15</v>
      </c>
    </row>
    <row r="42" spans="1:3">
      <c r="A42" s="4" t="s">
        <v>295</v>
      </c>
      <c r="B42" s="7" t="n">
        <v>6658</v>
      </c>
      <c r="C42" s="7" t="n">
        <v>537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2</v>
      </c>
      <c r="B1" s="2" t="s">
        <v>69</v>
      </c>
      <c r="D1" s="2" t="s">
        <v>1</v>
      </c>
    </row>
    <row r="2" spans="1:5">
      <c r="B2" s="2" t="s">
        <v>2</v>
      </c>
      <c r="C2" s="2" t="s">
        <v>70</v>
      </c>
      <c r="D2" s="2" t="s">
        <v>2</v>
      </c>
      <c r="E2" s="2" t="s">
        <v>70</v>
      </c>
    </row>
    <row r="3" spans="1:5">
      <c r="A3" s="3" t="s">
        <v>199</v>
      </c>
    </row>
    <row r="4" spans="1:5">
      <c r="A4" s="4" t="s">
        <v>303</v>
      </c>
      <c r="B4" s="7" t="n">
        <v>3000</v>
      </c>
      <c r="C4" s="7" t="n">
        <v>2027</v>
      </c>
      <c r="D4" s="7" t="n">
        <v>6655</v>
      </c>
      <c r="E4" s="7" t="n">
        <v>3027</v>
      </c>
    </row>
    <row r="5" spans="1:5">
      <c r="A5" s="4" t="s">
        <v>304</v>
      </c>
      <c r="C5" s="6" t="n">
        <v>14</v>
      </c>
      <c r="E5" s="6" t="n">
        <v>14</v>
      </c>
    </row>
    <row r="6" spans="1:5">
      <c r="A6" s="4" t="s">
        <v>305</v>
      </c>
      <c r="C6" s="7" t="n">
        <v>-2</v>
      </c>
      <c r="D6" s="7" t="n">
        <v>-3</v>
      </c>
      <c r="E6" s="7" t="n">
        <v>-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6</v>
      </c>
      <c r="B1" s="2" t="s">
        <v>2</v>
      </c>
      <c r="C1" s="2" t="s">
        <v>25</v>
      </c>
    </row>
    <row r="2" spans="1:3">
      <c r="A2" s="4" t="s">
        <v>307</v>
      </c>
      <c r="B2" s="7" t="n">
        <v>438</v>
      </c>
    </row>
    <row r="3" spans="1:3">
      <c r="A3" s="4" t="s">
        <v>308</v>
      </c>
      <c r="B3" s="6" t="n">
        <v>10047</v>
      </c>
    </row>
    <row r="4" spans="1:3">
      <c r="A4" s="4" t="s">
        <v>309</v>
      </c>
      <c r="B4" s="6" t="n">
        <v>9413</v>
      </c>
    </row>
    <row r="5" spans="1:3">
      <c r="A5" s="4" t="s">
        <v>310</v>
      </c>
      <c r="B5" s="6" t="n">
        <v>3495</v>
      </c>
    </row>
    <row r="6" spans="1:3">
      <c r="A6" s="4" t="s">
        <v>311</v>
      </c>
      <c r="B6" s="6" t="n">
        <v>56550</v>
      </c>
    </row>
    <row r="7" spans="1:3">
      <c r="A7" s="4" t="s">
        <v>312</v>
      </c>
      <c r="B7" s="6" t="n">
        <v>437</v>
      </c>
    </row>
    <row r="8" spans="1:3">
      <c r="A8" s="4" t="s">
        <v>313</v>
      </c>
      <c r="B8" s="6" t="n">
        <v>10169</v>
      </c>
    </row>
    <row r="9" spans="1:3">
      <c r="A9" s="4" t="s">
        <v>314</v>
      </c>
      <c r="B9" s="6" t="n">
        <v>9827</v>
      </c>
    </row>
    <row r="10" spans="1:3">
      <c r="A10" s="4" t="s">
        <v>315</v>
      </c>
      <c r="B10" s="6" t="n">
        <v>3584</v>
      </c>
    </row>
    <row r="11" spans="1:3">
      <c r="A11" s="4" t="s">
        <v>316</v>
      </c>
      <c r="B11" s="6" t="n">
        <v>57799</v>
      </c>
      <c r="C11" s="7" t="n">
        <v>63975</v>
      </c>
    </row>
    <row r="12" spans="1:3">
      <c r="A12" s="4" t="s">
        <v>317</v>
      </c>
    </row>
    <row r="13" spans="1:3">
      <c r="A13" s="4" t="s">
        <v>318</v>
      </c>
      <c r="B13" s="6" t="n">
        <v>26499</v>
      </c>
    </row>
    <row r="14" spans="1:3">
      <c r="A14" s="4" t="s">
        <v>319</v>
      </c>
      <c r="B14" s="6" t="n">
        <v>27000</v>
      </c>
    </row>
    <row r="15" spans="1:3">
      <c r="A15" s="4" t="s">
        <v>301</v>
      </c>
    </row>
    <row r="16" spans="1:3">
      <c r="A16" s="4" t="s">
        <v>318</v>
      </c>
      <c r="B16" s="6" t="n">
        <v>6658</v>
      </c>
    </row>
    <row r="17" spans="1:3">
      <c r="A17" s="4" t="s">
        <v>319</v>
      </c>
      <c r="B17" s="6" t="n">
        <v>6782</v>
      </c>
    </row>
    <row r="18" spans="1:3">
      <c r="A18" s="4" t="s">
        <v>316</v>
      </c>
      <c r="B18" s="7" t="n">
        <v>6782</v>
      </c>
      <c r="C18" s="7" t="n">
        <v>537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2317</v>
      </c>
      <c r="C3" s="7" t="n">
        <v>1858</v>
      </c>
    </row>
    <row r="4" spans="1:3">
      <c r="A4" s="4" t="s">
        <v>64</v>
      </c>
      <c r="B4" s="8" t="n">
        <v>0.01</v>
      </c>
      <c r="C4" s="8" t="n">
        <v>0.01</v>
      </c>
    </row>
    <row r="5" spans="1:3">
      <c r="A5" s="4" t="s">
        <v>65</v>
      </c>
      <c r="B5" s="6" t="n">
        <v>30000000</v>
      </c>
      <c r="C5" s="6" t="n">
        <v>30000000</v>
      </c>
    </row>
    <row r="6" spans="1:3">
      <c r="A6" s="4" t="s">
        <v>66</v>
      </c>
      <c r="B6" s="6" t="n">
        <v>3713695</v>
      </c>
      <c r="C6" s="6" t="n">
        <v>3894282</v>
      </c>
    </row>
    <row r="7" spans="1:3">
      <c r="A7" s="4" t="s">
        <v>67</v>
      </c>
      <c r="B7" s="6" t="n">
        <v>3713695</v>
      </c>
      <c r="C7" s="6" t="n">
        <v>38942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0</v>
      </c>
      <c r="B1" s="2" t="s">
        <v>2</v>
      </c>
      <c r="C1" s="2" t="s">
        <v>25</v>
      </c>
    </row>
    <row r="2" spans="1:3">
      <c r="A2" s="3" t="s">
        <v>291</v>
      </c>
    </row>
    <row r="3" spans="1:3">
      <c r="A3" s="4" t="s">
        <v>321</v>
      </c>
      <c r="B3" s="7" t="n">
        <v>5886</v>
      </c>
      <c r="C3" s="7" t="n">
        <v>16759</v>
      </c>
    </row>
    <row r="4" spans="1:3">
      <c r="A4" s="4" t="s">
        <v>322</v>
      </c>
      <c r="B4" s="6" t="n">
        <v>2283</v>
      </c>
      <c r="C4" s="6" t="n">
        <v>7673</v>
      </c>
    </row>
    <row r="5" spans="1:3">
      <c r="A5" s="4" t="s">
        <v>323</v>
      </c>
      <c r="B5" s="6" t="n">
        <v>8169</v>
      </c>
      <c r="C5" s="6" t="n">
        <v>24432</v>
      </c>
    </row>
    <row r="6" spans="1:3">
      <c r="A6" s="4" t="s">
        <v>324</v>
      </c>
      <c r="B6" s="6" t="n">
        <v>-10</v>
      </c>
      <c r="C6" s="6" t="n">
        <v>-126</v>
      </c>
    </row>
    <row r="7" spans="1:3">
      <c r="A7" s="4" t="s">
        <v>325</v>
      </c>
      <c r="B7" s="6" t="n">
        <v>-8</v>
      </c>
      <c r="C7" s="6" t="n">
        <v>-124</v>
      </c>
    </row>
    <row r="8" spans="1:3">
      <c r="A8" s="4" t="s">
        <v>326</v>
      </c>
      <c r="B8" s="6" t="n">
        <v>-18</v>
      </c>
      <c r="C8" s="6" t="n">
        <v>-250</v>
      </c>
    </row>
    <row r="9" spans="1:3">
      <c r="A9" s="4" t="s">
        <v>296</v>
      </c>
    </row>
    <row r="10" spans="1:3">
      <c r="A10" s="3" t="s">
        <v>291</v>
      </c>
    </row>
    <row r="11" spans="1:3">
      <c r="A11" s="4" t="s">
        <v>321</v>
      </c>
      <c r="B11" s="6" t="n">
        <v>2693</v>
      </c>
      <c r="C11" s="6" t="n">
        <v>1357</v>
      </c>
    </row>
    <row r="12" spans="1:3">
      <c r="A12" s="4" t="s">
        <v>323</v>
      </c>
      <c r="B12" s="6" t="n">
        <v>2693</v>
      </c>
      <c r="C12" s="6" t="n">
        <v>1357</v>
      </c>
    </row>
    <row r="13" spans="1:3">
      <c r="A13" s="4" t="s">
        <v>324</v>
      </c>
      <c r="B13" s="6" t="n">
        <v>-4</v>
      </c>
      <c r="C13" s="6" t="n">
        <v>-5</v>
      </c>
    </row>
    <row r="14" spans="1:3">
      <c r="A14" s="4" t="s">
        <v>326</v>
      </c>
      <c r="B14" s="6" t="n">
        <v>-4</v>
      </c>
      <c r="C14" s="6" t="n">
        <v>-5</v>
      </c>
    </row>
    <row r="15" spans="1:3">
      <c r="A15" s="4" t="s">
        <v>297</v>
      </c>
    </row>
    <row r="16" spans="1:3">
      <c r="A16" s="3" t="s">
        <v>291</v>
      </c>
    </row>
    <row r="17" spans="1:3">
      <c r="A17" s="4" t="s">
        <v>321</v>
      </c>
      <c r="B17" s="6" t="n">
        <v>2498</v>
      </c>
      <c r="C17" s="6" t="n">
        <v>4212</v>
      </c>
    </row>
    <row r="18" spans="1:3">
      <c r="A18" s="4" t="s">
        <v>322</v>
      </c>
      <c r="C18" s="6" t="n">
        <v>5426</v>
      </c>
    </row>
    <row r="19" spans="1:3">
      <c r="A19" s="4" t="s">
        <v>323</v>
      </c>
      <c r="B19" s="6" t="n">
        <v>2498</v>
      </c>
      <c r="C19" s="6" t="n">
        <v>9638</v>
      </c>
    </row>
    <row r="20" spans="1:3">
      <c r="A20" s="4" t="s">
        <v>324</v>
      </c>
      <c r="B20" s="6" t="n">
        <v>-3</v>
      </c>
      <c r="C20" s="6" t="n">
        <v>-39</v>
      </c>
    </row>
    <row r="21" spans="1:3">
      <c r="A21" s="4" t="s">
        <v>325</v>
      </c>
      <c r="C21" s="6" t="n">
        <v>-73</v>
      </c>
    </row>
    <row r="22" spans="1:3">
      <c r="A22" s="4" t="s">
        <v>326</v>
      </c>
      <c r="B22" s="6" t="n">
        <v>-3</v>
      </c>
      <c r="C22" s="6" t="n">
        <v>-112</v>
      </c>
    </row>
    <row r="23" spans="1:3">
      <c r="A23" s="4" t="s">
        <v>298</v>
      </c>
    </row>
    <row r="24" spans="1:3">
      <c r="A24" s="3" t="s">
        <v>291</v>
      </c>
    </row>
    <row r="25" spans="1:3">
      <c r="A25" s="4" t="s">
        <v>321</v>
      </c>
      <c r="C25" s="6" t="n">
        <v>1429</v>
      </c>
    </row>
    <row r="26" spans="1:3">
      <c r="A26" s="4" t="s">
        <v>323</v>
      </c>
      <c r="C26" s="6" t="n">
        <v>1429</v>
      </c>
    </row>
    <row r="27" spans="1:3">
      <c r="A27" s="4" t="s">
        <v>324</v>
      </c>
      <c r="C27" s="6" t="n">
        <v>-11</v>
      </c>
    </row>
    <row r="28" spans="1:3">
      <c r="A28" s="4" t="s">
        <v>326</v>
      </c>
      <c r="C28" s="6" t="n">
        <v>-11</v>
      </c>
    </row>
    <row r="29" spans="1:3">
      <c r="A29" s="4" t="s">
        <v>299</v>
      </c>
    </row>
    <row r="30" spans="1:3">
      <c r="A30" s="3" t="s">
        <v>291</v>
      </c>
    </row>
    <row r="31" spans="1:3">
      <c r="A31" s="4" t="s">
        <v>321</v>
      </c>
      <c r="C31" s="6" t="n">
        <v>2529</v>
      </c>
    </row>
    <row r="32" spans="1:3">
      <c r="A32" s="4" t="s">
        <v>323</v>
      </c>
      <c r="C32" s="6" t="n">
        <v>2529</v>
      </c>
    </row>
    <row r="33" spans="1:3">
      <c r="A33" s="4" t="s">
        <v>324</v>
      </c>
      <c r="C33" s="6" t="n">
        <v>-21</v>
      </c>
    </row>
    <row r="34" spans="1:3">
      <c r="A34" s="4" t="s">
        <v>326</v>
      </c>
      <c r="C34" s="6" t="n">
        <v>-21</v>
      </c>
    </row>
    <row r="35" spans="1:3">
      <c r="A35" s="4" t="s">
        <v>300</v>
      </c>
    </row>
    <row r="36" spans="1:3">
      <c r="A36" s="3" t="s">
        <v>291</v>
      </c>
    </row>
    <row r="37" spans="1:3">
      <c r="A37" s="4" t="s">
        <v>321</v>
      </c>
      <c r="B37" s="6" t="n">
        <v>695</v>
      </c>
      <c r="C37" s="6" t="n">
        <v>5387</v>
      </c>
    </row>
    <row r="38" spans="1:3">
      <c r="A38" s="4" t="s">
        <v>322</v>
      </c>
      <c r="B38" s="6" t="n">
        <v>2283</v>
      </c>
      <c r="C38" s="6" t="n">
        <v>2247</v>
      </c>
    </row>
    <row r="39" spans="1:3">
      <c r="A39" s="4" t="s">
        <v>323</v>
      </c>
      <c r="B39" s="6" t="n">
        <v>2978</v>
      </c>
      <c r="C39" s="6" t="n">
        <v>7634</v>
      </c>
    </row>
    <row r="40" spans="1:3">
      <c r="A40" s="4" t="s">
        <v>324</v>
      </c>
      <c r="B40" s="6" t="n">
        <v>-3</v>
      </c>
      <c r="C40" s="6" t="n">
        <v>-35</v>
      </c>
    </row>
    <row r="41" spans="1:3">
      <c r="A41" s="4" t="s">
        <v>325</v>
      </c>
      <c r="B41" s="6" t="n">
        <v>-8</v>
      </c>
      <c r="C41" s="6" t="n">
        <v>-51</v>
      </c>
    </row>
    <row r="42" spans="1:3">
      <c r="A42" s="4" t="s">
        <v>326</v>
      </c>
      <c r="B42" s="7" t="n">
        <v>-11</v>
      </c>
      <c r="C42" s="6" t="n">
        <v>-86</v>
      </c>
    </row>
    <row r="43" spans="1:3">
      <c r="A43" s="4" t="s">
        <v>301</v>
      </c>
    </row>
    <row r="44" spans="1:3">
      <c r="A44" s="3" t="s">
        <v>291</v>
      </c>
    </row>
    <row r="45" spans="1:3">
      <c r="A45" s="4" t="s">
        <v>321</v>
      </c>
      <c r="C45" s="6" t="n">
        <v>1845</v>
      </c>
    </row>
    <row r="46" spans="1:3">
      <c r="A46" s="4" t="s">
        <v>323</v>
      </c>
      <c r="C46" s="6" t="n">
        <v>1845</v>
      </c>
    </row>
    <row r="47" spans="1:3">
      <c r="A47" s="4" t="s">
        <v>324</v>
      </c>
      <c r="C47" s="6" t="n">
        <v>-15</v>
      </c>
    </row>
    <row r="48" spans="1:3">
      <c r="A48" s="4" t="s">
        <v>326</v>
      </c>
      <c r="C48" s="7" t="n">
        <v>-1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33"/>
    <col customWidth="1" max="3" min="3" width="29"/>
    <col customWidth="1" max="4" min="4" width="33"/>
    <col customWidth="1" max="5" min="5" width="33"/>
    <col customWidth="1" max="6" min="6" width="21"/>
  </cols>
  <sheetData>
    <row r="1" spans="1:6">
      <c r="A1" s="1" t="s">
        <v>327</v>
      </c>
      <c r="B1" s="2" t="s">
        <v>69</v>
      </c>
      <c r="D1" s="2" t="s">
        <v>1</v>
      </c>
    </row>
    <row r="2" spans="1:6">
      <c r="B2" s="2" t="s">
        <v>328</v>
      </c>
      <c r="C2" s="2" t="s">
        <v>329</v>
      </c>
      <c r="D2" s="2" t="s">
        <v>328</v>
      </c>
      <c r="E2" s="2" t="s">
        <v>330</v>
      </c>
      <c r="F2" s="2" t="s">
        <v>331</v>
      </c>
    </row>
    <row r="3" spans="1:6">
      <c r="A3" s="3" t="s">
        <v>332</v>
      </c>
    </row>
    <row r="4" spans="1:6">
      <c r="A4" s="4" t="s">
        <v>333</v>
      </c>
      <c r="B4" s="7" t="n">
        <v>342374000</v>
      </c>
      <c r="D4" s="7" t="n">
        <v>342374000</v>
      </c>
      <c r="F4" s="7" t="n">
        <v>316352000</v>
      </c>
    </row>
    <row r="5" spans="1:6">
      <c r="A5" s="4" t="s">
        <v>334</v>
      </c>
      <c r="B5" s="6" t="n">
        <v>3836000</v>
      </c>
      <c r="D5" s="6" t="n">
        <v>3836000</v>
      </c>
      <c r="F5" s="6" t="n">
        <v>4502000</v>
      </c>
    </row>
    <row r="6" spans="1:6">
      <c r="A6" s="4" t="s">
        <v>335</v>
      </c>
      <c r="B6" s="7" t="n">
        <v>42000</v>
      </c>
      <c r="C6" s="7" t="n">
        <v>40000</v>
      </c>
      <c r="D6" s="7" t="n">
        <v>128000</v>
      </c>
      <c r="E6" s="7" t="n">
        <v>189000</v>
      </c>
    </row>
    <row r="7" spans="1:6">
      <c r="A7" s="4" t="s">
        <v>336</v>
      </c>
      <c r="B7" s="6" t="n">
        <v>2</v>
      </c>
      <c r="D7" s="6" t="n">
        <v>3</v>
      </c>
      <c r="E7" s="6" t="n">
        <v>1</v>
      </c>
    </row>
    <row r="8" spans="1:6">
      <c r="A8" s="4" t="s">
        <v>337</v>
      </c>
      <c r="B8" s="6" t="n">
        <v>0</v>
      </c>
      <c r="C8" s="6" t="n">
        <v>0</v>
      </c>
      <c r="D8" s="6" t="n">
        <v>0</v>
      </c>
      <c r="E8" s="6" t="n">
        <v>0</v>
      </c>
    </row>
    <row r="9" spans="1:6">
      <c r="A9" s="4" t="s">
        <v>338</v>
      </c>
      <c r="B9" s="7" t="n">
        <v>800000</v>
      </c>
      <c r="D9" s="7" t="n">
        <v>800000</v>
      </c>
      <c r="F9" s="6" t="n">
        <v>863000</v>
      </c>
    </row>
    <row r="10" spans="1:6">
      <c r="A10" s="4" t="s">
        <v>339</v>
      </c>
    </row>
    <row r="11" spans="1:6">
      <c r="A11" s="3" t="s">
        <v>332</v>
      </c>
    </row>
    <row r="12" spans="1:6">
      <c r="A12" s="4" t="s">
        <v>333</v>
      </c>
      <c r="B12" s="6" t="n">
        <v>2005000</v>
      </c>
      <c r="D12" s="6" t="n">
        <v>2005000</v>
      </c>
      <c r="F12" s="6" t="n">
        <v>2640000</v>
      </c>
    </row>
    <row r="13" spans="1:6">
      <c r="A13" s="4" t="s">
        <v>340</v>
      </c>
    </row>
    <row r="14" spans="1:6">
      <c r="A14" s="3" t="s">
        <v>332</v>
      </c>
    </row>
    <row r="15" spans="1:6">
      <c r="A15" s="4" t="s">
        <v>333</v>
      </c>
      <c r="B15" s="6" t="n">
        <v>10724000</v>
      </c>
      <c r="D15" s="6" t="n">
        <v>10724000</v>
      </c>
      <c r="F15" s="6" t="n">
        <v>8782000</v>
      </c>
    </row>
    <row r="16" spans="1:6">
      <c r="A16" s="4" t="s">
        <v>341</v>
      </c>
    </row>
    <row r="17" spans="1:6">
      <c r="A17" s="3" t="s">
        <v>332</v>
      </c>
    </row>
    <row r="18" spans="1:6">
      <c r="A18" s="4" t="s">
        <v>333</v>
      </c>
      <c r="B18" s="7" t="n">
        <v>1800000</v>
      </c>
      <c r="D18" s="7" t="n">
        <v>1800000</v>
      </c>
      <c r="F18" s="7" t="n">
        <v>23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42</v>
      </c>
      <c r="B1" s="2" t="s">
        <v>2</v>
      </c>
      <c r="C1" s="2" t="s">
        <v>25</v>
      </c>
    </row>
    <row r="2" spans="1:3">
      <c r="A2" s="3" t="s">
        <v>343</v>
      </c>
    </row>
    <row r="3" spans="1:3">
      <c r="A3" s="4" t="s">
        <v>129</v>
      </c>
      <c r="B3" s="7" t="n">
        <v>342374</v>
      </c>
      <c r="C3" s="7" t="n">
        <v>316352</v>
      </c>
    </row>
    <row r="4" spans="1:3">
      <c r="A4" s="4" t="s">
        <v>344</v>
      </c>
      <c r="B4" s="6" t="n">
        <v>441</v>
      </c>
      <c r="C4" s="6" t="n">
        <v>351</v>
      </c>
    </row>
    <row r="5" spans="1:3">
      <c r="A5" s="4" t="s">
        <v>345</v>
      </c>
      <c r="B5" s="6" t="n">
        <v>2317</v>
      </c>
      <c r="C5" s="6" t="n">
        <v>1858</v>
      </c>
    </row>
    <row r="6" spans="1:3">
      <c r="A6" s="4" t="s">
        <v>346</v>
      </c>
      <c r="B6" s="6" t="n">
        <v>339616</v>
      </c>
      <c r="C6" s="6" t="n">
        <v>314143</v>
      </c>
    </row>
    <row r="7" spans="1:3">
      <c r="A7" s="4" t="s">
        <v>347</v>
      </c>
    </row>
    <row r="8" spans="1:3">
      <c r="A8" s="3" t="s">
        <v>343</v>
      </c>
    </row>
    <row r="9" spans="1:3">
      <c r="A9" s="4" t="s">
        <v>129</v>
      </c>
      <c r="B9" s="6" t="n">
        <v>275936</v>
      </c>
      <c r="C9" s="6" t="n">
        <v>258142</v>
      </c>
    </row>
    <row r="10" spans="1:3">
      <c r="A10" s="4" t="s">
        <v>348</v>
      </c>
    </row>
    <row r="11" spans="1:3">
      <c r="A11" s="3" t="s">
        <v>343</v>
      </c>
    </row>
    <row r="12" spans="1:3">
      <c r="A12" s="4" t="s">
        <v>129</v>
      </c>
      <c r="B12" s="6" t="n">
        <v>37871</v>
      </c>
      <c r="C12" s="6" t="n">
        <v>31841</v>
      </c>
    </row>
    <row r="13" spans="1:3">
      <c r="A13" s="4" t="s">
        <v>349</v>
      </c>
    </row>
    <row r="14" spans="1:3">
      <c r="A14" s="3" t="s">
        <v>343</v>
      </c>
    </row>
    <row r="15" spans="1:3">
      <c r="A15" s="4" t="s">
        <v>129</v>
      </c>
      <c r="B15" s="6" t="n">
        <v>28567</v>
      </c>
      <c r="C15" s="6" t="n">
        <v>26369</v>
      </c>
    </row>
    <row r="16" spans="1:3">
      <c r="A16" s="4" t="s">
        <v>350</v>
      </c>
    </row>
    <row r="17" spans="1:3">
      <c r="A17" s="3" t="s">
        <v>343</v>
      </c>
    </row>
    <row r="18" spans="1:3">
      <c r="A18" s="4" t="s">
        <v>129</v>
      </c>
      <c r="B18" s="6" t="n">
        <v>183229</v>
      </c>
      <c r="C18" s="6" t="n">
        <v>184613</v>
      </c>
    </row>
    <row r="19" spans="1:3">
      <c r="A19" s="4" t="s">
        <v>351</v>
      </c>
    </row>
    <row r="20" spans="1:3">
      <c r="A20" s="3" t="s">
        <v>343</v>
      </c>
    </row>
    <row r="21" spans="1:3">
      <c r="A21" s="4" t="s">
        <v>129</v>
      </c>
      <c r="B21" s="6" t="n">
        <v>5636</v>
      </c>
      <c r="C21" s="6" t="n">
        <v>4521</v>
      </c>
    </row>
    <row r="22" spans="1:3">
      <c r="A22" s="4" t="s">
        <v>352</v>
      </c>
    </row>
    <row r="23" spans="1:3">
      <c r="A23" s="3" t="s">
        <v>343</v>
      </c>
    </row>
    <row r="24" spans="1:3">
      <c r="A24" s="4" t="s">
        <v>129</v>
      </c>
      <c r="B24" s="6" t="n">
        <v>70735</v>
      </c>
      <c r="C24" s="6" t="n">
        <v>62726</v>
      </c>
    </row>
    <row r="25" spans="1:3">
      <c r="A25" s="4" t="s">
        <v>353</v>
      </c>
    </row>
    <row r="26" spans="1:3">
      <c r="A26" s="3" t="s">
        <v>343</v>
      </c>
    </row>
    <row r="27" spans="1:3">
      <c r="A27" s="4" t="s">
        <v>129</v>
      </c>
      <c r="B27" s="6" t="n">
        <v>16336</v>
      </c>
      <c r="C27" s="6" t="n">
        <v>6282</v>
      </c>
    </row>
    <row r="28" spans="1:3">
      <c r="A28" s="4" t="s">
        <v>354</v>
      </c>
    </row>
    <row r="29" spans="1:3">
      <c r="A29" s="3" t="s">
        <v>343</v>
      </c>
    </row>
    <row r="30" spans="1:3">
      <c r="A30" s="4" t="s">
        <v>129</v>
      </c>
      <c r="B30" s="6" t="n">
        <v>10088</v>
      </c>
      <c r="C30" s="6" t="n">
        <v>8287</v>
      </c>
    </row>
    <row r="31" spans="1:3">
      <c r="A31" s="4" t="s">
        <v>355</v>
      </c>
    </row>
    <row r="32" spans="1:3">
      <c r="A32" s="3" t="s">
        <v>343</v>
      </c>
    </row>
    <row r="33" spans="1:3">
      <c r="A33" s="4" t="s">
        <v>129</v>
      </c>
      <c r="B33" s="6" t="n">
        <v>10696</v>
      </c>
      <c r="C33" s="6" t="n">
        <v>10735</v>
      </c>
    </row>
    <row r="34" spans="1:3">
      <c r="A34" s="4" t="s">
        <v>356</v>
      </c>
    </row>
    <row r="35" spans="1:3">
      <c r="A35" s="3" t="s">
        <v>343</v>
      </c>
    </row>
    <row r="36" spans="1:3">
      <c r="A36" s="4" t="s">
        <v>129</v>
      </c>
      <c r="B36" s="7" t="n">
        <v>7783</v>
      </c>
      <c r="C36" s="7" t="n">
        <v>73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7</v>
      </c>
      <c r="B1" s="2" t="s">
        <v>2</v>
      </c>
      <c r="C1" s="2" t="s">
        <v>358</v>
      </c>
      <c r="D1" s="2" t="s">
        <v>25</v>
      </c>
      <c r="E1" s="2" t="s">
        <v>70</v>
      </c>
      <c r="F1" s="2" t="s">
        <v>359</v>
      </c>
      <c r="G1" s="2" t="s">
        <v>360</v>
      </c>
    </row>
    <row r="2" spans="1:7">
      <c r="A2" s="3" t="s">
        <v>361</v>
      </c>
    </row>
    <row r="3" spans="1:7">
      <c r="A3" s="4" t="s">
        <v>362</v>
      </c>
      <c r="B3" s="7" t="n">
        <v>11000</v>
      </c>
      <c r="D3" s="7" t="n">
        <v>15000</v>
      </c>
    </row>
    <row r="4" spans="1:7">
      <c r="A4" s="4" t="s">
        <v>363</v>
      </c>
      <c r="B4" s="6" t="n">
        <v>2306000</v>
      </c>
      <c r="D4" s="6" t="n">
        <v>1843000</v>
      </c>
    </row>
    <row r="5" spans="1:7">
      <c r="A5" s="4" t="s">
        <v>364</v>
      </c>
      <c r="B5" s="6" t="n">
        <v>2317000</v>
      </c>
      <c r="C5" s="7" t="n">
        <v>2067000</v>
      </c>
      <c r="D5" s="6" t="n">
        <v>1858000</v>
      </c>
      <c r="E5" s="7" t="n">
        <v>2013000</v>
      </c>
      <c r="F5" s="7" t="n">
        <v>2073000</v>
      </c>
      <c r="G5" s="7" t="n">
        <v>1911000</v>
      </c>
    </row>
    <row r="6" spans="1:7">
      <c r="A6" s="4" t="s">
        <v>365</v>
      </c>
      <c r="B6" s="6" t="n">
        <v>4828000</v>
      </c>
      <c r="D6" s="6" t="n">
        <v>1969000</v>
      </c>
    </row>
    <row r="7" spans="1:7">
      <c r="A7" s="4" t="s">
        <v>366</v>
      </c>
      <c r="B7" s="6" t="n">
        <v>342374000</v>
      </c>
      <c r="D7" s="6" t="n">
        <v>316352000</v>
      </c>
    </row>
    <row r="8" spans="1:7">
      <c r="A8" s="4" t="s">
        <v>367</v>
      </c>
      <c r="B8" s="6" t="n">
        <v>335541000</v>
      </c>
      <c r="D8" s="6" t="n">
        <v>311743000</v>
      </c>
    </row>
    <row r="9" spans="1:7">
      <c r="A9" s="4" t="s">
        <v>129</v>
      </c>
      <c r="B9" s="6" t="n">
        <v>342374000</v>
      </c>
      <c r="D9" s="6" t="n">
        <v>316352000</v>
      </c>
    </row>
    <row r="10" spans="1:7">
      <c r="A10" s="4" t="s">
        <v>339</v>
      </c>
    </row>
    <row r="11" spans="1:7">
      <c r="A11" s="3" t="s">
        <v>361</v>
      </c>
    </row>
    <row r="12" spans="1:7">
      <c r="A12" s="4" t="s">
        <v>364</v>
      </c>
      <c r="B12" s="6" t="n">
        <v>0</v>
      </c>
      <c r="D12" s="6" t="n">
        <v>0</v>
      </c>
    </row>
    <row r="13" spans="1:7">
      <c r="A13" s="4" t="s">
        <v>366</v>
      </c>
      <c r="B13" s="6" t="n">
        <v>2005000</v>
      </c>
      <c r="D13" s="6" t="n">
        <v>2640000</v>
      </c>
    </row>
    <row r="14" spans="1:7">
      <c r="A14" s="4" t="s">
        <v>129</v>
      </c>
      <c r="B14" s="6" t="n">
        <v>161000</v>
      </c>
      <c r="D14" s="6" t="n">
        <v>237000</v>
      </c>
    </row>
    <row r="15" spans="1:7">
      <c r="A15" s="4" t="s">
        <v>347</v>
      </c>
    </row>
    <row r="16" spans="1:7">
      <c r="A16" s="3" t="s">
        <v>361</v>
      </c>
    </row>
    <row r="17" spans="1:7">
      <c r="A17" s="4" t="s">
        <v>362</v>
      </c>
      <c r="B17" s="6" t="n">
        <v>11000</v>
      </c>
      <c r="D17" s="6" t="n">
        <v>2000</v>
      </c>
    </row>
    <row r="18" spans="1:7">
      <c r="A18" s="4" t="s">
        <v>363</v>
      </c>
      <c r="B18" s="6" t="n">
        <v>1959000</v>
      </c>
      <c r="D18" s="6" t="n">
        <v>1674000</v>
      </c>
    </row>
    <row r="19" spans="1:7">
      <c r="A19" s="4" t="s">
        <v>364</v>
      </c>
      <c r="B19" s="6" t="n">
        <v>1970000</v>
      </c>
      <c r="C19" s="6" t="n">
        <v>1797000</v>
      </c>
      <c r="D19" s="6" t="n">
        <v>1676000</v>
      </c>
      <c r="E19" s="6" t="n">
        <v>1828000</v>
      </c>
      <c r="F19" s="6" t="n">
        <v>1900000</v>
      </c>
      <c r="G19" s="6" t="n">
        <v>1806000</v>
      </c>
    </row>
    <row r="20" spans="1:7">
      <c r="A20" s="4" t="s">
        <v>365</v>
      </c>
      <c r="B20" s="6" t="n">
        <v>3787000</v>
      </c>
      <c r="D20" s="6" t="n">
        <v>1497000</v>
      </c>
    </row>
    <row r="21" spans="1:7">
      <c r="A21" s="4" t="s">
        <v>367</v>
      </c>
      <c r="B21" s="6" t="n">
        <v>270146000</v>
      </c>
      <c r="D21" s="6" t="n">
        <v>254021000</v>
      </c>
    </row>
    <row r="22" spans="1:7">
      <c r="A22" s="4" t="s">
        <v>129</v>
      </c>
      <c r="B22" s="6" t="n">
        <v>275936000</v>
      </c>
      <c r="D22" s="6" t="n">
        <v>258142000</v>
      </c>
    </row>
    <row r="23" spans="1:7">
      <c r="A23" s="4" t="s">
        <v>368</v>
      </c>
    </row>
    <row r="24" spans="1:7">
      <c r="A24" s="3" t="s">
        <v>361</v>
      </c>
    </row>
    <row r="25" spans="1:7">
      <c r="A25" s="4" t="s">
        <v>366</v>
      </c>
      <c r="B25" s="6" t="n">
        <v>2003000</v>
      </c>
      <c r="D25" s="6" t="n">
        <v>2624000</v>
      </c>
    </row>
    <row r="26" spans="1:7">
      <c r="A26" s="4" t="s">
        <v>348</v>
      </c>
    </row>
    <row r="27" spans="1:7">
      <c r="A27" s="3" t="s">
        <v>361</v>
      </c>
    </row>
    <row r="28" spans="1:7">
      <c r="A28" s="4" t="s">
        <v>363</v>
      </c>
      <c r="B28" s="6" t="n">
        <v>189000</v>
      </c>
      <c r="D28" s="6" t="n">
        <v>77000</v>
      </c>
    </row>
    <row r="29" spans="1:7">
      <c r="A29" s="4" t="s">
        <v>364</v>
      </c>
      <c r="B29" s="6" t="n">
        <v>189000</v>
      </c>
      <c r="C29" s="6" t="n">
        <v>126000</v>
      </c>
      <c r="D29" s="6" t="n">
        <v>77000</v>
      </c>
      <c r="E29" s="6" t="n">
        <v>75000</v>
      </c>
      <c r="F29" s="6" t="n">
        <v>89000</v>
      </c>
      <c r="G29" s="6" t="n">
        <v>43000</v>
      </c>
    </row>
    <row r="30" spans="1:7">
      <c r="A30" s="4" t="s">
        <v>365</v>
      </c>
      <c r="B30" s="6" t="n">
        <v>1001000</v>
      </c>
      <c r="D30" s="6" t="n">
        <v>449000</v>
      </c>
    </row>
    <row r="31" spans="1:7">
      <c r="A31" s="4" t="s">
        <v>366</v>
      </c>
      <c r="B31" s="6" t="n">
        <v>37871000</v>
      </c>
      <c r="D31" s="6" t="n">
        <v>31841000</v>
      </c>
    </row>
    <row r="32" spans="1:7">
      <c r="A32" s="4" t="s">
        <v>367</v>
      </c>
      <c r="B32" s="6" t="n">
        <v>36870000</v>
      </c>
      <c r="D32" s="6" t="n">
        <v>31392000</v>
      </c>
    </row>
    <row r="33" spans="1:7">
      <c r="A33" s="4" t="s">
        <v>129</v>
      </c>
      <c r="B33" s="6" t="n">
        <v>37871000</v>
      </c>
      <c r="D33" s="6" t="n">
        <v>31841000</v>
      </c>
    </row>
    <row r="34" spans="1:7">
      <c r="A34" s="4" t="s">
        <v>349</v>
      </c>
    </row>
    <row r="35" spans="1:7">
      <c r="A35" s="3" t="s">
        <v>361</v>
      </c>
    </row>
    <row r="36" spans="1:7">
      <c r="A36" s="4" t="s">
        <v>362</v>
      </c>
      <c r="D36" s="6" t="n">
        <v>13000</v>
      </c>
    </row>
    <row r="37" spans="1:7">
      <c r="A37" s="4" t="s">
        <v>363</v>
      </c>
      <c r="B37" s="6" t="n">
        <v>158000</v>
      </c>
      <c r="D37" s="6" t="n">
        <v>92000</v>
      </c>
    </row>
    <row r="38" spans="1:7">
      <c r="A38" s="4" t="s">
        <v>364</v>
      </c>
      <c r="B38" s="6" t="n">
        <v>158000</v>
      </c>
      <c r="C38" s="7" t="n">
        <v>144000</v>
      </c>
      <c r="D38" s="6" t="n">
        <v>105000</v>
      </c>
      <c r="E38" s="6" t="n">
        <v>89000</v>
      </c>
      <c r="F38" s="7" t="n">
        <v>84000</v>
      </c>
      <c r="G38" s="6" t="n">
        <v>62000</v>
      </c>
    </row>
    <row r="39" spans="1:7">
      <c r="A39" s="4" t="s">
        <v>365</v>
      </c>
      <c r="B39" s="6" t="n">
        <v>40000</v>
      </c>
      <c r="D39" s="6" t="n">
        <v>23000</v>
      </c>
    </row>
    <row r="40" spans="1:7">
      <c r="A40" s="4" t="s">
        <v>367</v>
      </c>
      <c r="B40" s="6" t="n">
        <v>28525000</v>
      </c>
      <c r="D40" s="6" t="n">
        <v>26330000</v>
      </c>
    </row>
    <row r="41" spans="1:7">
      <c r="A41" s="4" t="s">
        <v>129</v>
      </c>
      <c r="B41" s="6" t="n">
        <v>28567000</v>
      </c>
      <c r="D41" s="6" t="n">
        <v>26369000</v>
      </c>
    </row>
    <row r="42" spans="1:7">
      <c r="A42" s="4" t="s">
        <v>369</v>
      </c>
    </row>
    <row r="43" spans="1:7">
      <c r="A43" s="3" t="s">
        <v>361</v>
      </c>
    </row>
    <row r="44" spans="1:7">
      <c r="A44" s="4" t="s">
        <v>366</v>
      </c>
      <c r="B44" s="7" t="n">
        <v>2000</v>
      </c>
      <c r="D44" s="7" t="n">
        <v>16000</v>
      </c>
    </row>
    <row r="45" spans="1:7">
      <c r="A45" s="4" t="s">
        <v>370</v>
      </c>
    </row>
    <row r="46" spans="1:7">
      <c r="A46" s="3" t="s">
        <v>361</v>
      </c>
    </row>
    <row r="47" spans="1:7">
      <c r="A47" s="4" t="s">
        <v>364</v>
      </c>
      <c r="E47" s="7" t="n">
        <v>21000</v>
      </c>
      <c r="G47" s="4" t="s">
        <v>5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1</v>
      </c>
      <c r="B1" s="2" t="s">
        <v>2</v>
      </c>
      <c r="C1" s="2" t="s">
        <v>25</v>
      </c>
    </row>
    <row r="2" spans="1:3">
      <c r="A2" s="3" t="s">
        <v>372</v>
      </c>
    </row>
    <row r="3" spans="1:3">
      <c r="A3" s="4" t="s">
        <v>373</v>
      </c>
      <c r="B3" s="7" t="n">
        <v>4913</v>
      </c>
      <c r="C3" s="7" t="n">
        <v>2181</v>
      </c>
    </row>
    <row r="4" spans="1:3">
      <c r="A4" s="4" t="s">
        <v>374</v>
      </c>
      <c r="B4" s="6" t="n">
        <v>58</v>
      </c>
      <c r="C4" s="6" t="n">
        <v>237</v>
      </c>
    </row>
    <row r="5" spans="1:3">
      <c r="A5" s="4" t="s">
        <v>129</v>
      </c>
      <c r="B5" s="6" t="n">
        <v>4971</v>
      </c>
      <c r="C5" s="6" t="n">
        <v>2418</v>
      </c>
    </row>
    <row r="6" spans="1:3">
      <c r="A6" s="3" t="s">
        <v>375</v>
      </c>
    </row>
    <row r="7" spans="1:3">
      <c r="A7" s="4" t="s">
        <v>373</v>
      </c>
      <c r="B7" s="6" t="n">
        <v>4770</v>
      </c>
      <c r="C7" s="6" t="n">
        <v>1732</v>
      </c>
    </row>
    <row r="8" spans="1:3">
      <c r="A8" s="4" t="s">
        <v>374</v>
      </c>
      <c r="B8" s="6" t="n">
        <v>58</v>
      </c>
      <c r="C8" s="6" t="n">
        <v>237</v>
      </c>
    </row>
    <row r="9" spans="1:3">
      <c r="A9" s="4" t="s">
        <v>129</v>
      </c>
      <c r="B9" s="6" t="n">
        <v>4828</v>
      </c>
      <c r="C9" s="6" t="n">
        <v>1969</v>
      </c>
    </row>
    <row r="10" spans="1:3">
      <c r="A10" s="4" t="s">
        <v>376</v>
      </c>
      <c r="B10" s="6" t="n">
        <v>11</v>
      </c>
      <c r="C10" s="6" t="n">
        <v>15</v>
      </c>
    </row>
    <row r="11" spans="1:3">
      <c r="A11" s="4" t="s">
        <v>377</v>
      </c>
    </row>
    <row r="12" spans="1:3">
      <c r="A12" s="3" t="s">
        <v>372</v>
      </c>
    </row>
    <row r="13" spans="1:3">
      <c r="A13" s="4" t="s">
        <v>373</v>
      </c>
      <c r="B13" s="6" t="n">
        <v>640</v>
      </c>
      <c r="C13" s="6" t="n">
        <v>1416</v>
      </c>
    </row>
    <row r="14" spans="1:3">
      <c r="A14" s="4" t="s">
        <v>374</v>
      </c>
      <c r="B14" s="6" t="n">
        <v>58</v>
      </c>
    </row>
    <row r="15" spans="1:3">
      <c r="A15" s="3" t="s">
        <v>375</v>
      </c>
    </row>
    <row r="16" spans="1:3">
      <c r="A16" s="4" t="s">
        <v>373</v>
      </c>
      <c r="B16" s="6" t="n">
        <v>640</v>
      </c>
      <c r="C16" s="6" t="n">
        <v>1100</v>
      </c>
    </row>
    <row r="17" spans="1:3">
      <c r="A17" s="4" t="s">
        <v>374</v>
      </c>
      <c r="B17" s="6" t="n">
        <v>58</v>
      </c>
    </row>
    <row r="18" spans="1:3">
      <c r="A18" s="4" t="s">
        <v>376</v>
      </c>
      <c r="B18" s="6" t="n">
        <v>11</v>
      </c>
    </row>
    <row r="19" spans="1:3">
      <c r="A19" s="4" t="s">
        <v>378</v>
      </c>
    </row>
    <row r="20" spans="1:3">
      <c r="A20" s="3" t="s">
        <v>372</v>
      </c>
    </row>
    <row r="21" spans="1:3">
      <c r="A21" s="4" t="s">
        <v>373</v>
      </c>
      <c r="B21" s="6" t="n">
        <v>3089</v>
      </c>
      <c r="C21" s="6" t="n">
        <v>183</v>
      </c>
    </row>
    <row r="22" spans="1:3">
      <c r="A22" s="4" t="s">
        <v>374</v>
      </c>
      <c r="C22" s="6" t="n">
        <v>214</v>
      </c>
    </row>
    <row r="23" spans="1:3">
      <c r="A23" s="3" t="s">
        <v>375</v>
      </c>
    </row>
    <row r="24" spans="1:3">
      <c r="A24" s="4" t="s">
        <v>373</v>
      </c>
      <c r="B24" s="6" t="n">
        <v>3089</v>
      </c>
      <c r="C24" s="6" t="n">
        <v>183</v>
      </c>
    </row>
    <row r="25" spans="1:3">
      <c r="A25" s="4" t="s">
        <v>374</v>
      </c>
      <c r="C25" s="6" t="n">
        <v>214</v>
      </c>
    </row>
    <row r="26" spans="1:3">
      <c r="A26" s="4" t="s">
        <v>376</v>
      </c>
      <c r="C26" s="6" t="n">
        <v>2</v>
      </c>
    </row>
    <row r="27" spans="1:3">
      <c r="A27" s="4" t="s">
        <v>348</v>
      </c>
    </row>
    <row r="28" spans="1:3">
      <c r="A28" s="3" t="s">
        <v>372</v>
      </c>
    </row>
    <row r="29" spans="1:3">
      <c r="A29" s="4" t="s">
        <v>373</v>
      </c>
      <c r="B29" s="6" t="n">
        <v>1144</v>
      </c>
      <c r="C29" s="6" t="n">
        <v>582</v>
      </c>
    </row>
    <row r="30" spans="1:3">
      <c r="A30" s="3" t="s">
        <v>375</v>
      </c>
    </row>
    <row r="31" spans="1:3">
      <c r="A31" s="4" t="s">
        <v>373</v>
      </c>
      <c r="B31" s="6" t="n">
        <v>1001</v>
      </c>
      <c r="C31" s="6" t="n">
        <v>449</v>
      </c>
    </row>
    <row r="32" spans="1:3">
      <c r="A32" s="4" t="s">
        <v>379</v>
      </c>
    </row>
    <row r="33" spans="1:3">
      <c r="A33" s="3" t="s">
        <v>372</v>
      </c>
    </row>
    <row r="34" spans="1:3">
      <c r="A34" s="4" t="s">
        <v>373</v>
      </c>
      <c r="B34" s="6" t="n">
        <v>40</v>
      </c>
    </row>
    <row r="35" spans="1:3">
      <c r="A35" s="4" t="s">
        <v>374</v>
      </c>
      <c r="C35" s="6" t="n">
        <v>23</v>
      </c>
    </row>
    <row r="36" spans="1:3">
      <c r="A36" s="3" t="s">
        <v>375</v>
      </c>
    </row>
    <row r="37" spans="1:3">
      <c r="A37" s="4" t="s">
        <v>373</v>
      </c>
      <c r="B37" s="7" t="n">
        <v>40</v>
      </c>
    </row>
    <row r="38" spans="1:3">
      <c r="A38" s="4" t="s">
        <v>374</v>
      </c>
      <c r="C38" s="6" t="n">
        <v>23</v>
      </c>
    </row>
    <row r="39" spans="1:3">
      <c r="A39" s="4" t="s">
        <v>376</v>
      </c>
      <c r="C39" s="7" t="n">
        <v>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0</v>
      </c>
      <c r="B1" s="2" t="s">
        <v>69</v>
      </c>
      <c r="D1" s="2" t="s">
        <v>1</v>
      </c>
    </row>
    <row r="2" spans="1:5">
      <c r="B2" s="2" t="s">
        <v>2</v>
      </c>
      <c r="C2" s="2" t="s">
        <v>70</v>
      </c>
      <c r="D2" s="2" t="s">
        <v>2</v>
      </c>
      <c r="E2" s="2" t="s">
        <v>70</v>
      </c>
    </row>
    <row r="3" spans="1:5">
      <c r="A3" s="3" t="s">
        <v>381</v>
      </c>
    </row>
    <row r="4" spans="1:5">
      <c r="A4" s="4" t="s">
        <v>382</v>
      </c>
      <c r="B4" s="7" t="n">
        <v>4828</v>
      </c>
      <c r="C4" s="7" t="n">
        <v>1617</v>
      </c>
      <c r="D4" s="7" t="n">
        <v>2663</v>
      </c>
      <c r="E4" s="7" t="n">
        <v>1996</v>
      </c>
    </row>
    <row r="5" spans="1:5">
      <c r="A5" s="4" t="s">
        <v>383</v>
      </c>
      <c r="B5" s="6" t="n">
        <v>39</v>
      </c>
      <c r="D5" s="6" t="n">
        <v>140</v>
      </c>
    </row>
    <row r="6" spans="1:5">
      <c r="A6" s="4" t="s">
        <v>384</v>
      </c>
      <c r="C6" s="4" t="s">
        <v>52</v>
      </c>
    </row>
    <row r="7" spans="1:5">
      <c r="A7" s="4" t="s">
        <v>377</v>
      </c>
    </row>
    <row r="8" spans="1:5">
      <c r="A8" s="3" t="s">
        <v>381</v>
      </c>
    </row>
    <row r="9" spans="1:5">
      <c r="A9" s="4" t="s">
        <v>382</v>
      </c>
      <c r="B9" s="6" t="n">
        <v>698</v>
      </c>
      <c r="C9" s="6" t="n">
        <v>952</v>
      </c>
      <c r="D9" s="6" t="n">
        <v>854</v>
      </c>
      <c r="E9" s="6" t="n">
        <v>952</v>
      </c>
    </row>
    <row r="10" spans="1:5">
      <c r="A10" s="4" t="s">
        <v>383</v>
      </c>
      <c r="B10" s="6" t="n">
        <v>1</v>
      </c>
      <c r="D10" s="6" t="n">
        <v>7</v>
      </c>
    </row>
    <row r="11" spans="1:5">
      <c r="A11" s="4" t="s">
        <v>384</v>
      </c>
      <c r="C11" s="4" t="s">
        <v>52</v>
      </c>
    </row>
    <row r="12" spans="1:5">
      <c r="A12" s="4" t="s">
        <v>385</v>
      </c>
    </row>
    <row r="13" spans="1:5">
      <c r="A13" s="3" t="s">
        <v>381</v>
      </c>
    </row>
    <row r="14" spans="1:5">
      <c r="A14" s="4" t="s">
        <v>384</v>
      </c>
      <c r="C14" s="4" t="s">
        <v>52</v>
      </c>
    </row>
    <row r="15" spans="1:5">
      <c r="A15" s="4" t="s">
        <v>378</v>
      </c>
    </row>
    <row r="16" spans="1:5">
      <c r="A16" s="3" t="s">
        <v>381</v>
      </c>
    </row>
    <row r="17" spans="1:5">
      <c r="A17" s="4" t="s">
        <v>382</v>
      </c>
      <c r="B17" s="6" t="n">
        <v>3089</v>
      </c>
      <c r="C17" s="6" t="n">
        <v>323</v>
      </c>
      <c r="D17" s="6" t="n">
        <v>1287</v>
      </c>
      <c r="E17" s="6" t="n">
        <v>671</v>
      </c>
    </row>
    <row r="18" spans="1:5">
      <c r="A18" s="4" t="s">
        <v>383</v>
      </c>
      <c r="B18" s="6" t="n">
        <v>32</v>
      </c>
      <c r="D18" s="6" t="n">
        <v>101</v>
      </c>
    </row>
    <row r="19" spans="1:5">
      <c r="A19" s="4" t="s">
        <v>384</v>
      </c>
      <c r="C19" s="4" t="s">
        <v>52</v>
      </c>
    </row>
    <row r="20" spans="1:5">
      <c r="A20" s="4" t="s">
        <v>386</v>
      </c>
    </row>
    <row r="21" spans="1:5">
      <c r="A21" s="3" t="s">
        <v>381</v>
      </c>
    </row>
    <row r="22" spans="1:5">
      <c r="A22" s="4" t="s">
        <v>384</v>
      </c>
      <c r="C22" s="4" t="s">
        <v>52</v>
      </c>
    </row>
    <row r="23" spans="1:5">
      <c r="A23" s="4" t="s">
        <v>348</v>
      </c>
    </row>
    <row r="24" spans="1:5">
      <c r="A24" s="3" t="s">
        <v>381</v>
      </c>
    </row>
    <row r="25" spans="1:5">
      <c r="A25" s="4" t="s">
        <v>382</v>
      </c>
      <c r="B25" s="6" t="n">
        <v>1001</v>
      </c>
      <c r="C25" s="6" t="n">
        <v>335</v>
      </c>
      <c r="D25" s="6" t="n">
        <v>499</v>
      </c>
      <c r="E25" s="6" t="n">
        <v>366</v>
      </c>
    </row>
    <row r="26" spans="1:5">
      <c r="A26" s="4" t="s">
        <v>383</v>
      </c>
      <c r="B26" s="6" t="n">
        <v>6</v>
      </c>
      <c r="D26" s="6" t="n">
        <v>31</v>
      </c>
    </row>
    <row r="27" spans="1:5">
      <c r="A27" s="4" t="s">
        <v>384</v>
      </c>
      <c r="C27" s="4" t="s">
        <v>52</v>
      </c>
    </row>
    <row r="28" spans="1:5">
      <c r="A28" s="4" t="s">
        <v>379</v>
      </c>
    </row>
    <row r="29" spans="1:5">
      <c r="A29" s="3" t="s">
        <v>381</v>
      </c>
    </row>
    <row r="30" spans="1:5">
      <c r="A30" s="4" t="s">
        <v>382</v>
      </c>
      <c r="B30" s="7" t="n">
        <v>40</v>
      </c>
      <c r="C30" s="6" t="n">
        <v>7</v>
      </c>
      <c r="D30" s="6" t="n">
        <v>23</v>
      </c>
      <c r="E30" s="7" t="n">
        <v>7</v>
      </c>
    </row>
    <row r="31" spans="1:5">
      <c r="A31" s="4" t="s">
        <v>383</v>
      </c>
      <c r="D31" s="7" t="n">
        <v>1</v>
      </c>
    </row>
    <row r="32" spans="1:5">
      <c r="A32" s="4" t="s">
        <v>384</v>
      </c>
      <c r="C32" s="4" t="s">
        <v>52</v>
      </c>
    </row>
    <row r="33" spans="1:5">
      <c r="A33" s="4" t="s">
        <v>387</v>
      </c>
    </row>
    <row r="34" spans="1:5">
      <c r="A34" s="3" t="s">
        <v>381</v>
      </c>
    </row>
    <row r="35" spans="1:5">
      <c r="A35" s="4" t="s">
        <v>384</v>
      </c>
      <c r="C35" s="4" t="s">
        <v>52</v>
      </c>
    </row>
    <row r="36" spans="1:5">
      <c r="A36" s="4" t="s">
        <v>388</v>
      </c>
    </row>
    <row r="37" spans="1:5">
      <c r="A37" s="3" t="s">
        <v>381</v>
      </c>
    </row>
    <row r="38" spans="1:5">
      <c r="A38" s="4" t="s">
        <v>384</v>
      </c>
      <c r="C38" s="4" t="s">
        <v>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9</v>
      </c>
      <c r="B1" s="2" t="s">
        <v>69</v>
      </c>
      <c r="D1" s="2" t="s">
        <v>1</v>
      </c>
    </row>
    <row r="2" spans="1:5">
      <c r="B2" s="2" t="s">
        <v>2</v>
      </c>
      <c r="C2" s="2" t="s">
        <v>70</v>
      </c>
      <c r="D2" s="2" t="s">
        <v>2</v>
      </c>
      <c r="E2" s="2" t="s">
        <v>70</v>
      </c>
    </row>
    <row r="3" spans="1:5">
      <c r="A3" s="3" t="s">
        <v>343</v>
      </c>
    </row>
    <row r="4" spans="1:5">
      <c r="A4" s="4" t="s">
        <v>390</v>
      </c>
      <c r="B4" s="7" t="n">
        <v>2067</v>
      </c>
      <c r="C4" s="7" t="n">
        <v>2073</v>
      </c>
      <c r="D4" s="7" t="n">
        <v>1858</v>
      </c>
      <c r="E4" s="7" t="n">
        <v>1911</v>
      </c>
    </row>
    <row r="5" spans="1:5">
      <c r="A5" s="4" t="s">
        <v>81</v>
      </c>
      <c r="B5" s="6" t="n">
        <v>352</v>
      </c>
      <c r="D5" s="6" t="n">
        <v>812</v>
      </c>
      <c r="E5" s="6" t="n">
        <v>485</v>
      </c>
    </row>
    <row r="6" spans="1:5">
      <c r="A6" s="4" t="s">
        <v>391</v>
      </c>
      <c r="B6" s="6" t="n">
        <v>-134</v>
      </c>
      <c r="C6" s="6" t="n">
        <v>-113</v>
      </c>
      <c r="D6" s="6" t="n">
        <v>-492</v>
      </c>
      <c r="E6" s="6" t="n">
        <v>-629</v>
      </c>
    </row>
    <row r="7" spans="1:5">
      <c r="A7" s="4" t="s">
        <v>392</v>
      </c>
      <c r="B7" s="6" t="n">
        <v>32</v>
      </c>
      <c r="C7" s="6" t="n">
        <v>53</v>
      </c>
      <c r="D7" s="6" t="n">
        <v>139</v>
      </c>
      <c r="E7" s="6" t="n">
        <v>246</v>
      </c>
    </row>
    <row r="8" spans="1:5">
      <c r="A8" s="4" t="s">
        <v>393</v>
      </c>
      <c r="B8" s="6" t="n">
        <v>2317</v>
      </c>
      <c r="C8" s="6" t="n">
        <v>2013</v>
      </c>
      <c r="D8" s="6" t="n">
        <v>2317</v>
      </c>
      <c r="E8" s="6" t="n">
        <v>2013</v>
      </c>
    </row>
    <row r="9" spans="1:5">
      <c r="A9" s="4" t="s">
        <v>347</v>
      </c>
    </row>
    <row r="10" spans="1:5">
      <c r="A10" s="3" t="s">
        <v>343</v>
      </c>
    </row>
    <row r="11" spans="1:5">
      <c r="A11" s="4" t="s">
        <v>390</v>
      </c>
      <c r="B11" s="6" t="n">
        <v>1797</v>
      </c>
      <c r="C11" s="6" t="n">
        <v>1900</v>
      </c>
      <c r="D11" s="6" t="n">
        <v>1676</v>
      </c>
      <c r="E11" s="6" t="n">
        <v>1806</v>
      </c>
    </row>
    <row r="12" spans="1:5">
      <c r="A12" s="4" t="s">
        <v>81</v>
      </c>
      <c r="B12" s="6" t="n">
        <v>249</v>
      </c>
      <c r="C12" s="6" t="n">
        <v>-38</v>
      </c>
      <c r="D12" s="6" t="n">
        <v>527</v>
      </c>
      <c r="E12" s="6" t="n">
        <v>240</v>
      </c>
    </row>
    <row r="13" spans="1:5">
      <c r="A13" s="4" t="s">
        <v>391</v>
      </c>
      <c r="B13" s="6" t="n">
        <v>-83</v>
      </c>
      <c r="C13" s="6" t="n">
        <v>-52</v>
      </c>
      <c r="D13" s="6" t="n">
        <v>-250</v>
      </c>
      <c r="E13" s="6" t="n">
        <v>-370</v>
      </c>
    </row>
    <row r="14" spans="1:5">
      <c r="A14" s="4" t="s">
        <v>392</v>
      </c>
      <c r="B14" s="6" t="n">
        <v>7</v>
      </c>
      <c r="C14" s="6" t="n">
        <v>18</v>
      </c>
      <c r="D14" s="6" t="n">
        <v>17</v>
      </c>
      <c r="E14" s="6" t="n">
        <v>152</v>
      </c>
    </row>
    <row r="15" spans="1:5">
      <c r="A15" s="4" t="s">
        <v>393</v>
      </c>
      <c r="B15" s="6" t="n">
        <v>1970</v>
      </c>
      <c r="C15" s="6" t="n">
        <v>1828</v>
      </c>
      <c r="D15" s="6" t="n">
        <v>1970</v>
      </c>
      <c r="E15" s="6" t="n">
        <v>1828</v>
      </c>
    </row>
    <row r="16" spans="1:5">
      <c r="A16" s="4" t="s">
        <v>348</v>
      </c>
    </row>
    <row r="17" spans="1:5">
      <c r="A17" s="3" t="s">
        <v>343</v>
      </c>
    </row>
    <row r="18" spans="1:5">
      <c r="A18" s="4" t="s">
        <v>390</v>
      </c>
      <c r="B18" s="6" t="n">
        <v>126</v>
      </c>
      <c r="C18" s="6" t="n">
        <v>89</v>
      </c>
      <c r="D18" s="6" t="n">
        <v>77</v>
      </c>
      <c r="E18" s="6" t="n">
        <v>43</v>
      </c>
    </row>
    <row r="19" spans="1:5">
      <c r="A19" s="4" t="s">
        <v>81</v>
      </c>
      <c r="B19" s="6" t="n">
        <v>58</v>
      </c>
      <c r="C19" s="6" t="n">
        <v>-7</v>
      </c>
      <c r="D19" s="6" t="n">
        <v>151</v>
      </c>
      <c r="E19" s="6" t="n">
        <v>54</v>
      </c>
    </row>
    <row r="20" spans="1:5">
      <c r="A20" s="4" t="s">
        <v>391</v>
      </c>
      <c r="C20" s="6" t="n">
        <v>-12</v>
      </c>
      <c r="D20" s="6" t="n">
        <v>-77</v>
      </c>
      <c r="E20" s="6" t="n">
        <v>-64</v>
      </c>
    </row>
    <row r="21" spans="1:5">
      <c r="A21" s="4" t="s">
        <v>392</v>
      </c>
      <c r="B21" s="6" t="n">
        <v>5</v>
      </c>
      <c r="C21" s="6" t="n">
        <v>5</v>
      </c>
      <c r="D21" s="6" t="n">
        <v>38</v>
      </c>
      <c r="E21" s="6" t="n">
        <v>42</v>
      </c>
    </row>
    <row r="22" spans="1:5">
      <c r="A22" s="4" t="s">
        <v>393</v>
      </c>
      <c r="B22" s="6" t="n">
        <v>189</v>
      </c>
      <c r="C22" s="6" t="n">
        <v>75</v>
      </c>
      <c r="D22" s="6" t="n">
        <v>189</v>
      </c>
      <c r="E22" s="6" t="n">
        <v>75</v>
      </c>
    </row>
    <row r="23" spans="1:5">
      <c r="A23" s="4" t="s">
        <v>349</v>
      </c>
    </row>
    <row r="24" spans="1:5">
      <c r="A24" s="3" t="s">
        <v>343</v>
      </c>
    </row>
    <row r="25" spans="1:5">
      <c r="A25" s="4" t="s">
        <v>390</v>
      </c>
      <c r="B25" s="6" t="n">
        <v>144</v>
      </c>
      <c r="C25" s="6" t="n">
        <v>84</v>
      </c>
      <c r="D25" s="6" t="n">
        <v>105</v>
      </c>
      <c r="E25" s="6" t="n">
        <v>62</v>
      </c>
    </row>
    <row r="26" spans="1:5">
      <c r="A26" s="4" t="s">
        <v>81</v>
      </c>
      <c r="B26" s="6" t="n">
        <v>45</v>
      </c>
      <c r="C26" s="6" t="n">
        <v>24</v>
      </c>
      <c r="D26" s="6" t="n">
        <v>134</v>
      </c>
      <c r="E26" s="6" t="n">
        <v>170</v>
      </c>
    </row>
    <row r="27" spans="1:5">
      <c r="A27" s="4" t="s">
        <v>391</v>
      </c>
      <c r="B27" s="6" t="n">
        <v>-51</v>
      </c>
      <c r="C27" s="6" t="n">
        <v>-49</v>
      </c>
      <c r="D27" s="6" t="n">
        <v>-165</v>
      </c>
      <c r="E27" s="6" t="n">
        <v>-195</v>
      </c>
    </row>
    <row r="28" spans="1:5">
      <c r="A28" s="4" t="s">
        <v>392</v>
      </c>
      <c r="B28" s="6" t="n">
        <v>20</v>
      </c>
      <c r="C28" s="6" t="n">
        <v>30</v>
      </c>
      <c r="D28" s="6" t="n">
        <v>84</v>
      </c>
      <c r="E28" s="6" t="n">
        <v>52</v>
      </c>
    </row>
    <row r="29" spans="1:5">
      <c r="A29" s="4" t="s">
        <v>393</v>
      </c>
      <c r="B29" s="7" t="n">
        <v>158</v>
      </c>
      <c r="C29" s="6" t="n">
        <v>89</v>
      </c>
      <c r="D29" s="7" t="n">
        <v>158</v>
      </c>
      <c r="E29" s="6" t="n">
        <v>89</v>
      </c>
    </row>
    <row r="30" spans="1:5">
      <c r="A30" s="4" t="s">
        <v>370</v>
      </c>
    </row>
    <row r="31" spans="1:5">
      <c r="A31" s="3" t="s">
        <v>343</v>
      </c>
    </row>
    <row r="32" spans="1:5">
      <c r="A32" s="4" t="s">
        <v>390</v>
      </c>
      <c r="E32" s="4" t="s">
        <v>52</v>
      </c>
    </row>
    <row r="33" spans="1:5">
      <c r="A33" s="4" t="s">
        <v>81</v>
      </c>
      <c r="C33" s="6" t="n">
        <v>21</v>
      </c>
      <c r="E33" s="6" t="n">
        <v>21</v>
      </c>
    </row>
    <row r="34" spans="1:5">
      <c r="A34" s="4" t="s">
        <v>391</v>
      </c>
      <c r="E34" s="4" t="s">
        <v>52</v>
      </c>
    </row>
    <row r="35" spans="1:5">
      <c r="A35" s="4" t="s">
        <v>392</v>
      </c>
      <c r="E35" s="4" t="s">
        <v>52</v>
      </c>
    </row>
    <row r="36" spans="1:5">
      <c r="A36" s="4" t="s">
        <v>393</v>
      </c>
      <c r="C36" s="7" t="n">
        <v>21</v>
      </c>
      <c r="E36" s="7" t="n">
        <v>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25</v>
      </c>
    </row>
    <row r="2" spans="1:3">
      <c r="A2" s="3" t="s">
        <v>343</v>
      </c>
    </row>
    <row r="3" spans="1:3">
      <c r="A3" s="4" t="s">
        <v>395</v>
      </c>
      <c r="B3" s="7" t="n">
        <v>3836</v>
      </c>
      <c r="C3" s="7" t="n">
        <v>4502</v>
      </c>
    </row>
    <row r="4" spans="1:3">
      <c r="A4" s="4" t="s">
        <v>377</v>
      </c>
    </row>
    <row r="5" spans="1:3">
      <c r="A5" s="3" t="s">
        <v>343</v>
      </c>
    </row>
    <row r="6" spans="1:3">
      <c r="A6" s="4" t="s">
        <v>395</v>
      </c>
      <c r="B6" s="6" t="n">
        <v>2671</v>
      </c>
      <c r="C6" s="6" t="n">
        <v>2967</v>
      </c>
    </row>
    <row r="7" spans="1:3">
      <c r="A7" s="4" t="s">
        <v>378</v>
      </c>
    </row>
    <row r="8" spans="1:3">
      <c r="A8" s="3" t="s">
        <v>343</v>
      </c>
    </row>
    <row r="9" spans="1:3">
      <c r="A9" s="4" t="s">
        <v>395</v>
      </c>
      <c r="B9" s="6" t="n">
        <v>885</v>
      </c>
      <c r="C9" s="6" t="n">
        <v>773</v>
      </c>
    </row>
    <row r="10" spans="1:3">
      <c r="A10" s="4" t="s">
        <v>386</v>
      </c>
    </row>
    <row r="11" spans="1:3">
      <c r="A11" s="3" t="s">
        <v>343</v>
      </c>
    </row>
    <row r="12" spans="1:3">
      <c r="A12" s="4" t="s">
        <v>395</v>
      </c>
      <c r="C12" s="6" t="n">
        <v>259</v>
      </c>
    </row>
    <row r="13" spans="1:3">
      <c r="A13" s="4" t="s">
        <v>348</v>
      </c>
    </row>
    <row r="14" spans="1:3">
      <c r="A14" s="3" t="s">
        <v>343</v>
      </c>
    </row>
    <row r="15" spans="1:3">
      <c r="A15" s="4" t="s">
        <v>395</v>
      </c>
      <c r="B15" s="6" t="n">
        <v>152</v>
      </c>
      <c r="C15" s="6" t="n">
        <v>449</v>
      </c>
    </row>
    <row r="16" spans="1:3">
      <c r="A16" s="4" t="s">
        <v>379</v>
      </c>
    </row>
    <row r="17" spans="1:3">
      <c r="A17" s="3" t="s">
        <v>343</v>
      </c>
    </row>
    <row r="18" spans="1:3">
      <c r="A18" s="4" t="s">
        <v>395</v>
      </c>
      <c r="B18" s="6" t="n">
        <v>123</v>
      </c>
      <c r="C18" s="6" t="n">
        <v>23</v>
      </c>
    </row>
    <row r="19" spans="1:3">
      <c r="A19" s="4" t="s">
        <v>388</v>
      </c>
    </row>
    <row r="20" spans="1:3">
      <c r="A20" s="3" t="s">
        <v>343</v>
      </c>
    </row>
    <row r="21" spans="1:3">
      <c r="A21" s="4" t="s">
        <v>395</v>
      </c>
      <c r="B21" s="7" t="n">
        <v>5</v>
      </c>
      <c r="C21" s="7" t="n">
        <v>3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6</v>
      </c>
      <c r="B1" s="2" t="s">
        <v>2</v>
      </c>
      <c r="C1" s="2" t="s">
        <v>25</v>
      </c>
    </row>
    <row r="2" spans="1:3">
      <c r="A2" s="3" t="s">
        <v>397</v>
      </c>
    </row>
    <row r="3" spans="1:3">
      <c r="A3" s="4" t="s">
        <v>398</v>
      </c>
      <c r="B3" s="7" t="n">
        <v>4623000</v>
      </c>
      <c r="C3" s="7" t="n">
        <v>3128000</v>
      </c>
    </row>
    <row r="4" spans="1:3">
      <c r="A4" s="4" t="s">
        <v>399</v>
      </c>
      <c r="B4" s="6" t="n">
        <v>335746000</v>
      </c>
      <c r="C4" s="6" t="n">
        <v>310584000</v>
      </c>
    </row>
    <row r="5" spans="1:3">
      <c r="A5" s="4" t="s">
        <v>129</v>
      </c>
      <c r="B5" s="6" t="n">
        <v>342374000</v>
      </c>
      <c r="C5" s="6" t="n">
        <v>316352000</v>
      </c>
    </row>
    <row r="6" spans="1:3">
      <c r="A6" s="4" t="s">
        <v>339</v>
      </c>
    </row>
    <row r="7" spans="1:3">
      <c r="A7" s="3" t="s">
        <v>397</v>
      </c>
    </row>
    <row r="8" spans="1:3">
      <c r="A8" s="4" t="s">
        <v>400</v>
      </c>
      <c r="B8" s="6" t="n">
        <v>2005000</v>
      </c>
      <c r="C8" s="6" t="n">
        <v>2640000</v>
      </c>
    </row>
    <row r="9" spans="1:3">
      <c r="A9" s="4" t="s">
        <v>129</v>
      </c>
      <c r="B9" s="6" t="n">
        <v>161000</v>
      </c>
      <c r="C9" s="6" t="n">
        <v>237000</v>
      </c>
    </row>
    <row r="10" spans="1:3">
      <c r="A10" s="4" t="s">
        <v>401</v>
      </c>
    </row>
    <row r="11" spans="1:3">
      <c r="A11" s="3" t="s">
        <v>397</v>
      </c>
    </row>
    <row r="12" spans="1:3">
      <c r="A12" s="4" t="s">
        <v>398</v>
      </c>
      <c r="B12" s="6" t="n">
        <v>2077000</v>
      </c>
      <c r="C12" s="6" t="n">
        <v>1245000</v>
      </c>
    </row>
    <row r="13" spans="1:3">
      <c r="A13" s="4" t="s">
        <v>402</v>
      </c>
    </row>
    <row r="14" spans="1:3">
      <c r="A14" s="3" t="s">
        <v>397</v>
      </c>
    </row>
    <row r="15" spans="1:3">
      <c r="A15" s="4" t="s">
        <v>398</v>
      </c>
      <c r="B15" s="6" t="n">
        <v>1231000</v>
      </c>
      <c r="C15" s="6" t="n">
        <v>57000</v>
      </c>
    </row>
    <row r="16" spans="1:3">
      <c r="A16" s="4" t="s">
        <v>403</v>
      </c>
    </row>
    <row r="17" spans="1:3">
      <c r="A17" s="3" t="s">
        <v>397</v>
      </c>
    </row>
    <row r="18" spans="1:3">
      <c r="A18" s="4" t="s">
        <v>398</v>
      </c>
      <c r="B18" s="6" t="n">
        <v>1315000</v>
      </c>
      <c r="C18" s="6" t="n">
        <v>1826000</v>
      </c>
    </row>
    <row r="19" spans="1:3">
      <c r="A19" s="4" t="s">
        <v>347</v>
      </c>
    </row>
    <row r="20" spans="1:3">
      <c r="A20" s="3" t="s">
        <v>397</v>
      </c>
    </row>
    <row r="21" spans="1:3">
      <c r="A21" s="4" t="s">
        <v>129</v>
      </c>
      <c r="B21" s="6" t="n">
        <v>275936000</v>
      </c>
      <c r="C21" s="6" t="n">
        <v>258142000</v>
      </c>
    </row>
    <row r="22" spans="1:3">
      <c r="A22" s="4" t="s">
        <v>377</v>
      </c>
    </row>
    <row r="23" spans="1:3">
      <c r="A23" s="3" t="s">
        <v>397</v>
      </c>
    </row>
    <row r="24" spans="1:3">
      <c r="A24" s="4" t="s">
        <v>398</v>
      </c>
      <c r="B24" s="6" t="n">
        <v>3019000</v>
      </c>
      <c r="C24" s="6" t="n">
        <v>2413000</v>
      </c>
    </row>
    <row r="25" spans="1:3">
      <c r="A25" s="4" t="s">
        <v>399</v>
      </c>
      <c r="B25" s="6" t="n">
        <v>179082000</v>
      </c>
      <c r="C25" s="6" t="n">
        <v>180895000</v>
      </c>
    </row>
    <row r="26" spans="1:3">
      <c r="A26" s="4" t="s">
        <v>129</v>
      </c>
      <c r="B26" s="6" t="n">
        <v>183229000</v>
      </c>
      <c r="C26" s="6" t="n">
        <v>184613000</v>
      </c>
    </row>
    <row r="27" spans="1:3">
      <c r="A27" s="4" t="s">
        <v>404</v>
      </c>
    </row>
    <row r="28" spans="1:3">
      <c r="A28" s="3" t="s">
        <v>397</v>
      </c>
    </row>
    <row r="29" spans="1:3">
      <c r="A29" s="4" t="s">
        <v>400</v>
      </c>
      <c r="B29" s="6" t="n">
        <v>1128000</v>
      </c>
      <c r="C29" s="6" t="n">
        <v>1305000</v>
      </c>
    </row>
    <row r="30" spans="1:3">
      <c r="A30" s="4" t="s">
        <v>405</v>
      </c>
    </row>
    <row r="31" spans="1:3">
      <c r="A31" s="3" t="s">
        <v>397</v>
      </c>
    </row>
    <row r="32" spans="1:3">
      <c r="A32" s="4" t="s">
        <v>398</v>
      </c>
      <c r="B32" s="6" t="n">
        <v>1462000</v>
      </c>
      <c r="C32" s="6" t="n">
        <v>1152000</v>
      </c>
    </row>
    <row r="33" spans="1:3">
      <c r="A33" s="4" t="s">
        <v>406</v>
      </c>
    </row>
    <row r="34" spans="1:3">
      <c r="A34" s="3" t="s">
        <v>397</v>
      </c>
    </row>
    <row r="35" spans="1:3">
      <c r="A35" s="4" t="s">
        <v>398</v>
      </c>
      <c r="B35" s="6" t="n">
        <v>727000</v>
      </c>
      <c r="C35" s="6" t="n">
        <v>35000</v>
      </c>
    </row>
    <row r="36" spans="1:3">
      <c r="A36" s="4" t="s">
        <v>407</v>
      </c>
    </row>
    <row r="37" spans="1:3">
      <c r="A37" s="3" t="s">
        <v>397</v>
      </c>
    </row>
    <row r="38" spans="1:3">
      <c r="A38" s="4" t="s">
        <v>398</v>
      </c>
      <c r="B38" s="6" t="n">
        <v>830000</v>
      </c>
      <c r="C38" s="6" t="n">
        <v>1226000</v>
      </c>
    </row>
    <row r="39" spans="1:3">
      <c r="A39" s="4" t="s">
        <v>385</v>
      </c>
    </row>
    <row r="40" spans="1:3">
      <c r="A40" s="3" t="s">
        <v>397</v>
      </c>
    </row>
    <row r="41" spans="1:3">
      <c r="A41" s="4" t="s">
        <v>399</v>
      </c>
      <c r="B41" s="6" t="n">
        <v>5636000</v>
      </c>
      <c r="C41" s="6" t="n">
        <v>4521000</v>
      </c>
    </row>
    <row r="42" spans="1:3">
      <c r="A42" s="4" t="s">
        <v>129</v>
      </c>
      <c r="B42" s="6" t="n">
        <v>5636000</v>
      </c>
      <c r="C42" s="6" t="n">
        <v>4521000</v>
      </c>
    </row>
    <row r="43" spans="1:3">
      <c r="A43" s="4" t="s">
        <v>378</v>
      </c>
    </row>
    <row r="44" spans="1:3">
      <c r="A44" s="3" t="s">
        <v>397</v>
      </c>
    </row>
    <row r="45" spans="1:3">
      <c r="A45" s="4" t="s">
        <v>398</v>
      </c>
      <c r="B45" s="6" t="n">
        <v>1101000</v>
      </c>
      <c r="C45" s="6" t="n">
        <v>258000</v>
      </c>
    </row>
    <row r="46" spans="1:3">
      <c r="A46" s="4" t="s">
        <v>399</v>
      </c>
      <c r="B46" s="6" t="n">
        <v>68759000</v>
      </c>
      <c r="C46" s="6" t="n">
        <v>61407000</v>
      </c>
    </row>
    <row r="47" spans="1:3">
      <c r="A47" s="4" t="s">
        <v>129</v>
      </c>
      <c r="B47" s="6" t="n">
        <v>70735000</v>
      </c>
      <c r="C47" s="6" t="n">
        <v>62726000</v>
      </c>
    </row>
    <row r="48" spans="1:3">
      <c r="A48" s="4" t="s">
        <v>408</v>
      </c>
    </row>
    <row r="49" spans="1:3">
      <c r="A49" s="3" t="s">
        <v>397</v>
      </c>
    </row>
    <row r="50" spans="1:3">
      <c r="A50" s="4" t="s">
        <v>400</v>
      </c>
      <c r="B50" s="6" t="n">
        <v>875000</v>
      </c>
      <c r="C50" s="6" t="n">
        <v>1061000</v>
      </c>
    </row>
    <row r="51" spans="1:3">
      <c r="A51" s="4" t="s">
        <v>409</v>
      </c>
    </row>
    <row r="52" spans="1:3">
      <c r="A52" s="3" t="s">
        <v>397</v>
      </c>
    </row>
    <row r="53" spans="1:3">
      <c r="A53" s="4" t="s">
        <v>398</v>
      </c>
      <c r="B53" s="6" t="n">
        <v>486000</v>
      </c>
      <c r="C53" s="6" t="n">
        <v>44000</v>
      </c>
    </row>
    <row r="54" spans="1:3">
      <c r="A54" s="4" t="s">
        <v>410</v>
      </c>
    </row>
    <row r="55" spans="1:3">
      <c r="A55" s="3" t="s">
        <v>397</v>
      </c>
    </row>
    <row r="56" spans="1:3">
      <c r="A56" s="4" t="s">
        <v>398</v>
      </c>
      <c r="B56" s="6" t="n">
        <v>399000</v>
      </c>
    </row>
    <row r="57" spans="1:3">
      <c r="A57" s="4" t="s">
        <v>411</v>
      </c>
    </row>
    <row r="58" spans="1:3">
      <c r="A58" s="3" t="s">
        <v>397</v>
      </c>
    </row>
    <row r="59" spans="1:3">
      <c r="A59" s="4" t="s">
        <v>398</v>
      </c>
      <c r="B59" s="6" t="n">
        <v>216000</v>
      </c>
      <c r="C59" s="6" t="n">
        <v>214000</v>
      </c>
    </row>
    <row r="60" spans="1:3">
      <c r="A60" s="4" t="s">
        <v>386</v>
      </c>
    </row>
    <row r="61" spans="1:3">
      <c r="A61" s="3" t="s">
        <v>397</v>
      </c>
    </row>
    <row r="62" spans="1:3">
      <c r="A62" s="4" t="s">
        <v>399</v>
      </c>
      <c r="B62" s="6" t="n">
        <v>16336000</v>
      </c>
      <c r="C62" s="6" t="n">
        <v>6024000</v>
      </c>
    </row>
    <row r="63" spans="1:3">
      <c r="A63" s="4" t="s">
        <v>129</v>
      </c>
      <c r="B63" s="6" t="n">
        <v>16336000</v>
      </c>
      <c r="C63" s="6" t="n">
        <v>6282000</v>
      </c>
    </row>
    <row r="64" spans="1:3">
      <c r="A64" s="4" t="s">
        <v>412</v>
      </c>
    </row>
    <row r="65" spans="1:3">
      <c r="A65" s="3" t="s">
        <v>397</v>
      </c>
    </row>
    <row r="66" spans="1:3">
      <c r="A66" s="4" t="s">
        <v>400</v>
      </c>
      <c r="C66" s="6" t="n">
        <v>258000</v>
      </c>
    </row>
    <row r="67" spans="1:3">
      <c r="A67" s="4" t="s">
        <v>348</v>
      </c>
    </row>
    <row r="68" spans="1:3">
      <c r="A68" s="3" t="s">
        <v>397</v>
      </c>
    </row>
    <row r="69" spans="1:3">
      <c r="A69" s="4" t="s">
        <v>398</v>
      </c>
      <c r="B69" s="6" t="n">
        <v>244000</v>
      </c>
      <c r="C69" s="6" t="n">
        <v>384000</v>
      </c>
    </row>
    <row r="70" spans="1:3">
      <c r="A70" s="4" t="s">
        <v>399</v>
      </c>
      <c r="B70" s="6" t="n">
        <v>37627000</v>
      </c>
      <c r="C70" s="6" t="n">
        <v>31457000</v>
      </c>
    </row>
    <row r="71" spans="1:3">
      <c r="A71" s="4" t="s">
        <v>129</v>
      </c>
      <c r="B71" s="6" t="n">
        <v>37871000</v>
      </c>
      <c r="C71" s="6" t="n">
        <v>31841000</v>
      </c>
    </row>
    <row r="72" spans="1:3">
      <c r="A72" s="4" t="s">
        <v>413</v>
      </c>
    </row>
    <row r="73" spans="1:3">
      <c r="A73" s="3" t="s">
        <v>397</v>
      </c>
    </row>
    <row r="74" spans="1:3">
      <c r="A74" s="4" t="s">
        <v>398</v>
      </c>
      <c r="B74" s="6" t="n">
        <v>90000</v>
      </c>
      <c r="C74" s="6" t="n">
        <v>3000</v>
      </c>
    </row>
    <row r="75" spans="1:3">
      <c r="A75" s="4" t="s">
        <v>414</v>
      </c>
    </row>
    <row r="76" spans="1:3">
      <c r="A76" s="3" t="s">
        <v>397</v>
      </c>
    </row>
    <row r="77" spans="1:3">
      <c r="A77" s="4" t="s">
        <v>398</v>
      </c>
      <c r="B77" s="6" t="n">
        <v>8000</v>
      </c>
      <c r="C77" s="6" t="n">
        <v>19000</v>
      </c>
    </row>
    <row r="78" spans="1:3">
      <c r="A78" s="4" t="s">
        <v>415</v>
      </c>
    </row>
    <row r="79" spans="1:3">
      <c r="A79" s="3" t="s">
        <v>397</v>
      </c>
    </row>
    <row r="80" spans="1:3">
      <c r="A80" s="4" t="s">
        <v>398</v>
      </c>
      <c r="B80" s="6" t="n">
        <v>146000</v>
      </c>
      <c r="C80" s="6" t="n">
        <v>362000</v>
      </c>
    </row>
    <row r="81" spans="1:3">
      <c r="A81" s="4" t="s">
        <v>349</v>
      </c>
    </row>
    <row r="82" spans="1:3">
      <c r="A82" s="3" t="s">
        <v>397</v>
      </c>
    </row>
    <row r="83" spans="1:3">
      <c r="A83" s="4" t="s">
        <v>129</v>
      </c>
      <c r="B83" s="6" t="n">
        <v>28567000</v>
      </c>
      <c r="C83" s="6" t="n">
        <v>26369000</v>
      </c>
    </row>
    <row r="84" spans="1:3">
      <c r="A84" s="4" t="s">
        <v>379</v>
      </c>
    </row>
    <row r="85" spans="1:3">
      <c r="A85" s="3" t="s">
        <v>397</v>
      </c>
    </row>
    <row r="86" spans="1:3">
      <c r="A86" s="4" t="s">
        <v>398</v>
      </c>
      <c r="B86" s="6" t="n">
        <v>202000</v>
      </c>
      <c r="C86" s="6" t="n">
        <v>23000</v>
      </c>
    </row>
    <row r="87" spans="1:3">
      <c r="A87" s="4" t="s">
        <v>399</v>
      </c>
      <c r="B87" s="6" t="n">
        <v>9886000</v>
      </c>
      <c r="C87" s="6" t="n">
        <v>8264000</v>
      </c>
    </row>
    <row r="88" spans="1:3">
      <c r="A88" s="4" t="s">
        <v>129</v>
      </c>
      <c r="B88" s="6" t="n">
        <v>10088000</v>
      </c>
      <c r="C88" s="6" t="n">
        <v>8287000</v>
      </c>
    </row>
    <row r="89" spans="1:3">
      <c r="A89" s="4" t="s">
        <v>416</v>
      </c>
    </row>
    <row r="90" spans="1:3">
      <c r="A90" s="3" t="s">
        <v>397</v>
      </c>
    </row>
    <row r="91" spans="1:3">
      <c r="A91" s="4" t="s">
        <v>398</v>
      </c>
      <c r="B91" s="6" t="n">
        <v>79000</v>
      </c>
    </row>
    <row r="92" spans="1:3">
      <c r="A92" s="4" t="s">
        <v>417</v>
      </c>
    </row>
    <row r="93" spans="1:3">
      <c r="A93" s="3" t="s">
        <v>397</v>
      </c>
    </row>
    <row r="94" spans="1:3">
      <c r="A94" s="4" t="s">
        <v>398</v>
      </c>
      <c r="B94" s="6" t="n">
        <v>123000</v>
      </c>
      <c r="C94" s="6" t="n">
        <v>23000</v>
      </c>
    </row>
    <row r="95" spans="1:3">
      <c r="A95" s="4" t="s">
        <v>387</v>
      </c>
    </row>
    <row r="96" spans="1:3">
      <c r="A96" s="3" t="s">
        <v>397</v>
      </c>
    </row>
    <row r="97" spans="1:3">
      <c r="A97" s="4" t="s">
        <v>398</v>
      </c>
      <c r="B97" s="6" t="n">
        <v>51000</v>
      </c>
      <c r="C97" s="6" t="n">
        <v>22000</v>
      </c>
    </row>
    <row r="98" spans="1:3">
      <c r="A98" s="4" t="s">
        <v>399</v>
      </c>
      <c r="B98" s="6" t="n">
        <v>10645000</v>
      </c>
      <c r="C98" s="6" t="n">
        <v>10709000</v>
      </c>
    </row>
    <row r="99" spans="1:3">
      <c r="A99" s="4" t="s">
        <v>129</v>
      </c>
      <c r="B99" s="6" t="n">
        <v>10696000</v>
      </c>
      <c r="C99" s="6" t="n">
        <v>10735000</v>
      </c>
    </row>
    <row r="100" spans="1:3">
      <c r="A100" s="4" t="s">
        <v>418</v>
      </c>
    </row>
    <row r="101" spans="1:3">
      <c r="A101" s="3" t="s">
        <v>397</v>
      </c>
    </row>
    <row r="102" spans="1:3">
      <c r="A102" s="4" t="s">
        <v>400</v>
      </c>
      <c r="C102" s="6" t="n">
        <v>4000</v>
      </c>
    </row>
    <row r="103" spans="1:3">
      <c r="A103" s="4" t="s">
        <v>419</v>
      </c>
    </row>
    <row r="104" spans="1:3">
      <c r="A104" s="3" t="s">
        <v>397</v>
      </c>
    </row>
    <row r="105" spans="1:3">
      <c r="A105" s="4" t="s">
        <v>398</v>
      </c>
      <c r="B105" s="6" t="n">
        <v>35000</v>
      </c>
      <c r="C105" s="6" t="n">
        <v>21000</v>
      </c>
    </row>
    <row r="106" spans="1:3">
      <c r="A106" s="4" t="s">
        <v>420</v>
      </c>
    </row>
    <row r="107" spans="1:3">
      <c r="A107" s="3" t="s">
        <v>397</v>
      </c>
    </row>
    <row r="108" spans="1:3">
      <c r="A108" s="4" t="s">
        <v>398</v>
      </c>
      <c r="B108" s="6" t="n">
        <v>16000</v>
      </c>
      <c r="C108" s="6" t="n">
        <v>1000</v>
      </c>
    </row>
    <row r="109" spans="1:3">
      <c r="A109" s="4" t="s">
        <v>388</v>
      </c>
    </row>
    <row r="110" spans="1:3">
      <c r="A110" s="3" t="s">
        <v>397</v>
      </c>
    </row>
    <row r="111" spans="1:3">
      <c r="A111" s="4" t="s">
        <v>398</v>
      </c>
      <c r="B111" s="6" t="n">
        <v>6000</v>
      </c>
      <c r="C111" s="6" t="n">
        <v>28000</v>
      </c>
    </row>
    <row r="112" spans="1:3">
      <c r="A112" s="4" t="s">
        <v>399</v>
      </c>
      <c r="B112" s="6" t="n">
        <v>7775000</v>
      </c>
      <c r="C112" s="6" t="n">
        <v>7307000</v>
      </c>
    </row>
    <row r="113" spans="1:3">
      <c r="A113" s="4" t="s">
        <v>129</v>
      </c>
      <c r="B113" s="6" t="n">
        <v>7783000</v>
      </c>
      <c r="C113" s="6" t="n">
        <v>7347000</v>
      </c>
    </row>
    <row r="114" spans="1:3">
      <c r="A114" s="4" t="s">
        <v>421</v>
      </c>
    </row>
    <row r="115" spans="1:3">
      <c r="A115" s="3" t="s">
        <v>397</v>
      </c>
    </row>
    <row r="116" spans="1:3">
      <c r="A116" s="4" t="s">
        <v>400</v>
      </c>
      <c r="B116" s="6" t="n">
        <v>2000</v>
      </c>
      <c r="C116" s="6" t="n">
        <v>12000</v>
      </c>
    </row>
    <row r="117" spans="1:3">
      <c r="A117" s="4" t="s">
        <v>422</v>
      </c>
    </row>
    <row r="118" spans="1:3">
      <c r="A118" s="3" t="s">
        <v>397</v>
      </c>
    </row>
    <row r="119" spans="1:3">
      <c r="A119" s="4" t="s">
        <v>398</v>
      </c>
      <c r="B119" s="6" t="n">
        <v>4000</v>
      </c>
      <c r="C119" s="6" t="n">
        <v>25000</v>
      </c>
    </row>
    <row r="120" spans="1:3">
      <c r="A120" s="4" t="s">
        <v>423</v>
      </c>
    </row>
    <row r="121" spans="1:3">
      <c r="A121" s="3" t="s">
        <v>397</v>
      </c>
    </row>
    <row r="122" spans="1:3">
      <c r="A122" s="4" t="s">
        <v>398</v>
      </c>
      <c r="B122" s="7" t="n">
        <v>2000</v>
      </c>
      <c r="C122" s="6" t="n">
        <v>2000</v>
      </c>
    </row>
    <row r="123" spans="1:3">
      <c r="A123" s="4" t="s">
        <v>424</v>
      </c>
    </row>
    <row r="124" spans="1:3">
      <c r="A124" s="3" t="s">
        <v>397</v>
      </c>
    </row>
    <row r="125" spans="1:3">
      <c r="A125" s="4" t="s">
        <v>398</v>
      </c>
      <c r="C125" s="7" t="n">
        <v>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1"/>
  </cols>
  <sheetData>
    <row r="1" spans="1:5">
      <c r="A1" s="1" t="s">
        <v>425</v>
      </c>
      <c r="B1" s="2" t="s">
        <v>69</v>
      </c>
      <c r="C1" s="2" t="s">
        <v>1</v>
      </c>
    </row>
    <row r="2" spans="1:5">
      <c r="B2" s="2" t="s">
        <v>426</v>
      </c>
      <c r="C2" s="2" t="s">
        <v>426</v>
      </c>
      <c r="D2" s="2" t="s">
        <v>427</v>
      </c>
      <c r="E2" s="2" t="s">
        <v>331</v>
      </c>
    </row>
    <row r="3" spans="1:5">
      <c r="A3" s="3" t="s">
        <v>428</v>
      </c>
    </row>
    <row r="4" spans="1:5">
      <c r="A4" s="4" t="s">
        <v>429</v>
      </c>
      <c r="B4" s="7" t="n">
        <v>3359</v>
      </c>
      <c r="C4" s="7" t="n">
        <v>3359</v>
      </c>
      <c r="E4" s="7" t="n">
        <v>307</v>
      </c>
    </row>
    <row r="5" spans="1:5">
      <c r="A5" s="4" t="s">
        <v>336</v>
      </c>
      <c r="B5" s="6" t="n">
        <v>2</v>
      </c>
      <c r="C5" s="6" t="n">
        <v>3</v>
      </c>
      <c r="D5" s="6" t="n">
        <v>1</v>
      </c>
    </row>
    <row r="6" spans="1:5">
      <c r="A6" s="4" t="s">
        <v>430</v>
      </c>
      <c r="C6" s="7" t="n">
        <v>3070</v>
      </c>
      <c r="D6" s="7" t="n">
        <v>105</v>
      </c>
    </row>
    <row r="7" spans="1:5">
      <c r="A7" s="4" t="s">
        <v>431</v>
      </c>
      <c r="C7" s="6" t="n">
        <v>3070</v>
      </c>
      <c r="D7" s="7" t="n">
        <v>105</v>
      </c>
    </row>
    <row r="8" spans="1:5">
      <c r="A8" s="4" t="s">
        <v>432</v>
      </c>
    </row>
    <row r="9" spans="1:5">
      <c r="A9" s="3" t="s">
        <v>428</v>
      </c>
    </row>
    <row r="10" spans="1:5">
      <c r="A10" s="4" t="s">
        <v>429</v>
      </c>
      <c r="B10" s="7" t="n">
        <v>202</v>
      </c>
      <c r="C10" s="6" t="n">
        <v>202</v>
      </c>
      <c r="E10" s="6" t="n">
        <v>202</v>
      </c>
    </row>
    <row r="11" spans="1:5">
      <c r="A11" s="4" t="s">
        <v>433</v>
      </c>
    </row>
    <row r="12" spans="1:5">
      <c r="A12" s="3" t="s">
        <v>428</v>
      </c>
    </row>
    <row r="13" spans="1:5">
      <c r="A13" s="4" t="s">
        <v>429</v>
      </c>
      <c r="B13" s="6" t="n">
        <v>3157</v>
      </c>
      <c r="C13" s="6" t="n">
        <v>3157</v>
      </c>
      <c r="E13" s="6" t="n">
        <v>105</v>
      </c>
    </row>
    <row r="14" spans="1:5">
      <c r="A14" s="4" t="s">
        <v>348</v>
      </c>
    </row>
    <row r="15" spans="1:5">
      <c r="A15" s="3" t="s">
        <v>428</v>
      </c>
    </row>
    <row r="16" spans="1:5">
      <c r="A16" s="4" t="s">
        <v>429</v>
      </c>
      <c r="B16" s="6" t="n">
        <v>868</v>
      </c>
      <c r="C16" s="7" t="n">
        <v>868</v>
      </c>
      <c r="E16" s="6" t="n">
        <v>19</v>
      </c>
    </row>
    <row r="17" spans="1:5">
      <c r="A17" s="4" t="s">
        <v>336</v>
      </c>
      <c r="C17" s="6" t="n">
        <v>1</v>
      </c>
    </row>
    <row r="18" spans="1:5">
      <c r="A18" s="4" t="s">
        <v>430</v>
      </c>
      <c r="C18" s="7" t="n">
        <v>849</v>
      </c>
    </row>
    <row r="19" spans="1:5">
      <c r="A19" s="4" t="s">
        <v>431</v>
      </c>
      <c r="C19" s="6" t="n">
        <v>849</v>
      </c>
    </row>
    <row r="20" spans="1:5">
      <c r="A20" s="4" t="s">
        <v>434</v>
      </c>
    </row>
    <row r="21" spans="1:5">
      <c r="A21" s="3" t="s">
        <v>428</v>
      </c>
    </row>
    <row r="22" spans="1:5">
      <c r="A22" s="4" t="s">
        <v>429</v>
      </c>
      <c r="B22" s="6" t="n">
        <v>19</v>
      </c>
      <c r="C22" s="6" t="n">
        <v>19</v>
      </c>
      <c r="E22" s="6" t="n">
        <v>19</v>
      </c>
    </row>
    <row r="23" spans="1:5">
      <c r="A23" s="4" t="s">
        <v>435</v>
      </c>
    </row>
    <row r="24" spans="1:5">
      <c r="A24" s="3" t="s">
        <v>428</v>
      </c>
    </row>
    <row r="25" spans="1:5">
      <c r="A25" s="4" t="s">
        <v>429</v>
      </c>
      <c r="B25" s="6" t="n">
        <v>849</v>
      </c>
      <c r="C25" s="6" t="n">
        <v>849</v>
      </c>
    </row>
    <row r="26" spans="1:5">
      <c r="A26" s="4" t="s">
        <v>350</v>
      </c>
    </row>
    <row r="27" spans="1:5">
      <c r="A27" s="3" t="s">
        <v>428</v>
      </c>
    </row>
    <row r="28" spans="1:5">
      <c r="A28" s="4" t="s">
        <v>429</v>
      </c>
      <c r="B28" s="6" t="n">
        <v>121</v>
      </c>
      <c r="C28" s="7" t="n">
        <v>121</v>
      </c>
      <c r="E28" s="6" t="n">
        <v>105</v>
      </c>
    </row>
    <row r="29" spans="1:5">
      <c r="A29" s="4" t="s">
        <v>336</v>
      </c>
      <c r="C29" s="6" t="n">
        <v>1</v>
      </c>
      <c r="D29" s="6" t="n">
        <v>1</v>
      </c>
    </row>
    <row r="30" spans="1:5">
      <c r="A30" s="4" t="s">
        <v>430</v>
      </c>
      <c r="C30" s="7" t="n">
        <v>17</v>
      </c>
      <c r="D30" s="7" t="n">
        <v>105</v>
      </c>
    </row>
    <row r="31" spans="1:5">
      <c r="A31" s="4" t="s">
        <v>431</v>
      </c>
      <c r="C31" s="6" t="n">
        <v>17</v>
      </c>
      <c r="D31" s="7" t="n">
        <v>105</v>
      </c>
    </row>
    <row r="32" spans="1:5">
      <c r="A32" s="4" t="s">
        <v>436</v>
      </c>
    </row>
    <row r="33" spans="1:5">
      <c r="A33" s="3" t="s">
        <v>428</v>
      </c>
    </row>
    <row r="34" spans="1:5">
      <c r="A34" s="4" t="s">
        <v>429</v>
      </c>
      <c r="B34" s="6" t="n">
        <v>17</v>
      </c>
      <c r="C34" s="6" t="n">
        <v>17</v>
      </c>
    </row>
    <row r="35" spans="1:5">
      <c r="A35" s="4" t="s">
        <v>437</v>
      </c>
    </row>
    <row r="36" spans="1:5">
      <c r="A36" s="3" t="s">
        <v>428</v>
      </c>
    </row>
    <row r="37" spans="1:5">
      <c r="A37" s="4" t="s">
        <v>429</v>
      </c>
      <c r="B37" s="6" t="n">
        <v>104</v>
      </c>
      <c r="C37" s="6" t="n">
        <v>104</v>
      </c>
      <c r="E37" s="6" t="n">
        <v>105</v>
      </c>
    </row>
    <row r="38" spans="1:5">
      <c r="A38" s="4" t="s">
        <v>352</v>
      </c>
    </row>
    <row r="39" spans="1:5">
      <c r="A39" s="3" t="s">
        <v>428</v>
      </c>
    </row>
    <row r="40" spans="1:5">
      <c r="A40" s="4" t="s">
        <v>429</v>
      </c>
      <c r="B40" s="6" t="n">
        <v>2370</v>
      </c>
      <c r="C40" s="7" t="n">
        <v>2370</v>
      </c>
      <c r="E40" s="6" t="n">
        <v>183</v>
      </c>
    </row>
    <row r="41" spans="1:5">
      <c r="A41" s="4" t="s">
        <v>336</v>
      </c>
      <c r="C41" s="6" t="n">
        <v>1</v>
      </c>
    </row>
    <row r="42" spans="1:5">
      <c r="A42" s="4" t="s">
        <v>430</v>
      </c>
      <c r="C42" s="7" t="n">
        <v>2204</v>
      </c>
    </row>
    <row r="43" spans="1:5">
      <c r="A43" s="4" t="s">
        <v>431</v>
      </c>
      <c r="C43" s="6" t="n">
        <v>2204</v>
      </c>
    </row>
    <row r="44" spans="1:5">
      <c r="A44" s="4" t="s">
        <v>438</v>
      </c>
    </row>
    <row r="45" spans="1:5">
      <c r="A45" s="3" t="s">
        <v>428</v>
      </c>
    </row>
    <row r="46" spans="1:5">
      <c r="A46" s="4" t="s">
        <v>429</v>
      </c>
      <c r="B46" s="6" t="n">
        <v>166</v>
      </c>
      <c r="C46" s="6" t="n">
        <v>166</v>
      </c>
      <c r="E46" s="7" t="n">
        <v>183</v>
      </c>
    </row>
    <row r="47" spans="1:5">
      <c r="A47" s="4" t="s">
        <v>439</v>
      </c>
    </row>
    <row r="48" spans="1:5">
      <c r="A48" s="3" t="s">
        <v>428</v>
      </c>
    </row>
    <row r="49" spans="1:5">
      <c r="A49" s="4" t="s">
        <v>429</v>
      </c>
      <c r="B49" s="7" t="n">
        <v>2204</v>
      </c>
      <c r="C49" s="7" t="n">
        <v>220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4455</v>
      </c>
      <c r="C4" s="7" t="n">
        <v>4380</v>
      </c>
      <c r="D4" s="7" t="n">
        <v>13134</v>
      </c>
      <c r="E4" s="7" t="n">
        <v>12770</v>
      </c>
    </row>
    <row r="5" spans="1:5">
      <c r="A5" s="4" t="s">
        <v>73</v>
      </c>
      <c r="B5" s="6" t="n">
        <v>207</v>
      </c>
      <c r="C5" s="6" t="n">
        <v>253</v>
      </c>
      <c r="D5" s="6" t="n">
        <v>703</v>
      </c>
      <c r="E5" s="6" t="n">
        <v>758</v>
      </c>
    </row>
    <row r="6" spans="1:5">
      <c r="A6" s="4" t="s">
        <v>74</v>
      </c>
      <c r="B6" s="6" t="n">
        <v>115</v>
      </c>
      <c r="C6" s="6" t="n">
        <v>104</v>
      </c>
      <c r="D6" s="6" t="n">
        <v>336</v>
      </c>
      <c r="E6" s="6" t="n">
        <v>311</v>
      </c>
    </row>
    <row r="7" spans="1:5">
      <c r="A7" s="4" t="s">
        <v>75</v>
      </c>
      <c r="B7" s="6" t="n">
        <v>49</v>
      </c>
      <c r="C7" s="6" t="n">
        <v>35</v>
      </c>
      <c r="D7" s="6" t="n">
        <v>149</v>
      </c>
      <c r="E7" s="6" t="n">
        <v>102</v>
      </c>
    </row>
    <row r="8" spans="1:5">
      <c r="A8" s="4" t="s">
        <v>76</v>
      </c>
      <c r="B8" s="6" t="n">
        <v>4826</v>
      </c>
      <c r="C8" s="6" t="n">
        <v>4772</v>
      </c>
      <c r="D8" s="6" t="n">
        <v>14322</v>
      </c>
      <c r="E8" s="6" t="n">
        <v>13941</v>
      </c>
    </row>
    <row r="9" spans="1:5">
      <c r="A9" s="3" t="s">
        <v>77</v>
      </c>
    </row>
    <row r="10" spans="1:5">
      <c r="A10" s="4" t="s">
        <v>42</v>
      </c>
      <c r="B10" s="6" t="n">
        <v>501</v>
      </c>
      <c r="C10" s="6" t="n">
        <v>454</v>
      </c>
      <c r="D10" s="6" t="n">
        <v>1459</v>
      </c>
      <c r="E10" s="6" t="n">
        <v>1351</v>
      </c>
    </row>
    <row r="11" spans="1:5">
      <c r="A11" s="4" t="s">
        <v>78</v>
      </c>
      <c r="B11" s="6" t="n">
        <v>101</v>
      </c>
      <c r="C11" s="6" t="n">
        <v>93</v>
      </c>
      <c r="D11" s="6" t="n">
        <v>292</v>
      </c>
      <c r="E11" s="6" t="n">
        <v>298</v>
      </c>
    </row>
    <row r="12" spans="1:5">
      <c r="A12" s="4" t="s">
        <v>79</v>
      </c>
      <c r="B12" s="6" t="n">
        <v>602</v>
      </c>
      <c r="C12" s="6" t="n">
        <v>547</v>
      </c>
      <c r="D12" s="6" t="n">
        <v>1751</v>
      </c>
      <c r="E12" s="6" t="n">
        <v>1649</v>
      </c>
    </row>
    <row r="13" spans="1:5">
      <c r="A13" s="4" t="s">
        <v>80</v>
      </c>
      <c r="B13" s="6" t="n">
        <v>4224</v>
      </c>
      <c r="C13" s="6" t="n">
        <v>4225</v>
      </c>
      <c r="D13" s="6" t="n">
        <v>12571</v>
      </c>
      <c r="E13" s="6" t="n">
        <v>12292</v>
      </c>
    </row>
    <row r="14" spans="1:5">
      <c r="A14" s="4" t="s">
        <v>81</v>
      </c>
      <c r="B14" s="6" t="n">
        <v>352</v>
      </c>
      <c r="D14" s="6" t="n">
        <v>812</v>
      </c>
      <c r="E14" s="6" t="n">
        <v>485</v>
      </c>
    </row>
    <row r="15" spans="1:5">
      <c r="A15" s="4" t="s">
        <v>82</v>
      </c>
      <c r="B15" s="6" t="n">
        <v>3872</v>
      </c>
      <c r="C15" s="6" t="n">
        <v>4225</v>
      </c>
      <c r="D15" s="6" t="n">
        <v>11759</v>
      </c>
      <c r="E15" s="6" t="n">
        <v>11807</v>
      </c>
    </row>
    <row r="16" spans="1:5">
      <c r="A16" s="3" t="s">
        <v>83</v>
      </c>
    </row>
    <row r="17" spans="1:5">
      <c r="A17" s="4" t="s">
        <v>84</v>
      </c>
      <c r="B17" s="6" t="n">
        <v>525</v>
      </c>
      <c r="C17" s="6" t="n">
        <v>529</v>
      </c>
      <c r="D17" s="6" t="n">
        <v>1531</v>
      </c>
      <c r="E17" s="6" t="n">
        <v>1461</v>
      </c>
    </row>
    <row r="18" spans="1:5">
      <c r="A18" s="4" t="s">
        <v>85</v>
      </c>
      <c r="B18" s="6" t="n">
        <v>13</v>
      </c>
      <c r="C18" s="6" t="n">
        <v>13</v>
      </c>
      <c r="D18" s="6" t="n">
        <v>40</v>
      </c>
      <c r="E18" s="6" t="n">
        <v>35</v>
      </c>
    </row>
    <row r="19" spans="1:5">
      <c r="A19" s="4" t="s">
        <v>86</v>
      </c>
      <c r="B19" s="6" t="n">
        <v>151</v>
      </c>
      <c r="C19" s="6" t="n">
        <v>113</v>
      </c>
      <c r="D19" s="6" t="n">
        <v>357</v>
      </c>
      <c r="E19" s="6" t="n">
        <v>379</v>
      </c>
    </row>
    <row r="20" spans="1:5">
      <c r="A20" s="4" t="s">
        <v>87</v>
      </c>
      <c r="B20" s="6" t="n">
        <v>64</v>
      </c>
      <c r="C20" s="6" t="n">
        <v>28</v>
      </c>
      <c r="D20" s="6" t="n">
        <v>161</v>
      </c>
      <c r="E20" s="6" t="n">
        <v>179</v>
      </c>
    </row>
    <row r="21" spans="1:5">
      <c r="A21" s="4" t="s">
        <v>88</v>
      </c>
      <c r="C21" s="6" t="n">
        <v>12</v>
      </c>
      <c r="D21" s="6" t="n">
        <v>-3</v>
      </c>
      <c r="E21" s="6" t="n">
        <v>12</v>
      </c>
    </row>
    <row r="22" spans="1:5">
      <c r="A22" s="4" t="s">
        <v>89</v>
      </c>
      <c r="B22" s="6" t="n">
        <v>45</v>
      </c>
      <c r="C22" s="6" t="n">
        <v>45</v>
      </c>
      <c r="D22" s="6" t="n">
        <v>135</v>
      </c>
      <c r="E22" s="6" t="n">
        <v>135</v>
      </c>
    </row>
    <row r="23" spans="1:5">
      <c r="A23" s="4" t="s">
        <v>90</v>
      </c>
      <c r="C23" s="6" t="n">
        <v>35</v>
      </c>
      <c r="E23" s="6" t="n">
        <v>1590</v>
      </c>
    </row>
    <row r="24" spans="1:5">
      <c r="A24" s="4" t="s">
        <v>91</v>
      </c>
      <c r="B24" s="6" t="n">
        <v>2</v>
      </c>
      <c r="C24" s="6" t="n">
        <v>5</v>
      </c>
      <c r="D24" s="6" t="n">
        <v>14</v>
      </c>
      <c r="E24" s="6" t="n">
        <v>51</v>
      </c>
    </row>
    <row r="25" spans="1:5">
      <c r="A25" s="4" t="s">
        <v>92</v>
      </c>
      <c r="B25" s="6" t="n">
        <v>800</v>
      </c>
      <c r="C25" s="6" t="n">
        <v>780</v>
      </c>
      <c r="D25" s="6" t="n">
        <v>2235</v>
      </c>
      <c r="E25" s="6" t="n">
        <v>3842</v>
      </c>
    </row>
    <row r="26" spans="1:5">
      <c r="A26" s="3" t="s">
        <v>93</v>
      </c>
    </row>
    <row r="27" spans="1:5">
      <c r="A27" s="4" t="s">
        <v>94</v>
      </c>
      <c r="B27" s="6" t="n">
        <v>1865</v>
      </c>
      <c r="C27" s="6" t="n">
        <v>1853</v>
      </c>
      <c r="D27" s="6" t="n">
        <v>5586</v>
      </c>
      <c r="E27" s="6" t="n">
        <v>5566</v>
      </c>
    </row>
    <row r="28" spans="1:5">
      <c r="A28" s="4" t="s">
        <v>95</v>
      </c>
      <c r="B28" s="6" t="n">
        <v>509</v>
      </c>
      <c r="C28" s="6" t="n">
        <v>457</v>
      </c>
      <c r="D28" s="6" t="n">
        <v>1381</v>
      </c>
      <c r="E28" s="6" t="n">
        <v>1248</v>
      </c>
    </row>
    <row r="29" spans="1:5">
      <c r="A29" s="4" t="s">
        <v>96</v>
      </c>
      <c r="B29" s="6" t="n">
        <v>668</v>
      </c>
      <c r="C29" s="6" t="n">
        <v>615</v>
      </c>
      <c r="D29" s="6" t="n">
        <v>1991</v>
      </c>
      <c r="E29" s="6" t="n">
        <v>1711</v>
      </c>
    </row>
    <row r="30" spans="1:5">
      <c r="A30" s="4" t="s">
        <v>97</v>
      </c>
      <c r="B30" s="6" t="n">
        <v>60</v>
      </c>
      <c r="C30" s="6" t="n">
        <v>62</v>
      </c>
      <c r="D30" s="6" t="n">
        <v>176</v>
      </c>
      <c r="E30" s="6" t="n">
        <v>181</v>
      </c>
    </row>
    <row r="31" spans="1:5">
      <c r="A31" s="4" t="s">
        <v>98</v>
      </c>
      <c r="B31" s="6" t="n">
        <v>108</v>
      </c>
      <c r="C31" s="6" t="n">
        <v>69</v>
      </c>
      <c r="D31" s="6" t="n">
        <v>268</v>
      </c>
      <c r="E31" s="6" t="n">
        <v>230</v>
      </c>
    </row>
    <row r="32" spans="1:5">
      <c r="A32" s="4" t="s">
        <v>99</v>
      </c>
      <c r="B32" s="6" t="n">
        <v>191</v>
      </c>
      <c r="C32" s="6" t="n">
        <v>111</v>
      </c>
      <c r="D32" s="6" t="n">
        <v>306</v>
      </c>
      <c r="E32" s="6" t="n">
        <v>280</v>
      </c>
    </row>
    <row r="33" spans="1:5">
      <c r="A33" s="4" t="s">
        <v>100</v>
      </c>
      <c r="B33" s="6" t="n">
        <v>114</v>
      </c>
      <c r="C33" s="6" t="n">
        <v>42</v>
      </c>
      <c r="D33" s="6" t="n">
        <v>230</v>
      </c>
      <c r="E33" s="6" t="n">
        <v>126</v>
      </c>
    </row>
    <row r="34" spans="1:5">
      <c r="A34" s="4" t="s">
        <v>101</v>
      </c>
      <c r="B34" s="6" t="n">
        <v>137</v>
      </c>
      <c r="C34" s="6" t="n">
        <v>238</v>
      </c>
      <c r="D34" s="6" t="n">
        <v>395</v>
      </c>
      <c r="E34" s="6" t="n">
        <v>676</v>
      </c>
    </row>
    <row r="35" spans="1:5">
      <c r="A35" s="4" t="s">
        <v>102</v>
      </c>
      <c r="B35" s="6" t="n">
        <v>106</v>
      </c>
      <c r="C35" s="6" t="n">
        <v>217</v>
      </c>
      <c r="D35" s="6" t="n">
        <v>320</v>
      </c>
      <c r="E35" s="6" t="n">
        <v>400</v>
      </c>
    </row>
    <row r="36" spans="1:5">
      <c r="A36" s="4" t="s">
        <v>103</v>
      </c>
      <c r="B36" s="6" t="n">
        <v>44</v>
      </c>
      <c r="C36" s="6" t="n">
        <v>69</v>
      </c>
      <c r="D36" s="6" t="n">
        <v>136</v>
      </c>
      <c r="E36" s="6" t="n">
        <v>180</v>
      </c>
    </row>
    <row r="37" spans="1:5">
      <c r="A37" s="4" t="s">
        <v>104</v>
      </c>
      <c r="B37" s="6" t="n">
        <v>87</v>
      </c>
      <c r="C37" s="6" t="n">
        <v>93</v>
      </c>
      <c r="D37" s="6" t="n">
        <v>261</v>
      </c>
      <c r="E37" s="6" t="n">
        <v>253</v>
      </c>
    </row>
    <row r="38" spans="1:5">
      <c r="A38" s="4" t="s">
        <v>105</v>
      </c>
      <c r="C38" s="6" t="n">
        <v>85</v>
      </c>
      <c r="E38" s="6" t="n">
        <v>503</v>
      </c>
    </row>
    <row r="39" spans="1:5">
      <c r="A39" s="4" t="s">
        <v>91</v>
      </c>
      <c r="B39" s="6" t="n">
        <v>297</v>
      </c>
      <c r="C39" s="6" t="n">
        <v>390</v>
      </c>
      <c r="D39" s="6" t="n">
        <v>812</v>
      </c>
      <c r="E39" s="6" t="n">
        <v>951</v>
      </c>
    </row>
    <row r="40" spans="1:5">
      <c r="A40" s="4" t="s">
        <v>106</v>
      </c>
      <c r="B40" s="6" t="n">
        <v>4186</v>
      </c>
      <c r="C40" s="6" t="n">
        <v>4301</v>
      </c>
      <c r="D40" s="6" t="n">
        <v>11862</v>
      </c>
      <c r="E40" s="6" t="n">
        <v>12305</v>
      </c>
    </row>
    <row r="41" spans="1:5">
      <c r="A41" s="4" t="s">
        <v>107</v>
      </c>
      <c r="B41" s="6" t="n">
        <v>486</v>
      </c>
      <c r="C41" s="6" t="n">
        <v>704</v>
      </c>
      <c r="D41" s="6" t="n">
        <v>2132</v>
      </c>
      <c r="E41" s="6" t="n">
        <v>3344</v>
      </c>
    </row>
    <row r="42" spans="1:5">
      <c r="A42" s="4" t="s">
        <v>108</v>
      </c>
      <c r="B42" s="6" t="n">
        <v>122</v>
      </c>
      <c r="C42" s="6" t="n">
        <v>174</v>
      </c>
      <c r="D42" s="6" t="n">
        <v>581</v>
      </c>
      <c r="E42" s="6" t="n">
        <v>512</v>
      </c>
    </row>
    <row r="43" spans="1:5">
      <c r="A43" s="4" t="s">
        <v>109</v>
      </c>
      <c r="B43" s="7" t="n">
        <v>364</v>
      </c>
      <c r="C43" s="7" t="n">
        <v>530</v>
      </c>
      <c r="D43" s="7" t="n">
        <v>1551</v>
      </c>
      <c r="E43" s="7" t="n">
        <v>2832</v>
      </c>
    </row>
    <row r="44" spans="1:5">
      <c r="A44" s="3" t="s">
        <v>110</v>
      </c>
    </row>
    <row r="45" spans="1:5">
      <c r="A45" s="4" t="s">
        <v>111</v>
      </c>
      <c r="B45" s="8" t="n">
        <v>0.1</v>
      </c>
      <c r="C45" s="8" t="n">
        <v>0.14</v>
      </c>
      <c r="D45" s="8" t="n">
        <v>0.43</v>
      </c>
      <c r="E45" s="8" t="n">
        <v>0.78</v>
      </c>
    </row>
    <row r="46" spans="1:5">
      <c r="A46" s="4" t="s">
        <v>112</v>
      </c>
      <c r="B46" s="9" t="n">
        <v>0.1</v>
      </c>
      <c r="C46" s="9" t="n">
        <v>0.14</v>
      </c>
      <c r="D46" s="9" t="n">
        <v>0.43</v>
      </c>
      <c r="E46" s="9" t="n">
        <v>0.78</v>
      </c>
    </row>
    <row r="47" spans="1:5">
      <c r="A47" s="4" t="s">
        <v>113</v>
      </c>
      <c r="B47" s="8" t="n">
        <v>0.08</v>
      </c>
      <c r="C47" s="8" t="n">
        <v>0.06</v>
      </c>
      <c r="D47" s="8" t="n">
        <v>0.2</v>
      </c>
      <c r="E47" s="8" t="n">
        <v>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25</v>
      </c>
    </row>
    <row r="2" spans="1:3">
      <c r="A2" s="3" t="s">
        <v>332</v>
      </c>
    </row>
    <row r="3" spans="1:3">
      <c r="A3" s="4" t="s">
        <v>333</v>
      </c>
      <c r="B3" s="7" t="n">
        <v>342374</v>
      </c>
      <c r="C3" s="7" t="n">
        <v>316352</v>
      </c>
    </row>
    <row r="4" spans="1:3">
      <c r="A4" s="4" t="s">
        <v>441</v>
      </c>
    </row>
    <row r="5" spans="1:3">
      <c r="A5" s="3" t="s">
        <v>332</v>
      </c>
    </row>
    <row r="6" spans="1:3">
      <c r="A6" s="4" t="s">
        <v>333</v>
      </c>
      <c r="B6" s="6" t="n">
        <v>325662</v>
      </c>
      <c r="C6" s="6" t="n">
        <v>304734</v>
      </c>
    </row>
    <row r="7" spans="1:3">
      <c r="A7" s="4" t="s">
        <v>442</v>
      </c>
    </row>
    <row r="8" spans="1:3">
      <c r="A8" s="3" t="s">
        <v>332</v>
      </c>
    </row>
    <row r="9" spans="1:3">
      <c r="A9" s="4" t="s">
        <v>333</v>
      </c>
      <c r="B9" s="6" t="n">
        <v>5988</v>
      </c>
      <c r="C9" s="6" t="n">
        <v>2836</v>
      </c>
    </row>
    <row r="10" spans="1:3">
      <c r="A10" s="4" t="s">
        <v>340</v>
      </c>
    </row>
    <row r="11" spans="1:3">
      <c r="A11" s="3" t="s">
        <v>332</v>
      </c>
    </row>
    <row r="12" spans="1:3">
      <c r="A12" s="4" t="s">
        <v>333</v>
      </c>
      <c r="B12" s="6" t="n">
        <v>10724</v>
      </c>
      <c r="C12" s="6" t="n">
        <v>8782</v>
      </c>
    </row>
    <row r="13" spans="1:3">
      <c r="A13" s="4" t="s">
        <v>377</v>
      </c>
    </row>
    <row r="14" spans="1:3">
      <c r="A14" s="3" t="s">
        <v>332</v>
      </c>
    </row>
    <row r="15" spans="1:3">
      <c r="A15" s="4" t="s">
        <v>333</v>
      </c>
      <c r="B15" s="6" t="n">
        <v>183229</v>
      </c>
      <c r="C15" s="6" t="n">
        <v>184613</v>
      </c>
    </row>
    <row r="16" spans="1:3">
      <c r="A16" s="4" t="s">
        <v>443</v>
      </c>
    </row>
    <row r="17" spans="1:3">
      <c r="A17" s="3" t="s">
        <v>332</v>
      </c>
    </row>
    <row r="18" spans="1:3">
      <c r="A18" s="4" t="s">
        <v>333</v>
      </c>
      <c r="B18" s="6" t="n">
        <v>176514</v>
      </c>
      <c r="C18" s="6" t="n">
        <v>176824</v>
      </c>
    </row>
    <row r="19" spans="1:3">
      <c r="A19" s="4" t="s">
        <v>444</v>
      </c>
    </row>
    <row r="20" spans="1:3">
      <c r="A20" s="3" t="s">
        <v>332</v>
      </c>
    </row>
    <row r="21" spans="1:3">
      <c r="A21" s="4" t="s">
        <v>333</v>
      </c>
      <c r="B21" s="6" t="n">
        <v>2148</v>
      </c>
      <c r="C21" s="6" t="n">
        <v>2716</v>
      </c>
    </row>
    <row r="22" spans="1:3">
      <c r="A22" s="4" t="s">
        <v>445</v>
      </c>
    </row>
    <row r="23" spans="1:3">
      <c r="A23" s="3" t="s">
        <v>332</v>
      </c>
    </row>
    <row r="24" spans="1:3">
      <c r="A24" s="4" t="s">
        <v>333</v>
      </c>
      <c r="B24" s="6" t="n">
        <v>4567</v>
      </c>
      <c r="C24" s="6" t="n">
        <v>5073</v>
      </c>
    </row>
    <row r="25" spans="1:3">
      <c r="A25" s="4" t="s">
        <v>385</v>
      </c>
    </row>
    <row r="26" spans="1:3">
      <c r="A26" s="3" t="s">
        <v>332</v>
      </c>
    </row>
    <row r="27" spans="1:3">
      <c r="A27" s="4" t="s">
        <v>333</v>
      </c>
      <c r="B27" s="6" t="n">
        <v>5636</v>
      </c>
      <c r="C27" s="6" t="n">
        <v>4521</v>
      </c>
    </row>
    <row r="28" spans="1:3">
      <c r="A28" s="4" t="s">
        <v>446</v>
      </c>
    </row>
    <row r="29" spans="1:3">
      <c r="A29" s="3" t="s">
        <v>332</v>
      </c>
    </row>
    <row r="30" spans="1:3">
      <c r="A30" s="4" t="s">
        <v>333</v>
      </c>
      <c r="B30" s="6" t="n">
        <v>5636</v>
      </c>
      <c r="C30" s="6" t="n">
        <v>4521</v>
      </c>
    </row>
    <row r="31" spans="1:3">
      <c r="A31" s="4" t="s">
        <v>378</v>
      </c>
    </row>
    <row r="32" spans="1:3">
      <c r="A32" s="3" t="s">
        <v>332</v>
      </c>
    </row>
    <row r="33" spans="1:3">
      <c r="A33" s="4" t="s">
        <v>333</v>
      </c>
      <c r="B33" s="6" t="n">
        <v>70735</v>
      </c>
      <c r="C33" s="6" t="n">
        <v>62726</v>
      </c>
    </row>
    <row r="34" spans="1:3">
      <c r="A34" s="4" t="s">
        <v>447</v>
      </c>
    </row>
    <row r="35" spans="1:3">
      <c r="A35" s="3" t="s">
        <v>332</v>
      </c>
    </row>
    <row r="36" spans="1:3">
      <c r="A36" s="4" t="s">
        <v>333</v>
      </c>
      <c r="B36" s="6" t="n">
        <v>64897</v>
      </c>
      <c r="C36" s="6" t="n">
        <v>60544</v>
      </c>
    </row>
    <row r="37" spans="1:3">
      <c r="A37" s="4" t="s">
        <v>448</v>
      </c>
    </row>
    <row r="38" spans="1:3">
      <c r="A38" s="3" t="s">
        <v>332</v>
      </c>
    </row>
    <row r="39" spans="1:3">
      <c r="A39" s="4" t="s">
        <v>333</v>
      </c>
      <c r="B39" s="6" t="n">
        <v>1597</v>
      </c>
      <c r="C39" s="6" t="n">
        <v>107</v>
      </c>
    </row>
    <row r="40" spans="1:3">
      <c r="A40" s="4" t="s">
        <v>449</v>
      </c>
    </row>
    <row r="41" spans="1:3">
      <c r="A41" s="3" t="s">
        <v>332</v>
      </c>
    </row>
    <row r="42" spans="1:3">
      <c r="A42" s="4" t="s">
        <v>333</v>
      </c>
      <c r="B42" s="6" t="n">
        <v>4241</v>
      </c>
      <c r="C42" s="6" t="n">
        <v>2075</v>
      </c>
    </row>
    <row r="43" spans="1:3">
      <c r="A43" s="4" t="s">
        <v>386</v>
      </c>
    </row>
    <row r="44" spans="1:3">
      <c r="A44" s="3" t="s">
        <v>332</v>
      </c>
    </row>
    <row r="45" spans="1:3">
      <c r="A45" s="4" t="s">
        <v>333</v>
      </c>
      <c r="B45" s="6" t="n">
        <v>16336</v>
      </c>
      <c r="C45" s="6" t="n">
        <v>6282</v>
      </c>
    </row>
    <row r="46" spans="1:3">
      <c r="A46" s="4" t="s">
        <v>450</v>
      </c>
    </row>
    <row r="47" spans="1:3">
      <c r="A47" s="3" t="s">
        <v>332</v>
      </c>
    </row>
    <row r="48" spans="1:3">
      <c r="A48" s="4" t="s">
        <v>333</v>
      </c>
      <c r="B48" s="6" t="n">
        <v>16336</v>
      </c>
      <c r="C48" s="6" t="n">
        <v>6023</v>
      </c>
    </row>
    <row r="49" spans="1:3">
      <c r="A49" s="4" t="s">
        <v>451</v>
      </c>
    </row>
    <row r="50" spans="1:3">
      <c r="A50" s="3" t="s">
        <v>332</v>
      </c>
    </row>
    <row r="51" spans="1:3">
      <c r="A51" s="4" t="s">
        <v>333</v>
      </c>
      <c r="C51" s="6" t="n">
        <v>0</v>
      </c>
    </row>
    <row r="52" spans="1:3">
      <c r="A52" s="4" t="s">
        <v>452</v>
      </c>
    </row>
    <row r="53" spans="1:3">
      <c r="A53" s="3" t="s">
        <v>332</v>
      </c>
    </row>
    <row r="54" spans="1:3">
      <c r="A54" s="4" t="s">
        <v>333</v>
      </c>
      <c r="C54" s="6" t="n">
        <v>259</v>
      </c>
    </row>
    <row r="55" spans="1:3">
      <c r="A55" s="4" t="s">
        <v>348</v>
      </c>
    </row>
    <row r="56" spans="1:3">
      <c r="A56" s="3" t="s">
        <v>332</v>
      </c>
    </row>
    <row r="57" spans="1:3">
      <c r="A57" s="4" t="s">
        <v>333</v>
      </c>
      <c r="B57" s="6" t="n">
        <v>37871</v>
      </c>
      <c r="C57" s="6" t="n">
        <v>31841</v>
      </c>
    </row>
    <row r="58" spans="1:3">
      <c r="A58" s="4" t="s">
        <v>453</v>
      </c>
    </row>
    <row r="59" spans="1:3">
      <c r="A59" s="3" t="s">
        <v>332</v>
      </c>
    </row>
    <row r="60" spans="1:3">
      <c r="A60" s="4" t="s">
        <v>333</v>
      </c>
      <c r="B60" s="6" t="n">
        <v>33937</v>
      </c>
      <c r="C60" s="6" t="n">
        <v>30551</v>
      </c>
    </row>
    <row r="61" spans="1:3">
      <c r="A61" s="4" t="s">
        <v>454</v>
      </c>
    </row>
    <row r="62" spans="1:3">
      <c r="A62" s="3" t="s">
        <v>332</v>
      </c>
    </row>
    <row r="63" spans="1:3">
      <c r="A63" s="4" t="s">
        <v>333</v>
      </c>
      <c r="B63" s="6" t="n">
        <v>2226</v>
      </c>
      <c r="C63" s="6" t="n">
        <v>5</v>
      </c>
    </row>
    <row r="64" spans="1:3">
      <c r="A64" s="4" t="s">
        <v>455</v>
      </c>
    </row>
    <row r="65" spans="1:3">
      <c r="A65" s="3" t="s">
        <v>332</v>
      </c>
    </row>
    <row r="66" spans="1:3">
      <c r="A66" s="4" t="s">
        <v>333</v>
      </c>
      <c r="B66" s="6" t="n">
        <v>1708</v>
      </c>
      <c r="C66" s="6" t="n">
        <v>1285</v>
      </c>
    </row>
    <row r="67" spans="1:3">
      <c r="A67" s="4" t="s">
        <v>379</v>
      </c>
    </row>
    <row r="68" spans="1:3">
      <c r="A68" s="3" t="s">
        <v>332</v>
      </c>
    </row>
    <row r="69" spans="1:3">
      <c r="A69" s="4" t="s">
        <v>333</v>
      </c>
      <c r="B69" s="6" t="n">
        <v>10088</v>
      </c>
      <c r="C69" s="6" t="n">
        <v>8287</v>
      </c>
    </row>
    <row r="70" spans="1:3">
      <c r="A70" s="4" t="s">
        <v>456</v>
      </c>
    </row>
    <row r="71" spans="1:3">
      <c r="A71" s="3" t="s">
        <v>332</v>
      </c>
    </row>
    <row r="72" spans="1:3">
      <c r="A72" s="4" t="s">
        <v>333</v>
      </c>
      <c r="B72" s="6" t="n">
        <v>9902</v>
      </c>
      <c r="C72" s="6" t="n">
        <v>8262</v>
      </c>
    </row>
    <row r="73" spans="1:3">
      <c r="A73" s="4" t="s">
        <v>457</v>
      </c>
    </row>
    <row r="74" spans="1:3">
      <c r="A74" s="3" t="s">
        <v>332</v>
      </c>
    </row>
    <row r="75" spans="1:3">
      <c r="A75" s="4" t="s">
        <v>333</v>
      </c>
      <c r="B75" s="6" t="n">
        <v>6</v>
      </c>
      <c r="C75" s="6" t="n">
        <v>0</v>
      </c>
    </row>
    <row r="76" spans="1:3">
      <c r="A76" s="4" t="s">
        <v>458</v>
      </c>
    </row>
    <row r="77" spans="1:3">
      <c r="A77" s="3" t="s">
        <v>332</v>
      </c>
    </row>
    <row r="78" spans="1:3">
      <c r="A78" s="4" t="s">
        <v>333</v>
      </c>
      <c r="B78" s="6" t="n">
        <v>180</v>
      </c>
      <c r="C78" s="6" t="n">
        <v>25</v>
      </c>
    </row>
    <row r="79" spans="1:3">
      <c r="A79" s="4" t="s">
        <v>387</v>
      </c>
    </row>
    <row r="80" spans="1:3">
      <c r="A80" s="3" t="s">
        <v>332</v>
      </c>
    </row>
    <row r="81" spans="1:3">
      <c r="A81" s="4" t="s">
        <v>333</v>
      </c>
      <c r="B81" s="6" t="n">
        <v>10696</v>
      </c>
      <c r="C81" s="6" t="n">
        <v>10735</v>
      </c>
    </row>
    <row r="82" spans="1:3">
      <c r="A82" s="4" t="s">
        <v>459</v>
      </c>
    </row>
    <row r="83" spans="1:3">
      <c r="A83" s="3" t="s">
        <v>332</v>
      </c>
    </row>
    <row r="84" spans="1:3">
      <c r="A84" s="4" t="s">
        <v>333</v>
      </c>
      <c r="B84" s="6" t="n">
        <v>10664</v>
      </c>
      <c r="C84" s="6" t="n">
        <v>10703</v>
      </c>
    </row>
    <row r="85" spans="1:3">
      <c r="A85" s="4" t="s">
        <v>460</v>
      </c>
    </row>
    <row r="86" spans="1:3">
      <c r="A86" s="3" t="s">
        <v>332</v>
      </c>
    </row>
    <row r="87" spans="1:3">
      <c r="A87" s="4" t="s">
        <v>333</v>
      </c>
      <c r="B87" s="6" t="n">
        <v>9</v>
      </c>
      <c r="C87" s="6" t="n">
        <v>0</v>
      </c>
    </row>
    <row r="88" spans="1:3">
      <c r="A88" s="4" t="s">
        <v>461</v>
      </c>
    </row>
    <row r="89" spans="1:3">
      <c r="A89" s="3" t="s">
        <v>332</v>
      </c>
    </row>
    <row r="90" spans="1:3">
      <c r="A90" s="4" t="s">
        <v>333</v>
      </c>
      <c r="B90" s="6" t="n">
        <v>23</v>
      </c>
      <c r="C90" s="6" t="n">
        <v>32</v>
      </c>
    </row>
    <row r="91" spans="1:3">
      <c r="A91" s="4" t="s">
        <v>388</v>
      </c>
    </row>
    <row r="92" spans="1:3">
      <c r="A92" s="3" t="s">
        <v>332</v>
      </c>
    </row>
    <row r="93" spans="1:3">
      <c r="A93" s="4" t="s">
        <v>333</v>
      </c>
      <c r="B93" s="6" t="n">
        <v>7783</v>
      </c>
      <c r="C93" s="6" t="n">
        <v>7347</v>
      </c>
    </row>
    <row r="94" spans="1:3">
      <c r="A94" s="4" t="s">
        <v>462</v>
      </c>
    </row>
    <row r="95" spans="1:3">
      <c r="A95" s="3" t="s">
        <v>332</v>
      </c>
    </row>
    <row r="96" spans="1:3">
      <c r="A96" s="4" t="s">
        <v>333</v>
      </c>
      <c r="B96" s="6" t="n">
        <v>7776</v>
      </c>
      <c r="C96" s="6" t="n">
        <v>7306</v>
      </c>
    </row>
    <row r="97" spans="1:3">
      <c r="A97" s="4" t="s">
        <v>463</v>
      </c>
    </row>
    <row r="98" spans="1:3">
      <c r="A98" s="3" t="s">
        <v>332</v>
      </c>
    </row>
    <row r="99" spans="1:3">
      <c r="A99" s="4" t="s">
        <v>333</v>
      </c>
      <c r="B99" s="6" t="n">
        <v>2</v>
      </c>
      <c r="C99" s="6" t="n">
        <v>8</v>
      </c>
    </row>
    <row r="100" spans="1:3">
      <c r="A100" s="4" t="s">
        <v>464</v>
      </c>
    </row>
    <row r="101" spans="1:3">
      <c r="A101" s="3" t="s">
        <v>332</v>
      </c>
    </row>
    <row r="102" spans="1:3">
      <c r="A102" s="4" t="s">
        <v>333</v>
      </c>
      <c r="B102" s="7" t="n">
        <v>5</v>
      </c>
      <c r="C102" s="7" t="n">
        <v>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5</v>
      </c>
      <c r="B1" s="2" t="s">
        <v>2</v>
      </c>
      <c r="C1" s="2" t="s">
        <v>25</v>
      </c>
    </row>
    <row r="2" spans="1:3">
      <c r="A2" s="3" t="s">
        <v>381</v>
      </c>
    </row>
    <row r="3" spans="1:3">
      <c r="A3" s="4" t="s">
        <v>366</v>
      </c>
      <c r="B3" s="7" t="n">
        <v>342374</v>
      </c>
      <c r="C3" s="7" t="n">
        <v>316352</v>
      </c>
    </row>
    <row r="4" spans="1:3">
      <c r="A4" s="4" t="s">
        <v>466</v>
      </c>
    </row>
    <row r="5" spans="1:3">
      <c r="A5" s="3" t="s">
        <v>381</v>
      </c>
    </row>
    <row r="6" spans="1:3">
      <c r="A6" s="4" t="s">
        <v>366</v>
      </c>
      <c r="B6" s="6" t="n">
        <v>61540</v>
      </c>
      <c r="C6" s="6" t="n">
        <v>77431</v>
      </c>
    </row>
    <row r="7" spans="1:3">
      <c r="A7" s="4" t="s">
        <v>339</v>
      </c>
    </row>
    <row r="8" spans="1:3">
      <c r="A8" s="3" t="s">
        <v>381</v>
      </c>
    </row>
    <row r="9" spans="1:3">
      <c r="A9" s="4" t="s">
        <v>366</v>
      </c>
      <c r="B9" s="6" t="n">
        <v>2005</v>
      </c>
      <c r="C9" s="6" t="n">
        <v>2640</v>
      </c>
    </row>
    <row r="10" spans="1:3">
      <c r="A10" s="4" t="s">
        <v>368</v>
      </c>
    </row>
    <row r="11" spans="1:3">
      <c r="A11" s="3" t="s">
        <v>381</v>
      </c>
    </row>
    <row r="12" spans="1:3">
      <c r="A12" s="4" t="s">
        <v>366</v>
      </c>
      <c r="B12" s="6" t="n">
        <v>2003</v>
      </c>
      <c r="C12" s="6" t="n">
        <v>2624</v>
      </c>
    </row>
    <row r="13" spans="1:3">
      <c r="A13" s="4" t="s">
        <v>377</v>
      </c>
    </row>
    <row r="14" spans="1:3">
      <c r="A14" s="3" t="s">
        <v>381</v>
      </c>
    </row>
    <row r="15" spans="1:3">
      <c r="A15" s="4" t="s">
        <v>366</v>
      </c>
      <c r="B15" s="6" t="n">
        <v>183229</v>
      </c>
      <c r="C15" s="6" t="n">
        <v>184613</v>
      </c>
    </row>
    <row r="16" spans="1:3">
      <c r="A16" s="4" t="s">
        <v>467</v>
      </c>
    </row>
    <row r="17" spans="1:3">
      <c r="A17" s="3" t="s">
        <v>381</v>
      </c>
    </row>
    <row r="18" spans="1:3">
      <c r="A18" s="4" t="s">
        <v>366</v>
      </c>
      <c r="B18" s="6" t="n">
        <v>32485</v>
      </c>
      <c r="C18" s="6" t="n">
        <v>37557</v>
      </c>
    </row>
    <row r="19" spans="1:3">
      <c r="A19" s="4" t="s">
        <v>404</v>
      </c>
    </row>
    <row r="20" spans="1:3">
      <c r="A20" s="3" t="s">
        <v>381</v>
      </c>
    </row>
    <row r="21" spans="1:3">
      <c r="A21" s="4" t="s">
        <v>366</v>
      </c>
      <c r="B21" s="6" t="n">
        <v>1128</v>
      </c>
      <c r="C21" s="6" t="n">
        <v>1305</v>
      </c>
    </row>
    <row r="22" spans="1:3">
      <c r="A22" s="4" t="s">
        <v>385</v>
      </c>
    </row>
    <row r="23" spans="1:3">
      <c r="A23" s="3" t="s">
        <v>381</v>
      </c>
    </row>
    <row r="24" spans="1:3">
      <c r="A24" s="4" t="s">
        <v>366</v>
      </c>
      <c r="B24" s="6" t="n">
        <v>5636</v>
      </c>
      <c r="C24" s="6" t="n">
        <v>4521</v>
      </c>
    </row>
    <row r="25" spans="1:3">
      <c r="A25" s="4" t="s">
        <v>378</v>
      </c>
    </row>
    <row r="26" spans="1:3">
      <c r="A26" s="3" t="s">
        <v>381</v>
      </c>
    </row>
    <row r="27" spans="1:3">
      <c r="A27" s="4" t="s">
        <v>366</v>
      </c>
      <c r="B27" s="6" t="n">
        <v>70735</v>
      </c>
      <c r="C27" s="6" t="n">
        <v>62726</v>
      </c>
    </row>
    <row r="28" spans="1:3">
      <c r="A28" s="4" t="s">
        <v>468</v>
      </c>
    </row>
    <row r="29" spans="1:3">
      <c r="A29" s="3" t="s">
        <v>381</v>
      </c>
    </row>
    <row r="30" spans="1:3">
      <c r="A30" s="4" t="s">
        <v>366</v>
      </c>
      <c r="B30" s="6" t="n">
        <v>22112</v>
      </c>
      <c r="C30" s="6" t="n">
        <v>28322</v>
      </c>
    </row>
    <row r="31" spans="1:3">
      <c r="A31" s="4" t="s">
        <v>408</v>
      </c>
    </row>
    <row r="32" spans="1:3">
      <c r="A32" s="3" t="s">
        <v>381</v>
      </c>
    </row>
    <row r="33" spans="1:3">
      <c r="A33" s="4" t="s">
        <v>366</v>
      </c>
      <c r="B33" s="6" t="n">
        <v>875</v>
      </c>
      <c r="C33" s="6" t="n">
        <v>1061</v>
      </c>
    </row>
    <row r="34" spans="1:3">
      <c r="A34" s="4" t="s">
        <v>386</v>
      </c>
    </row>
    <row r="35" spans="1:3">
      <c r="A35" s="3" t="s">
        <v>381</v>
      </c>
    </row>
    <row r="36" spans="1:3">
      <c r="A36" s="4" t="s">
        <v>366</v>
      </c>
      <c r="B36" s="6" t="n">
        <v>16336</v>
      </c>
      <c r="C36" s="6" t="n">
        <v>6282</v>
      </c>
    </row>
    <row r="37" spans="1:3">
      <c r="A37" s="4" t="s">
        <v>469</v>
      </c>
    </row>
    <row r="38" spans="1:3">
      <c r="A38" s="3" t="s">
        <v>381</v>
      </c>
    </row>
    <row r="39" spans="1:3">
      <c r="A39" s="4" t="s">
        <v>366</v>
      </c>
      <c r="B39" s="6" t="n">
        <v>874</v>
      </c>
      <c r="C39" s="6" t="n">
        <v>1058</v>
      </c>
    </row>
    <row r="40" spans="1:3">
      <c r="A40" s="4" t="s">
        <v>412</v>
      </c>
    </row>
    <row r="41" spans="1:3">
      <c r="A41" s="3" t="s">
        <v>381</v>
      </c>
    </row>
    <row r="42" spans="1:3">
      <c r="A42" s="4" t="s">
        <v>366</v>
      </c>
      <c r="C42" s="6" t="n">
        <v>258</v>
      </c>
    </row>
    <row r="43" spans="1:3">
      <c r="A43" s="4" t="s">
        <v>348</v>
      </c>
    </row>
    <row r="44" spans="1:3">
      <c r="A44" s="3" t="s">
        <v>381</v>
      </c>
    </row>
    <row r="45" spans="1:3">
      <c r="A45" s="4" t="s">
        <v>366</v>
      </c>
      <c r="B45" s="6" t="n">
        <v>37871</v>
      </c>
      <c r="C45" s="6" t="n">
        <v>31841</v>
      </c>
    </row>
    <row r="46" spans="1:3">
      <c r="A46" s="4" t="s">
        <v>470</v>
      </c>
    </row>
    <row r="47" spans="1:3">
      <c r="A47" s="3" t="s">
        <v>381</v>
      </c>
    </row>
    <row r="48" spans="1:3">
      <c r="A48" s="4" t="s">
        <v>366</v>
      </c>
      <c r="B48" s="6" t="n">
        <v>3578</v>
      </c>
      <c r="C48" s="6" t="n">
        <v>7122</v>
      </c>
    </row>
    <row r="49" spans="1:3">
      <c r="A49" s="4" t="s">
        <v>369</v>
      </c>
    </row>
    <row r="50" spans="1:3">
      <c r="A50" s="3" t="s">
        <v>381</v>
      </c>
    </row>
    <row r="51" spans="1:3">
      <c r="A51" s="4" t="s">
        <v>366</v>
      </c>
      <c r="B51" s="6" t="n">
        <v>2</v>
      </c>
      <c r="C51" s="6" t="n">
        <v>16</v>
      </c>
    </row>
    <row r="52" spans="1:3">
      <c r="A52" s="4" t="s">
        <v>379</v>
      </c>
    </row>
    <row r="53" spans="1:3">
      <c r="A53" s="3" t="s">
        <v>381</v>
      </c>
    </row>
    <row r="54" spans="1:3">
      <c r="A54" s="4" t="s">
        <v>366</v>
      </c>
      <c r="B54" s="6" t="n">
        <v>10088</v>
      </c>
      <c r="C54" s="6" t="n">
        <v>8287</v>
      </c>
    </row>
    <row r="55" spans="1:3">
      <c r="A55" s="4" t="s">
        <v>471</v>
      </c>
    </row>
    <row r="56" spans="1:3">
      <c r="A56" s="3" t="s">
        <v>381</v>
      </c>
    </row>
    <row r="57" spans="1:3">
      <c r="A57" s="4" t="s">
        <v>366</v>
      </c>
      <c r="B57" s="6" t="n">
        <v>1487</v>
      </c>
      <c r="C57" s="6" t="n">
        <v>1660</v>
      </c>
    </row>
    <row r="58" spans="1:3">
      <c r="A58" s="4" t="s">
        <v>387</v>
      </c>
    </row>
    <row r="59" spans="1:3">
      <c r="A59" s="3" t="s">
        <v>381</v>
      </c>
    </row>
    <row r="60" spans="1:3">
      <c r="A60" s="4" t="s">
        <v>366</v>
      </c>
      <c r="B60" s="6" t="n">
        <v>10696</v>
      </c>
      <c r="C60" s="6" t="n">
        <v>10735</v>
      </c>
    </row>
    <row r="61" spans="1:3">
      <c r="A61" s="4" t="s">
        <v>472</v>
      </c>
    </row>
    <row r="62" spans="1:3">
      <c r="A62" s="3" t="s">
        <v>381</v>
      </c>
    </row>
    <row r="63" spans="1:3">
      <c r="A63" s="4" t="s">
        <v>366</v>
      </c>
      <c r="B63" s="6" t="n">
        <v>252</v>
      </c>
      <c r="C63" s="6" t="n">
        <v>605</v>
      </c>
    </row>
    <row r="64" spans="1:3">
      <c r="A64" s="4" t="s">
        <v>418</v>
      </c>
    </row>
    <row r="65" spans="1:3">
      <c r="A65" s="3" t="s">
        <v>381</v>
      </c>
    </row>
    <row r="66" spans="1:3">
      <c r="A66" s="4" t="s">
        <v>366</v>
      </c>
      <c r="C66" s="6" t="n">
        <v>4</v>
      </c>
    </row>
    <row r="67" spans="1:3">
      <c r="A67" s="4" t="s">
        <v>388</v>
      </c>
    </row>
    <row r="68" spans="1:3">
      <c r="A68" s="3" t="s">
        <v>381</v>
      </c>
    </row>
    <row r="69" spans="1:3">
      <c r="A69" s="4" t="s">
        <v>366</v>
      </c>
      <c r="B69" s="6" t="n">
        <v>7783</v>
      </c>
      <c r="C69" s="6" t="n">
        <v>7347</v>
      </c>
    </row>
    <row r="70" spans="1:3">
      <c r="A70" s="4" t="s">
        <v>473</v>
      </c>
    </row>
    <row r="71" spans="1:3">
      <c r="A71" s="3" t="s">
        <v>381</v>
      </c>
    </row>
    <row r="72" spans="1:3">
      <c r="A72" s="4" t="s">
        <v>366</v>
      </c>
      <c r="B72" s="6" t="n">
        <v>752</v>
      </c>
      <c r="C72" s="6" t="n">
        <v>1107</v>
      </c>
    </row>
    <row r="73" spans="1:3">
      <c r="A73" s="4" t="s">
        <v>421</v>
      </c>
    </row>
    <row r="74" spans="1:3">
      <c r="A74" s="3" t="s">
        <v>381</v>
      </c>
    </row>
    <row r="75" spans="1:3">
      <c r="A75" s="4" t="s">
        <v>366</v>
      </c>
      <c r="B75" s="7" t="n">
        <v>2</v>
      </c>
      <c r="C75" s="7" t="n">
        <v>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73"/>
    <col customWidth="1" max="2" min="2" width="21"/>
  </cols>
  <sheetData>
    <row r="1" spans="1:2">
      <c r="A1" s="1" t="s">
        <v>474</v>
      </c>
      <c r="B1" s="2" t="s">
        <v>475</v>
      </c>
    </row>
    <row r="2" spans="1:2">
      <c r="A2" s="3" t="s">
        <v>381</v>
      </c>
    </row>
    <row r="3" spans="1:2">
      <c r="A3" s="4" t="s">
        <v>476</v>
      </c>
      <c r="B3" s="7" t="n">
        <v>64620</v>
      </c>
    </row>
    <row r="4" spans="1:2">
      <c r="A4" s="4" t="s">
        <v>477</v>
      </c>
      <c r="B4" s="6" t="n">
        <v>-1075</v>
      </c>
    </row>
    <row r="5" spans="1:2">
      <c r="A5" s="4" t="s">
        <v>212</v>
      </c>
      <c r="B5" s="6" t="n">
        <v>63545</v>
      </c>
    </row>
    <row r="6" spans="1:2">
      <c r="A6" s="4" t="s">
        <v>377</v>
      </c>
    </row>
    <row r="7" spans="1:2">
      <c r="A7" s="3" t="s">
        <v>381</v>
      </c>
    </row>
    <row r="8" spans="1:2">
      <c r="A8" s="4" t="s">
        <v>476</v>
      </c>
      <c r="B8" s="6" t="n">
        <v>34237</v>
      </c>
    </row>
    <row r="9" spans="1:2">
      <c r="A9" s="4" t="s">
        <v>477</v>
      </c>
      <c r="B9" s="6" t="n">
        <v>-624</v>
      </c>
    </row>
    <row r="10" spans="1:2">
      <c r="A10" s="4" t="s">
        <v>212</v>
      </c>
      <c r="B10" s="6" t="n">
        <v>33613</v>
      </c>
    </row>
    <row r="11" spans="1:2">
      <c r="A11" s="4" t="s">
        <v>378</v>
      </c>
    </row>
    <row r="12" spans="1:2">
      <c r="A12" s="3" t="s">
        <v>381</v>
      </c>
    </row>
    <row r="13" spans="1:2">
      <c r="A13" s="4" t="s">
        <v>476</v>
      </c>
      <c r="B13" s="6" t="n">
        <v>23372</v>
      </c>
    </row>
    <row r="14" spans="1:2">
      <c r="A14" s="4" t="s">
        <v>477</v>
      </c>
      <c r="B14" s="6" t="n">
        <v>-385</v>
      </c>
    </row>
    <row r="15" spans="1:2">
      <c r="A15" s="4" t="s">
        <v>212</v>
      </c>
      <c r="B15" s="6" t="n">
        <v>22987</v>
      </c>
    </row>
    <row r="16" spans="1:2">
      <c r="A16" s="4" t="s">
        <v>386</v>
      </c>
    </row>
    <row r="17" spans="1:2">
      <c r="A17" s="3" t="s">
        <v>381</v>
      </c>
    </row>
    <row r="18" spans="1:2">
      <c r="A18" s="4" t="s">
        <v>476</v>
      </c>
      <c r="B18" s="6" t="n">
        <v>882</v>
      </c>
    </row>
    <row r="19" spans="1:2">
      <c r="A19" s="4" t="s">
        <v>477</v>
      </c>
      <c r="B19" s="6" t="n">
        <v>-8</v>
      </c>
    </row>
    <row r="20" spans="1:2">
      <c r="A20" s="4" t="s">
        <v>212</v>
      </c>
      <c r="B20" s="6" t="n">
        <v>874</v>
      </c>
    </row>
    <row r="21" spans="1:2">
      <c r="A21" s="4" t="s">
        <v>348</v>
      </c>
    </row>
    <row r="22" spans="1:2">
      <c r="A22" s="3" t="s">
        <v>381</v>
      </c>
    </row>
    <row r="23" spans="1:2">
      <c r="A23" s="4" t="s">
        <v>476</v>
      </c>
      <c r="B23" s="6" t="n">
        <v>3611</v>
      </c>
    </row>
    <row r="24" spans="1:2">
      <c r="A24" s="4" t="s">
        <v>477</v>
      </c>
      <c r="B24" s="6" t="n">
        <v>-33</v>
      </c>
    </row>
    <row r="25" spans="1:2">
      <c r="A25" s="4" t="s">
        <v>212</v>
      </c>
      <c r="B25" s="6" t="n">
        <v>3578</v>
      </c>
    </row>
    <row r="26" spans="1:2">
      <c r="A26" s="4" t="s">
        <v>379</v>
      </c>
    </row>
    <row r="27" spans="1:2">
      <c r="A27" s="3" t="s">
        <v>381</v>
      </c>
    </row>
    <row r="28" spans="1:2">
      <c r="A28" s="4" t="s">
        <v>476</v>
      </c>
      <c r="B28" s="6" t="n">
        <v>1502</v>
      </c>
    </row>
    <row r="29" spans="1:2">
      <c r="A29" s="4" t="s">
        <v>477</v>
      </c>
      <c r="B29" s="6" t="n">
        <v>-15</v>
      </c>
    </row>
    <row r="30" spans="1:2">
      <c r="A30" s="4" t="s">
        <v>212</v>
      </c>
      <c r="B30" s="6" t="n">
        <v>1487</v>
      </c>
    </row>
    <row r="31" spans="1:2">
      <c r="A31" s="4" t="s">
        <v>387</v>
      </c>
    </row>
    <row r="32" spans="1:2">
      <c r="A32" s="3" t="s">
        <v>381</v>
      </c>
    </row>
    <row r="33" spans="1:2">
      <c r="A33" s="4" t="s">
        <v>476</v>
      </c>
      <c r="B33" s="6" t="n">
        <v>255</v>
      </c>
    </row>
    <row r="34" spans="1:2">
      <c r="A34" s="4" t="s">
        <v>477</v>
      </c>
      <c r="B34" s="6" t="n">
        <v>-3</v>
      </c>
    </row>
    <row r="35" spans="1:2">
      <c r="A35" s="4" t="s">
        <v>212</v>
      </c>
      <c r="B35" s="6" t="n">
        <v>252</v>
      </c>
    </row>
    <row r="36" spans="1:2">
      <c r="A36" s="4" t="s">
        <v>388</v>
      </c>
    </row>
    <row r="37" spans="1:2">
      <c r="A37" s="3" t="s">
        <v>381</v>
      </c>
    </row>
    <row r="38" spans="1:2">
      <c r="A38" s="4" t="s">
        <v>476</v>
      </c>
      <c r="B38" s="6" t="n">
        <v>761</v>
      </c>
    </row>
    <row r="39" spans="1:2">
      <c r="A39" s="4" t="s">
        <v>477</v>
      </c>
      <c r="B39" s="6" t="n">
        <v>-7</v>
      </c>
    </row>
    <row r="40" spans="1:2">
      <c r="A40" s="4" t="s">
        <v>212</v>
      </c>
      <c r="B40" s="7" t="n">
        <v>75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8</v>
      </c>
      <c r="B1" s="2" t="s">
        <v>2</v>
      </c>
      <c r="C1" s="2" t="s">
        <v>25</v>
      </c>
    </row>
    <row r="2" spans="1:3">
      <c r="A2" s="3" t="s">
        <v>203</v>
      </c>
    </row>
    <row r="3" spans="1:3">
      <c r="A3" s="4" t="s">
        <v>479</v>
      </c>
      <c r="B3" s="7" t="n">
        <v>2005</v>
      </c>
      <c r="C3" s="7" t="n">
        <v>2640</v>
      </c>
    </row>
    <row r="4" spans="1:3">
      <c r="A4" s="4" t="s">
        <v>480</v>
      </c>
      <c r="B4" s="6" t="n">
        <v>285</v>
      </c>
      <c r="C4" s="6" t="n">
        <v>349</v>
      </c>
    </row>
    <row r="5" spans="1:3">
      <c r="A5" s="4" t="s">
        <v>481</v>
      </c>
      <c r="B5" s="6" t="n">
        <v>164</v>
      </c>
      <c r="C5" s="6" t="n">
        <v>292</v>
      </c>
    </row>
    <row r="6" spans="1:3">
      <c r="A6" s="4" t="s">
        <v>482</v>
      </c>
      <c r="B6" s="7" t="n">
        <v>2454</v>
      </c>
      <c r="C6" s="7" t="n">
        <v>328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3</v>
      </c>
      <c r="B1" s="2" t="s">
        <v>2</v>
      </c>
      <c r="C1" s="2" t="s">
        <v>358</v>
      </c>
      <c r="D1" s="2" t="s">
        <v>25</v>
      </c>
      <c r="E1" s="2" t="s">
        <v>70</v>
      </c>
      <c r="F1" s="2" t="s">
        <v>359</v>
      </c>
      <c r="G1" s="2" t="s">
        <v>360</v>
      </c>
    </row>
    <row r="2" spans="1:7">
      <c r="A2" s="4" t="s">
        <v>484</v>
      </c>
      <c r="B2" s="7" t="n">
        <v>2317</v>
      </c>
      <c r="C2" s="7" t="n">
        <v>2067</v>
      </c>
      <c r="D2" s="7" t="n">
        <v>1858</v>
      </c>
      <c r="E2" s="7" t="n">
        <v>2013</v>
      </c>
      <c r="F2" s="7" t="n">
        <v>2073</v>
      </c>
      <c r="G2" s="7" t="n">
        <v>1911</v>
      </c>
    </row>
    <row r="3" spans="1:7">
      <c r="A3" s="4" t="s">
        <v>485</v>
      </c>
      <c r="B3" s="6" t="n">
        <v>342374</v>
      </c>
      <c r="D3" s="6" t="n">
        <v>316352</v>
      </c>
    </row>
    <row r="4" spans="1:7">
      <c r="A4" s="4" t="s">
        <v>486</v>
      </c>
      <c r="B4" s="6" t="n">
        <v>2005</v>
      </c>
      <c r="D4" s="6" t="n">
        <v>2640</v>
      </c>
    </row>
    <row r="5" spans="1:7">
      <c r="A5" s="4" t="s">
        <v>339</v>
      </c>
    </row>
    <row r="6" spans="1:7">
      <c r="A6" s="4" t="s">
        <v>400</v>
      </c>
      <c r="B6" s="6" t="n">
        <v>2005</v>
      </c>
      <c r="D6" s="6" t="n">
        <v>2640</v>
      </c>
    </row>
    <row r="7" spans="1:7">
      <c r="A7" s="4" t="s">
        <v>484</v>
      </c>
      <c r="B7" s="6" t="n">
        <v>0</v>
      </c>
      <c r="D7" s="6" t="n">
        <v>0</v>
      </c>
    </row>
    <row r="8" spans="1:7">
      <c r="A8" s="4" t="s">
        <v>485</v>
      </c>
      <c r="B8" s="6" t="n">
        <v>2005</v>
      </c>
      <c r="D8" s="6" t="n">
        <v>2640</v>
      </c>
    </row>
    <row r="9" spans="1:7">
      <c r="A9" s="4" t="s">
        <v>347</v>
      </c>
    </row>
    <row r="10" spans="1:7">
      <c r="A10" s="4" t="s">
        <v>484</v>
      </c>
      <c r="B10" s="6" t="n">
        <v>1970</v>
      </c>
      <c r="C10" s="6" t="n">
        <v>1797</v>
      </c>
      <c r="D10" s="6" t="n">
        <v>1676</v>
      </c>
      <c r="E10" s="6" t="n">
        <v>1828</v>
      </c>
      <c r="F10" s="6" t="n">
        <v>1900</v>
      </c>
      <c r="G10" s="6" t="n">
        <v>1806</v>
      </c>
    </row>
    <row r="11" spans="1:7">
      <c r="A11" s="4" t="s">
        <v>368</v>
      </c>
    </row>
    <row r="12" spans="1:7">
      <c r="A12" s="4" t="s">
        <v>485</v>
      </c>
      <c r="B12" s="6" t="n">
        <v>2003</v>
      </c>
      <c r="D12" s="6" t="n">
        <v>2624</v>
      </c>
    </row>
    <row r="13" spans="1:7">
      <c r="A13" s="4" t="s">
        <v>348</v>
      </c>
    </row>
    <row r="14" spans="1:7">
      <c r="A14" s="4" t="s">
        <v>484</v>
      </c>
      <c r="B14" s="6" t="n">
        <v>189</v>
      </c>
      <c r="C14" s="6" t="n">
        <v>126</v>
      </c>
      <c r="D14" s="6" t="n">
        <v>77</v>
      </c>
      <c r="E14" s="6" t="n">
        <v>75</v>
      </c>
      <c r="F14" s="6" t="n">
        <v>89</v>
      </c>
      <c r="G14" s="6" t="n">
        <v>43</v>
      </c>
    </row>
    <row r="15" spans="1:7">
      <c r="A15" s="4" t="s">
        <v>485</v>
      </c>
      <c r="B15" s="6" t="n">
        <v>37871</v>
      </c>
      <c r="D15" s="6" t="n">
        <v>31841</v>
      </c>
    </row>
    <row r="16" spans="1:7">
      <c r="A16" s="4" t="s">
        <v>349</v>
      </c>
    </row>
    <row r="17" spans="1:7">
      <c r="A17" s="4" t="s">
        <v>484</v>
      </c>
      <c r="B17" s="6" t="n">
        <v>158</v>
      </c>
      <c r="C17" s="7" t="n">
        <v>144</v>
      </c>
      <c r="D17" s="6" t="n">
        <v>105</v>
      </c>
      <c r="E17" s="7" t="n">
        <v>89</v>
      </c>
      <c r="F17" s="7" t="n">
        <v>84</v>
      </c>
      <c r="G17" s="7" t="n">
        <v>62</v>
      </c>
    </row>
    <row r="18" spans="1:7">
      <c r="A18" s="4" t="s">
        <v>369</v>
      </c>
    </row>
    <row r="19" spans="1:7">
      <c r="A19" s="4" t="s">
        <v>485</v>
      </c>
      <c r="B19" s="6" t="n">
        <v>2</v>
      </c>
      <c r="D19" s="6" t="n">
        <v>16</v>
      </c>
    </row>
    <row r="20" spans="1:7">
      <c r="A20" s="4" t="s">
        <v>350</v>
      </c>
    </row>
    <row r="21" spans="1:7">
      <c r="A21" s="4" t="s">
        <v>485</v>
      </c>
      <c r="B21" s="6" t="n">
        <v>183229</v>
      </c>
      <c r="D21" s="6" t="n">
        <v>184613</v>
      </c>
    </row>
    <row r="22" spans="1:7">
      <c r="A22" s="4" t="s">
        <v>487</v>
      </c>
    </row>
    <row r="23" spans="1:7">
      <c r="A23" s="4" t="s">
        <v>400</v>
      </c>
      <c r="B23" s="6" t="n">
        <v>1128</v>
      </c>
      <c r="D23" s="6" t="n">
        <v>1305</v>
      </c>
    </row>
    <row r="24" spans="1:7">
      <c r="A24" s="4" t="s">
        <v>485</v>
      </c>
      <c r="B24" s="6" t="n">
        <v>1128</v>
      </c>
      <c r="D24" s="6" t="n">
        <v>1305</v>
      </c>
    </row>
    <row r="25" spans="1:7">
      <c r="A25" s="4" t="s">
        <v>351</v>
      </c>
    </row>
    <row r="26" spans="1:7">
      <c r="A26" s="4" t="s">
        <v>485</v>
      </c>
      <c r="B26" s="6" t="n">
        <v>5636</v>
      </c>
      <c r="D26" s="6" t="n">
        <v>4521</v>
      </c>
    </row>
    <row r="27" spans="1:7">
      <c r="A27" s="4" t="s">
        <v>352</v>
      </c>
    </row>
    <row r="28" spans="1:7">
      <c r="A28" s="4" t="s">
        <v>485</v>
      </c>
      <c r="B28" s="6" t="n">
        <v>70735</v>
      </c>
      <c r="D28" s="6" t="n">
        <v>62726</v>
      </c>
    </row>
    <row r="29" spans="1:7">
      <c r="A29" s="4" t="s">
        <v>488</v>
      </c>
    </row>
    <row r="30" spans="1:7">
      <c r="A30" s="4" t="s">
        <v>400</v>
      </c>
      <c r="B30" s="6" t="n">
        <v>875</v>
      </c>
      <c r="D30" s="6" t="n">
        <v>1061</v>
      </c>
    </row>
    <row r="31" spans="1:7">
      <c r="A31" s="4" t="s">
        <v>485</v>
      </c>
      <c r="B31" s="6" t="n">
        <v>875</v>
      </c>
      <c r="D31" s="6" t="n">
        <v>1061</v>
      </c>
    </row>
    <row r="32" spans="1:7">
      <c r="A32" s="4" t="s">
        <v>353</v>
      </c>
    </row>
    <row r="33" spans="1:7">
      <c r="A33" s="4" t="s">
        <v>485</v>
      </c>
      <c r="B33" s="6" t="n">
        <v>16336</v>
      </c>
      <c r="D33" s="6" t="n">
        <v>6282</v>
      </c>
    </row>
    <row r="34" spans="1:7">
      <c r="A34" s="4" t="s">
        <v>489</v>
      </c>
    </row>
    <row r="35" spans="1:7">
      <c r="A35" s="4" t="s">
        <v>400</v>
      </c>
      <c r="D35" s="6" t="n">
        <v>258</v>
      </c>
    </row>
    <row r="36" spans="1:7">
      <c r="A36" s="4" t="s">
        <v>485</v>
      </c>
      <c r="D36" s="6" t="n">
        <v>258</v>
      </c>
    </row>
    <row r="37" spans="1:7">
      <c r="A37" s="4" t="s">
        <v>354</v>
      </c>
    </row>
    <row r="38" spans="1:7">
      <c r="A38" s="4" t="s">
        <v>485</v>
      </c>
      <c r="B38" s="6" t="n">
        <v>10088</v>
      </c>
      <c r="D38" s="6" t="n">
        <v>8287</v>
      </c>
    </row>
    <row r="39" spans="1:7">
      <c r="A39" s="4" t="s">
        <v>355</v>
      </c>
    </row>
    <row r="40" spans="1:7">
      <c r="A40" s="4" t="s">
        <v>485</v>
      </c>
      <c r="B40" s="6" t="n">
        <v>10696</v>
      </c>
      <c r="D40" s="6" t="n">
        <v>10735</v>
      </c>
    </row>
    <row r="41" spans="1:7">
      <c r="A41" s="4" t="s">
        <v>490</v>
      </c>
    </row>
    <row r="42" spans="1:7">
      <c r="A42" s="4" t="s">
        <v>400</v>
      </c>
      <c r="D42" s="6" t="n">
        <v>4</v>
      </c>
    </row>
    <row r="43" spans="1:7">
      <c r="A43" s="4" t="s">
        <v>485</v>
      </c>
      <c r="D43" s="6" t="n">
        <v>4</v>
      </c>
    </row>
    <row r="44" spans="1:7">
      <c r="A44" s="4" t="s">
        <v>356</v>
      </c>
    </row>
    <row r="45" spans="1:7">
      <c r="A45" s="4" t="s">
        <v>485</v>
      </c>
      <c r="B45" s="6" t="n">
        <v>7783</v>
      </c>
      <c r="D45" s="6" t="n">
        <v>7347</v>
      </c>
    </row>
    <row r="46" spans="1:7">
      <c r="A46" s="4" t="s">
        <v>491</v>
      </c>
    </row>
    <row r="47" spans="1:7">
      <c r="A47" s="4" t="s">
        <v>400</v>
      </c>
      <c r="B47" s="6" t="n">
        <v>2</v>
      </c>
      <c r="D47" s="6" t="n">
        <v>12</v>
      </c>
    </row>
    <row r="48" spans="1:7">
      <c r="A48" s="4" t="s">
        <v>485</v>
      </c>
      <c r="B48" s="7" t="n">
        <v>2</v>
      </c>
      <c r="D48" s="7" t="n">
        <v>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492</v>
      </c>
      <c r="B1" s="2" t="s">
        <v>69</v>
      </c>
      <c r="D1" s="2" t="s">
        <v>1</v>
      </c>
    </row>
    <row r="2" spans="1:5">
      <c r="B2" s="2" t="s">
        <v>2</v>
      </c>
      <c r="C2" s="2" t="s">
        <v>70</v>
      </c>
      <c r="D2" s="2" t="s">
        <v>2</v>
      </c>
      <c r="E2" s="2" t="s">
        <v>70</v>
      </c>
    </row>
    <row r="3" spans="1:5">
      <c r="A3" s="3" t="s">
        <v>203</v>
      </c>
    </row>
    <row r="4" spans="1:5">
      <c r="A4" s="4" t="s">
        <v>493</v>
      </c>
      <c r="D4" s="7" t="n">
        <v>292000</v>
      </c>
      <c r="E4" s="7" t="n">
        <v>625000</v>
      </c>
    </row>
    <row r="5" spans="1:5">
      <c r="A5" s="4" t="s">
        <v>494</v>
      </c>
      <c r="D5" s="4" t="s">
        <v>52</v>
      </c>
      <c r="E5" s="4" t="s">
        <v>52</v>
      </c>
    </row>
    <row r="6" spans="1:5">
      <c r="A6" s="4" t="s">
        <v>335</v>
      </c>
      <c r="B6" s="7" t="n">
        <v>-42000</v>
      </c>
      <c r="C6" s="7" t="n">
        <v>-40000</v>
      </c>
      <c r="D6" s="6" t="n">
        <v>-128000</v>
      </c>
      <c r="E6" s="6" t="n">
        <v>-189000</v>
      </c>
    </row>
    <row r="7" spans="1:5">
      <c r="A7" s="4" t="s">
        <v>495</v>
      </c>
      <c r="D7" s="4" t="s">
        <v>52</v>
      </c>
      <c r="E7" s="4" t="s">
        <v>52</v>
      </c>
    </row>
    <row r="8" spans="1:5">
      <c r="A8" s="4" t="s">
        <v>496</v>
      </c>
      <c r="D8" s="4" t="s">
        <v>52</v>
      </c>
      <c r="E8" s="4" t="s">
        <v>52</v>
      </c>
    </row>
    <row r="9" spans="1:5">
      <c r="A9" s="4" t="s">
        <v>497</v>
      </c>
      <c r="B9" s="7" t="n">
        <v>164000</v>
      </c>
      <c r="C9" s="7" t="n">
        <v>436000</v>
      </c>
      <c r="D9" s="7" t="n">
        <v>164000</v>
      </c>
      <c r="E9" s="7" t="n">
        <v>436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8</v>
      </c>
      <c r="B1" s="2" t="s">
        <v>2</v>
      </c>
      <c r="C1" s="2" t="s">
        <v>358</v>
      </c>
      <c r="D1" s="2" t="s">
        <v>25</v>
      </c>
    </row>
    <row r="2" spans="1:4">
      <c r="A2" s="3" t="s">
        <v>499</v>
      </c>
    </row>
    <row r="3" spans="1:4">
      <c r="A3" s="4" t="s">
        <v>500</v>
      </c>
      <c r="B3" s="7" t="n">
        <v>12793</v>
      </c>
      <c r="C3" s="7" t="n">
        <v>12793</v>
      </c>
      <c r="D3" s="7" t="n">
        <v>15803</v>
      </c>
    </row>
    <row r="4" spans="1:4">
      <c r="A4" s="4" t="s">
        <v>501</v>
      </c>
    </row>
    <row r="5" spans="1:4">
      <c r="A5" s="3" t="s">
        <v>499</v>
      </c>
    </row>
    <row r="6" spans="1:4">
      <c r="A6" s="4" t="s">
        <v>502</v>
      </c>
      <c r="B6" s="4" t="s">
        <v>503</v>
      </c>
      <c r="D6" s="4" t="s">
        <v>503</v>
      </c>
    </row>
    <row r="7" spans="1:4">
      <c r="A7" s="4" t="s">
        <v>504</v>
      </c>
    </row>
    <row r="8" spans="1:4">
      <c r="A8" s="3" t="s">
        <v>499</v>
      </c>
    </row>
    <row r="9" spans="1:4">
      <c r="A9" s="4" t="s">
        <v>502</v>
      </c>
      <c r="B9" s="4" t="s">
        <v>505</v>
      </c>
      <c r="D9" s="4" t="s">
        <v>505</v>
      </c>
    </row>
    <row r="10" spans="1:4">
      <c r="A10" s="4" t="s">
        <v>506</v>
      </c>
    </row>
    <row r="11" spans="1:4">
      <c r="A11" s="3" t="s">
        <v>499</v>
      </c>
    </row>
    <row r="12" spans="1:4">
      <c r="A12" s="4" t="s">
        <v>502</v>
      </c>
      <c r="B12" s="4" t="s">
        <v>507</v>
      </c>
      <c r="D12" s="4" t="s">
        <v>5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9</v>
      </c>
      <c r="B1" s="2" t="s">
        <v>2</v>
      </c>
      <c r="C1" s="2" t="s">
        <v>358</v>
      </c>
      <c r="D1" s="2" t="s">
        <v>25</v>
      </c>
    </row>
    <row r="2" spans="1:4">
      <c r="A2" s="3" t="s">
        <v>510</v>
      </c>
    </row>
    <row r="3" spans="1:4">
      <c r="A3" s="6" t="n">
        <v>2017</v>
      </c>
      <c r="B3" s="7" t="n">
        <v>10106</v>
      </c>
    </row>
    <row r="4" spans="1:4">
      <c r="A4" s="6" t="n">
        <v>2018</v>
      </c>
      <c r="B4" s="6" t="n">
        <v>1565</v>
      </c>
    </row>
    <row r="5" spans="1:4">
      <c r="A5" s="6" t="n">
        <v>2019</v>
      </c>
      <c r="B5" s="6" t="n">
        <v>632</v>
      </c>
    </row>
    <row r="6" spans="1:4">
      <c r="A6" s="6" t="n">
        <v>2020</v>
      </c>
      <c r="B6" s="6" t="n">
        <v>93</v>
      </c>
    </row>
    <row r="7" spans="1:4">
      <c r="A7" s="6" t="n">
        <v>2021</v>
      </c>
      <c r="B7" s="6" t="n">
        <v>79</v>
      </c>
    </row>
    <row r="8" spans="1:4">
      <c r="A8" s="4" t="s">
        <v>511</v>
      </c>
      <c r="B8" s="6" t="n">
        <v>318</v>
      </c>
    </row>
    <row r="9" spans="1:4">
      <c r="A9" s="4" t="s">
        <v>129</v>
      </c>
      <c r="B9" s="7" t="n">
        <v>12793</v>
      </c>
      <c r="C9" s="7" t="n">
        <v>12793</v>
      </c>
      <c r="D9" s="7" t="n">
        <v>158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s="1" t="s">
        <v>512</v>
      </c>
      <c r="B1" s="2" t="s">
        <v>69</v>
      </c>
      <c r="D1" s="2" t="s">
        <v>1</v>
      </c>
    </row>
    <row r="2" spans="1:6">
      <c r="B2" s="2" t="s">
        <v>2</v>
      </c>
      <c r="C2" s="2" t="s">
        <v>70</v>
      </c>
      <c r="D2" s="2" t="s">
        <v>2</v>
      </c>
      <c r="E2" s="2" t="s">
        <v>70</v>
      </c>
      <c r="F2" s="2" t="s">
        <v>25</v>
      </c>
    </row>
    <row r="3" spans="1:6">
      <c r="A3" s="3" t="s">
        <v>513</v>
      </c>
    </row>
    <row r="4" spans="1:6">
      <c r="A4" s="4" t="s">
        <v>514</v>
      </c>
      <c r="B4" s="7" t="n">
        <v>342374000</v>
      </c>
      <c r="D4" s="7" t="n">
        <v>342374000</v>
      </c>
      <c r="F4" s="7" t="n">
        <v>316352000</v>
      </c>
    </row>
    <row r="5" spans="1:6">
      <c r="A5" s="4" t="s">
        <v>345</v>
      </c>
      <c r="B5" s="6" t="n">
        <v>2317000</v>
      </c>
      <c r="D5" s="6" t="n">
        <v>2317000</v>
      </c>
      <c r="F5" s="6" t="n">
        <v>1858000</v>
      </c>
    </row>
    <row r="6" spans="1:6">
      <c r="A6" s="4" t="s">
        <v>515</v>
      </c>
      <c r="B6" s="6" t="n">
        <v>339616000</v>
      </c>
      <c r="D6" s="6" t="n">
        <v>339616000</v>
      </c>
      <c r="F6" s="6" t="n">
        <v>314143000</v>
      </c>
    </row>
    <row r="7" spans="1:6">
      <c r="A7" s="4" t="s">
        <v>81</v>
      </c>
      <c r="B7" s="6" t="n">
        <v>352000</v>
      </c>
      <c r="D7" s="6" t="n">
        <v>812000</v>
      </c>
      <c r="E7" s="7" t="n">
        <v>485000</v>
      </c>
    </row>
    <row r="8" spans="1:6">
      <c r="A8" s="4" t="s">
        <v>516</v>
      </c>
      <c r="B8" s="6" t="n">
        <v>34000</v>
      </c>
      <c r="C8" s="7" t="n">
        <v>95400</v>
      </c>
      <c r="D8" s="6" t="n">
        <v>48000</v>
      </c>
      <c r="E8" s="6" t="n">
        <v>95400</v>
      </c>
    </row>
    <row r="9" spans="1:6">
      <c r="A9" s="4" t="s">
        <v>517</v>
      </c>
      <c r="B9" s="6" t="n">
        <v>70000</v>
      </c>
      <c r="D9" s="6" t="n">
        <v>70000</v>
      </c>
      <c r="F9" s="6" t="n">
        <v>0</v>
      </c>
    </row>
    <row r="10" spans="1:6">
      <c r="A10" s="4" t="s">
        <v>518</v>
      </c>
      <c r="B10" s="6" t="n">
        <v>119000</v>
      </c>
      <c r="D10" s="6" t="n">
        <v>119000</v>
      </c>
    </row>
    <row r="11" spans="1:6">
      <c r="A11" s="4" t="s">
        <v>519</v>
      </c>
      <c r="B11" s="6" t="n">
        <v>49000</v>
      </c>
      <c r="D11" s="7" t="n">
        <v>49000</v>
      </c>
    </row>
    <row r="12" spans="1:6">
      <c r="A12" s="4" t="s">
        <v>520</v>
      </c>
    </row>
    <row r="13" spans="1:6">
      <c r="A13" s="3" t="s">
        <v>513</v>
      </c>
    </row>
    <row r="14" spans="1:6">
      <c r="A14" s="4" t="s">
        <v>521</v>
      </c>
      <c r="D14" s="4" t="s">
        <v>522</v>
      </c>
    </row>
    <row r="15" spans="1:6">
      <c r="A15" s="4" t="s">
        <v>523</v>
      </c>
    </row>
    <row r="16" spans="1:6">
      <c r="A16" s="3" t="s">
        <v>513</v>
      </c>
    </row>
    <row r="17" spans="1:6">
      <c r="A17" s="4" t="s">
        <v>521</v>
      </c>
      <c r="D17" s="4" t="s">
        <v>524</v>
      </c>
    </row>
    <row r="18" spans="1:6">
      <c r="A18" s="4" t="s">
        <v>525</v>
      </c>
    </row>
    <row r="19" spans="1:6">
      <c r="A19" s="3" t="s">
        <v>513</v>
      </c>
    </row>
    <row r="20" spans="1:6">
      <c r="A20" s="4" t="s">
        <v>526</v>
      </c>
      <c r="B20" s="6" t="n">
        <v>339616000</v>
      </c>
      <c r="D20" s="7" t="n">
        <v>339616000</v>
      </c>
      <c r="F20" s="6" t="n">
        <v>314143000</v>
      </c>
    </row>
    <row r="21" spans="1:6">
      <c r="A21" s="4" t="s">
        <v>339</v>
      </c>
    </row>
    <row r="22" spans="1:6">
      <c r="A22" s="3" t="s">
        <v>513</v>
      </c>
    </row>
    <row r="23" spans="1:6">
      <c r="A23" s="4" t="s">
        <v>514</v>
      </c>
      <c r="B23" s="6" t="n">
        <v>161000</v>
      </c>
      <c r="D23" s="6" t="n">
        <v>161000</v>
      </c>
      <c r="F23" s="6" t="n">
        <v>237000</v>
      </c>
    </row>
    <row r="24" spans="1:6">
      <c r="A24" s="4" t="s">
        <v>345</v>
      </c>
      <c r="B24" s="6" t="n">
        <v>11000</v>
      </c>
      <c r="D24" s="6" t="n">
        <v>11000</v>
      </c>
      <c r="F24" s="6" t="n">
        <v>15000</v>
      </c>
    </row>
    <row r="25" spans="1:6">
      <c r="A25" s="4" t="s">
        <v>515</v>
      </c>
      <c r="B25" s="6" t="n">
        <v>150000</v>
      </c>
      <c r="D25" s="6" t="n">
        <v>150000</v>
      </c>
      <c r="F25" s="7" t="n">
        <v>222000</v>
      </c>
    </row>
    <row r="26" spans="1:6">
      <c r="A26" s="4" t="s">
        <v>527</v>
      </c>
      <c r="B26" s="7" t="n">
        <v>0</v>
      </c>
      <c r="C26" s="7" t="n">
        <v>200000</v>
      </c>
      <c r="D26" s="7" t="n">
        <v>31000</v>
      </c>
      <c r="E26" s="7" t="n">
        <v>2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8</v>
      </c>
      <c r="B1" s="2" t="s">
        <v>2</v>
      </c>
      <c r="C1" s="2" t="s">
        <v>25</v>
      </c>
    </row>
    <row r="2" spans="1:3">
      <c r="A2" s="3" t="s">
        <v>529</v>
      </c>
    </row>
    <row r="3" spans="1:3">
      <c r="A3" s="4" t="s">
        <v>292</v>
      </c>
      <c r="B3" s="7" t="n">
        <v>57799</v>
      </c>
      <c r="C3" s="7" t="n">
        <v>63975</v>
      </c>
    </row>
    <row r="4" spans="1:3">
      <c r="A4" s="4" t="s">
        <v>530</v>
      </c>
    </row>
    <row r="5" spans="1:3">
      <c r="A5" s="3" t="s">
        <v>529</v>
      </c>
    </row>
    <row r="6" spans="1:3">
      <c r="A6" s="4" t="s">
        <v>292</v>
      </c>
      <c r="B6" s="6" t="n">
        <v>57799</v>
      </c>
      <c r="C6" s="6" t="n">
        <v>63975</v>
      </c>
    </row>
    <row r="7" spans="1:3">
      <c r="A7" s="4" t="s">
        <v>296</v>
      </c>
    </row>
    <row r="8" spans="1:3">
      <c r="A8" s="3" t="s">
        <v>529</v>
      </c>
    </row>
    <row r="9" spans="1:3">
      <c r="A9" s="4" t="s">
        <v>292</v>
      </c>
      <c r="B9" s="6" t="n">
        <v>20507</v>
      </c>
      <c r="C9" s="6" t="n">
        <v>17960</v>
      </c>
    </row>
    <row r="10" spans="1:3">
      <c r="A10" s="4" t="s">
        <v>531</v>
      </c>
    </row>
    <row r="11" spans="1:3">
      <c r="A11" s="3" t="s">
        <v>529</v>
      </c>
    </row>
    <row r="12" spans="1:3">
      <c r="A12" s="4" t="s">
        <v>292</v>
      </c>
      <c r="B12" s="6" t="n">
        <v>20507</v>
      </c>
      <c r="C12" s="6" t="n">
        <v>17960</v>
      </c>
    </row>
    <row r="13" spans="1:3">
      <c r="A13" s="4" t="s">
        <v>297</v>
      </c>
    </row>
    <row r="14" spans="1:3">
      <c r="A14" s="3" t="s">
        <v>529</v>
      </c>
    </row>
    <row r="15" spans="1:3">
      <c r="A15" s="4" t="s">
        <v>292</v>
      </c>
      <c r="B15" s="6" t="n">
        <v>3510</v>
      </c>
      <c r="C15" s="6" t="n">
        <v>9638</v>
      </c>
    </row>
    <row r="16" spans="1:3">
      <c r="A16" s="4" t="s">
        <v>532</v>
      </c>
    </row>
    <row r="17" spans="1:3">
      <c r="A17" s="3" t="s">
        <v>529</v>
      </c>
    </row>
    <row r="18" spans="1:3">
      <c r="A18" s="4" t="s">
        <v>292</v>
      </c>
      <c r="B18" s="6" t="n">
        <v>3510</v>
      </c>
      <c r="C18" s="6" t="n">
        <v>9638</v>
      </c>
    </row>
    <row r="19" spans="1:3">
      <c r="A19" s="4" t="s">
        <v>533</v>
      </c>
    </row>
    <row r="20" spans="1:3">
      <c r="A20" s="3" t="s">
        <v>529</v>
      </c>
    </row>
    <row r="21" spans="1:3">
      <c r="A21" s="4" t="s">
        <v>292</v>
      </c>
      <c r="B21" s="6" t="n">
        <v>21024</v>
      </c>
      <c r="C21" s="6" t="n">
        <v>23371</v>
      </c>
    </row>
    <row r="22" spans="1:3">
      <c r="A22" s="4" t="s">
        <v>300</v>
      </c>
    </row>
    <row r="23" spans="1:3">
      <c r="A23" s="3" t="s">
        <v>529</v>
      </c>
    </row>
    <row r="24" spans="1:3">
      <c r="A24" s="4" t="s">
        <v>292</v>
      </c>
      <c r="B24" s="6" t="n">
        <v>5976</v>
      </c>
      <c r="C24" s="6" t="n">
        <v>7634</v>
      </c>
    </row>
    <row r="25" spans="1:3">
      <c r="A25" s="4" t="s">
        <v>534</v>
      </c>
    </row>
    <row r="26" spans="1:3">
      <c r="A26" s="3" t="s">
        <v>529</v>
      </c>
    </row>
    <row r="27" spans="1:3">
      <c r="A27" s="4" t="s">
        <v>292</v>
      </c>
      <c r="B27" s="6" t="n">
        <v>5976</v>
      </c>
      <c r="C27" s="6" t="n">
        <v>7634</v>
      </c>
    </row>
    <row r="28" spans="1:3">
      <c r="A28" s="4" t="s">
        <v>301</v>
      </c>
    </row>
    <row r="29" spans="1:3">
      <c r="A29" s="3" t="s">
        <v>529</v>
      </c>
    </row>
    <row r="30" spans="1:3">
      <c r="A30" s="4" t="s">
        <v>292</v>
      </c>
      <c r="B30" s="6" t="n">
        <v>6782</v>
      </c>
      <c r="C30" s="6" t="n">
        <v>5372</v>
      </c>
    </row>
    <row r="31" spans="1:3">
      <c r="A31" s="4" t="s">
        <v>535</v>
      </c>
    </row>
    <row r="32" spans="1:3">
      <c r="A32" s="3" t="s">
        <v>529</v>
      </c>
    </row>
    <row r="33" spans="1:3">
      <c r="A33" s="4" t="s">
        <v>292</v>
      </c>
      <c r="B33" s="6" t="n">
        <v>6782</v>
      </c>
      <c r="C33" s="6" t="n">
        <v>5372</v>
      </c>
    </row>
    <row r="34" spans="1:3">
      <c r="A34" s="4" t="s">
        <v>525</v>
      </c>
    </row>
    <row r="35" spans="1:3">
      <c r="A35" s="3" t="s">
        <v>529</v>
      </c>
    </row>
    <row r="36" spans="1:3">
      <c r="A36" s="4" t="s">
        <v>292</v>
      </c>
      <c r="B36" s="6" t="n">
        <v>57799</v>
      </c>
      <c r="C36" s="6" t="n">
        <v>63975</v>
      </c>
    </row>
    <row r="37" spans="1:3">
      <c r="A37" s="4" t="s">
        <v>536</v>
      </c>
    </row>
    <row r="38" spans="1:3">
      <c r="A38" s="3" t="s">
        <v>529</v>
      </c>
    </row>
    <row r="39" spans="1:3">
      <c r="A39" s="4" t="s">
        <v>292</v>
      </c>
      <c r="B39" s="6" t="n">
        <v>20507</v>
      </c>
      <c r="C39" s="6" t="n">
        <v>17960</v>
      </c>
    </row>
    <row r="40" spans="1:3">
      <c r="A40" s="4" t="s">
        <v>537</v>
      </c>
    </row>
    <row r="41" spans="1:3">
      <c r="A41" s="3" t="s">
        <v>529</v>
      </c>
    </row>
    <row r="42" spans="1:3">
      <c r="A42" s="4" t="s">
        <v>292</v>
      </c>
      <c r="B42" s="6" t="n">
        <v>3510</v>
      </c>
      <c r="C42" s="6" t="n">
        <v>9638</v>
      </c>
    </row>
    <row r="43" spans="1:3">
      <c r="A43" s="4" t="s">
        <v>538</v>
      </c>
    </row>
    <row r="44" spans="1:3">
      <c r="A44" s="3" t="s">
        <v>529</v>
      </c>
    </row>
    <row r="45" spans="1:3">
      <c r="A45" s="4" t="s">
        <v>292</v>
      </c>
      <c r="B45" s="6" t="n">
        <v>21024</v>
      </c>
      <c r="C45" s="6" t="n">
        <v>23371</v>
      </c>
    </row>
    <row r="46" spans="1:3">
      <c r="A46" s="4" t="s">
        <v>539</v>
      </c>
    </row>
    <row r="47" spans="1:3">
      <c r="A47" s="3" t="s">
        <v>529</v>
      </c>
    </row>
    <row r="48" spans="1:3">
      <c r="A48" s="4" t="s">
        <v>292</v>
      </c>
      <c r="B48" s="6" t="n">
        <v>5976</v>
      </c>
      <c r="C48" s="6" t="n">
        <v>7634</v>
      </c>
    </row>
    <row r="49" spans="1:3">
      <c r="A49" s="4" t="s">
        <v>540</v>
      </c>
    </row>
    <row r="50" spans="1:3">
      <c r="A50" s="3" t="s">
        <v>529</v>
      </c>
    </row>
    <row r="51" spans="1:3">
      <c r="A51" s="4" t="s">
        <v>292</v>
      </c>
      <c r="B51" s="7" t="n">
        <v>6782</v>
      </c>
      <c r="C51" s="7" t="n">
        <v>53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114</v>
      </c>
      <c r="B1" s="2" t="s">
        <v>69</v>
      </c>
      <c r="D1" s="2" t="s">
        <v>1</v>
      </c>
    </row>
    <row r="2" spans="1:5">
      <c r="B2" s="2" t="s">
        <v>2</v>
      </c>
      <c r="C2" s="2" t="s">
        <v>70</v>
      </c>
      <c r="D2" s="2" t="s">
        <v>2</v>
      </c>
      <c r="E2" s="2" t="s">
        <v>70</v>
      </c>
    </row>
    <row r="3" spans="1:5">
      <c r="A3" s="3" t="s">
        <v>115</v>
      </c>
    </row>
    <row r="4" spans="1:5">
      <c r="A4" s="4" t="s">
        <v>109</v>
      </c>
      <c r="B4" s="7" t="n">
        <v>364</v>
      </c>
      <c r="C4" s="7" t="n">
        <v>530</v>
      </c>
      <c r="D4" s="7" t="n">
        <v>1551</v>
      </c>
      <c r="E4" s="7" t="n">
        <v>2832</v>
      </c>
    </row>
    <row r="5" spans="1:5">
      <c r="A5" s="3" t="s">
        <v>116</v>
      </c>
    </row>
    <row r="6" spans="1:5">
      <c r="A6" s="4" t="s">
        <v>117</v>
      </c>
      <c r="B6" s="6" t="n">
        <v>-135</v>
      </c>
      <c r="C6" s="6" t="n">
        <v>367</v>
      </c>
      <c r="D6" s="6" t="n">
        <v>664</v>
      </c>
      <c r="E6" s="6" t="n">
        <v>39</v>
      </c>
    </row>
    <row r="7" spans="1:5">
      <c r="A7" s="4" t="s">
        <v>118</v>
      </c>
      <c r="B7" s="4" t="s">
        <v>52</v>
      </c>
      <c r="C7" s="6" t="n">
        <v>-12</v>
      </c>
      <c r="D7" s="6" t="n">
        <v>3</v>
      </c>
      <c r="E7" s="6" t="n">
        <v>-12</v>
      </c>
    </row>
    <row r="8" spans="1:5">
      <c r="A8" s="4" t="s">
        <v>119</v>
      </c>
      <c r="B8" s="6" t="n">
        <v>-135</v>
      </c>
      <c r="C8" s="6" t="n">
        <v>355</v>
      </c>
      <c r="D8" s="6" t="n">
        <v>667</v>
      </c>
      <c r="E8" s="6" t="n">
        <v>27</v>
      </c>
    </row>
    <row r="9" spans="1:5">
      <c r="A9" s="4" t="s">
        <v>120</v>
      </c>
      <c r="B9" s="6" t="n">
        <v>46</v>
      </c>
      <c r="C9" s="6" t="n">
        <v>-121</v>
      </c>
      <c r="D9" s="6" t="n">
        <v>-227</v>
      </c>
      <c r="E9" s="6" t="n">
        <v>-9</v>
      </c>
    </row>
    <row r="10" spans="1:5">
      <c r="A10" s="4" t="s">
        <v>121</v>
      </c>
      <c r="B10" s="6" t="n">
        <v>-89</v>
      </c>
      <c r="C10" s="6" t="n">
        <v>234</v>
      </c>
      <c r="D10" s="6" t="n">
        <v>440</v>
      </c>
      <c r="E10" s="6" t="n">
        <v>18</v>
      </c>
    </row>
    <row r="11" spans="1:5">
      <c r="A11" s="4" t="s">
        <v>122</v>
      </c>
      <c r="B11" s="7" t="n">
        <v>275</v>
      </c>
      <c r="C11" s="7" t="n">
        <v>764</v>
      </c>
      <c r="D11" s="7" t="n">
        <v>1991</v>
      </c>
      <c r="E11" s="7" t="n">
        <v>28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1</v>
      </c>
      <c r="B1" s="2" t="s">
        <v>2</v>
      </c>
      <c r="C1" s="2" t="s">
        <v>25</v>
      </c>
    </row>
    <row r="2" spans="1:3">
      <c r="A2" s="4" t="s">
        <v>542</v>
      </c>
    </row>
    <row r="3" spans="1:3">
      <c r="A3" s="3" t="s">
        <v>529</v>
      </c>
    </row>
    <row r="4" spans="1:3">
      <c r="A4" s="4" t="s">
        <v>543</v>
      </c>
      <c r="B4" s="7" t="n">
        <v>150</v>
      </c>
    </row>
    <row r="5" spans="1:3">
      <c r="A5" s="4" t="s">
        <v>544</v>
      </c>
    </row>
    <row r="6" spans="1:3">
      <c r="A6" s="3" t="s">
        <v>529</v>
      </c>
    </row>
    <row r="7" spans="1:3">
      <c r="A7" s="4" t="s">
        <v>543</v>
      </c>
      <c r="C7" s="7" t="n">
        <v>212</v>
      </c>
    </row>
    <row r="8" spans="1:3">
      <c r="A8" s="4" t="s">
        <v>545</v>
      </c>
    </row>
    <row r="9" spans="1:3">
      <c r="A9" s="3" t="s">
        <v>529</v>
      </c>
    </row>
    <row r="10" spans="1:3">
      <c r="A10" s="4" t="s">
        <v>543</v>
      </c>
      <c r="C10" s="6" t="n">
        <v>10</v>
      </c>
    </row>
    <row r="11" spans="1:3">
      <c r="A11" s="4" t="s">
        <v>546</v>
      </c>
    </row>
    <row r="12" spans="1:3">
      <c r="A12" s="3" t="s">
        <v>529</v>
      </c>
    </row>
    <row r="13" spans="1:3">
      <c r="A13" s="4" t="s">
        <v>543</v>
      </c>
      <c r="B13" s="6" t="n">
        <v>150</v>
      </c>
    </row>
    <row r="14" spans="1:3">
      <c r="A14" s="4" t="s">
        <v>547</v>
      </c>
    </row>
    <row r="15" spans="1:3">
      <c r="A15" s="3" t="s">
        <v>529</v>
      </c>
    </row>
    <row r="16" spans="1:3">
      <c r="A16" s="4" t="s">
        <v>543</v>
      </c>
      <c r="C16" s="6" t="n">
        <v>212</v>
      </c>
    </row>
    <row r="17" spans="1:3">
      <c r="A17" s="4" t="s">
        <v>548</v>
      </c>
    </row>
    <row r="18" spans="1:3">
      <c r="A18" s="3" t="s">
        <v>529</v>
      </c>
    </row>
    <row r="19" spans="1:3">
      <c r="A19" s="4" t="s">
        <v>543</v>
      </c>
      <c r="C19" s="7" t="n">
        <v>10</v>
      </c>
    </row>
    <row r="20" spans="1:3">
      <c r="A20" s="4" t="s">
        <v>549</v>
      </c>
    </row>
    <row r="21" spans="1:3">
      <c r="A21" s="3" t="s">
        <v>529</v>
      </c>
    </row>
    <row r="22" spans="1:3">
      <c r="A22" s="4" t="s">
        <v>543</v>
      </c>
      <c r="B22" s="6" t="n">
        <v>70</v>
      </c>
    </row>
    <row r="23" spans="1:3">
      <c r="A23" s="4" t="s">
        <v>550</v>
      </c>
    </row>
    <row r="24" spans="1:3">
      <c r="A24" s="3" t="s">
        <v>529</v>
      </c>
    </row>
    <row r="25" spans="1:3">
      <c r="A25" s="4" t="s">
        <v>543</v>
      </c>
      <c r="B25" s="7" t="n">
        <v>7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1</v>
      </c>
      <c r="B1" s="2" t="s">
        <v>2</v>
      </c>
      <c r="C1" s="2" t="s">
        <v>25</v>
      </c>
    </row>
    <row r="2" spans="1:3">
      <c r="A2" s="3" t="s">
        <v>513</v>
      </c>
    </row>
    <row r="3" spans="1:3">
      <c r="A3" s="4" t="s">
        <v>552</v>
      </c>
      <c r="B3" s="7" t="n">
        <v>57799</v>
      </c>
      <c r="C3" s="7" t="n">
        <v>63975</v>
      </c>
    </row>
    <row r="4" spans="1:3">
      <c r="A4" s="4" t="s">
        <v>36</v>
      </c>
      <c r="B4" s="6" t="n">
        <v>1395</v>
      </c>
      <c r="C4" s="6" t="n">
        <v>1340</v>
      </c>
    </row>
    <row r="5" spans="1:3">
      <c r="A5" s="4" t="s">
        <v>48</v>
      </c>
      <c r="B5" s="6" t="n">
        <v>101</v>
      </c>
      <c r="C5" s="6" t="n">
        <v>38</v>
      </c>
    </row>
    <row r="6" spans="1:3">
      <c r="A6" s="4" t="s">
        <v>525</v>
      </c>
    </row>
    <row r="7" spans="1:3">
      <c r="A7" s="3" t="s">
        <v>513</v>
      </c>
    </row>
    <row r="8" spans="1:3">
      <c r="A8" s="4" t="s">
        <v>553</v>
      </c>
      <c r="B8" s="6" t="n">
        <v>19493</v>
      </c>
      <c r="C8" s="6" t="n">
        <v>23876</v>
      </c>
    </row>
    <row r="9" spans="1:3">
      <c r="A9" s="4" t="s">
        <v>554</v>
      </c>
      <c r="B9" s="6" t="n">
        <v>1992</v>
      </c>
      <c r="C9" s="6" t="n">
        <v>1992</v>
      </c>
    </row>
    <row r="10" spans="1:3">
      <c r="A10" s="4" t="s">
        <v>552</v>
      </c>
      <c r="B10" s="6" t="n">
        <v>57799</v>
      </c>
      <c r="C10" s="6" t="n">
        <v>63975</v>
      </c>
    </row>
    <row r="11" spans="1:3">
      <c r="A11" s="4" t="s">
        <v>555</v>
      </c>
      <c r="B11" s="6" t="n">
        <v>3276</v>
      </c>
      <c r="C11" s="6" t="n">
        <v>3276</v>
      </c>
    </row>
    <row r="12" spans="1:3">
      <c r="A12" s="4" t="s">
        <v>30</v>
      </c>
      <c r="B12" s="6" t="n">
        <v>710</v>
      </c>
      <c r="C12" s="6" t="n">
        <v>367</v>
      </c>
    </row>
    <row r="13" spans="1:3">
      <c r="A13" s="4" t="s">
        <v>556</v>
      </c>
      <c r="B13" s="6" t="n">
        <v>339616</v>
      </c>
      <c r="C13" s="6" t="n">
        <v>314143</v>
      </c>
    </row>
    <row r="14" spans="1:3">
      <c r="A14" s="4" t="s">
        <v>36</v>
      </c>
      <c r="B14" s="6" t="n">
        <v>1395</v>
      </c>
      <c r="C14" s="6" t="n">
        <v>1340</v>
      </c>
    </row>
    <row r="15" spans="1:3">
      <c r="A15" s="4" t="s">
        <v>42</v>
      </c>
      <c r="B15" s="6" t="n">
        <v>359795</v>
      </c>
      <c r="C15" s="6" t="n">
        <v>343130</v>
      </c>
    </row>
    <row r="16" spans="1:3">
      <c r="A16" s="4" t="s">
        <v>46</v>
      </c>
      <c r="B16" s="6" t="n">
        <v>12793</v>
      </c>
      <c r="C16" s="6" t="n">
        <v>15803</v>
      </c>
    </row>
    <row r="17" spans="1:3">
      <c r="A17" s="4" t="s">
        <v>47</v>
      </c>
      <c r="B17" s="6" t="n">
        <v>2809</v>
      </c>
      <c r="C17" s="6" t="n">
        <v>2761</v>
      </c>
    </row>
    <row r="18" spans="1:3">
      <c r="A18" s="4" t="s">
        <v>48</v>
      </c>
      <c r="B18" s="6" t="n">
        <v>101</v>
      </c>
      <c r="C18" s="6" t="n">
        <v>38</v>
      </c>
    </row>
    <row r="19" spans="1:3">
      <c r="A19" s="4" t="s">
        <v>557</v>
      </c>
    </row>
    <row r="20" spans="1:3">
      <c r="A20" s="3" t="s">
        <v>513</v>
      </c>
    </row>
    <row r="21" spans="1:3">
      <c r="A21" s="4" t="s">
        <v>553</v>
      </c>
      <c r="B21" s="6" t="n">
        <v>19493</v>
      </c>
      <c r="C21" s="6" t="n">
        <v>23876</v>
      </c>
    </row>
    <row r="22" spans="1:3">
      <c r="A22" s="4" t="s">
        <v>554</v>
      </c>
      <c r="B22" s="6" t="n">
        <v>1992</v>
      </c>
      <c r="C22" s="6" t="n">
        <v>1992</v>
      </c>
    </row>
    <row r="23" spans="1:3">
      <c r="A23" s="4" t="s">
        <v>552</v>
      </c>
      <c r="B23" s="6" t="n">
        <v>57799</v>
      </c>
      <c r="C23" s="6" t="n">
        <v>63975</v>
      </c>
    </row>
    <row r="24" spans="1:3">
      <c r="A24" s="4" t="s">
        <v>30</v>
      </c>
      <c r="B24" s="6" t="n">
        <v>710</v>
      </c>
      <c r="C24" s="6" t="n">
        <v>367</v>
      </c>
    </row>
    <row r="25" spans="1:3">
      <c r="A25" s="4" t="s">
        <v>556</v>
      </c>
      <c r="B25" s="6" t="n">
        <v>340097</v>
      </c>
      <c r="C25" s="6" t="n">
        <v>356337</v>
      </c>
    </row>
    <row r="26" spans="1:3">
      <c r="A26" s="4" t="s">
        <v>36</v>
      </c>
      <c r="B26" s="6" t="n">
        <v>1395</v>
      </c>
      <c r="C26" s="6" t="n">
        <v>1340</v>
      </c>
    </row>
    <row r="27" spans="1:3">
      <c r="A27" s="4" t="s">
        <v>42</v>
      </c>
      <c r="B27" s="6" t="n">
        <v>340143</v>
      </c>
      <c r="C27" s="6" t="n">
        <v>342612</v>
      </c>
    </row>
    <row r="28" spans="1:3">
      <c r="A28" s="4" t="s">
        <v>46</v>
      </c>
      <c r="B28" s="6" t="n">
        <v>12793</v>
      </c>
      <c r="C28" s="6" t="n">
        <v>20713</v>
      </c>
    </row>
    <row r="29" spans="1:3">
      <c r="A29" s="4" t="s">
        <v>47</v>
      </c>
      <c r="B29" s="6" t="n">
        <v>3128</v>
      </c>
      <c r="C29" s="6" t="n">
        <v>2761</v>
      </c>
    </row>
    <row r="30" spans="1:3">
      <c r="A30" s="4" t="s">
        <v>48</v>
      </c>
      <c r="B30" s="6" t="n">
        <v>101</v>
      </c>
      <c r="C30" s="6" t="n">
        <v>38</v>
      </c>
    </row>
    <row r="31" spans="1:3">
      <c r="A31" s="4" t="s">
        <v>558</v>
      </c>
    </row>
    <row r="32" spans="1:3">
      <c r="A32" s="3" t="s">
        <v>513</v>
      </c>
    </row>
    <row r="33" spans="1:3">
      <c r="A33" s="4" t="s">
        <v>553</v>
      </c>
      <c r="B33" s="6" t="n">
        <v>19493</v>
      </c>
      <c r="C33" s="6" t="n">
        <v>23876</v>
      </c>
    </row>
    <row r="34" spans="1:3">
      <c r="A34" s="4" t="s">
        <v>554</v>
      </c>
      <c r="B34" s="6" t="n">
        <v>1992</v>
      </c>
      <c r="C34" s="6" t="n">
        <v>1992</v>
      </c>
    </row>
    <row r="35" spans="1:3">
      <c r="A35" s="4" t="s">
        <v>42</v>
      </c>
      <c r="B35" s="6" t="n">
        <v>169238</v>
      </c>
      <c r="C35" s="6" t="n">
        <v>184284</v>
      </c>
    </row>
    <row r="36" spans="1:3">
      <c r="A36" s="4" t="s">
        <v>46</v>
      </c>
      <c r="B36" s="6" t="n">
        <v>8004</v>
      </c>
      <c r="C36" s="6" t="n">
        <v>9770</v>
      </c>
    </row>
    <row r="37" spans="1:3">
      <c r="A37" s="4" t="s">
        <v>530</v>
      </c>
    </row>
    <row r="38" spans="1:3">
      <c r="A38" s="3" t="s">
        <v>513</v>
      </c>
    </row>
    <row r="39" spans="1:3">
      <c r="A39" s="4" t="s">
        <v>552</v>
      </c>
      <c r="B39" s="6" t="n">
        <v>57799</v>
      </c>
      <c r="C39" s="6" t="n">
        <v>63975</v>
      </c>
    </row>
    <row r="40" spans="1:3">
      <c r="A40" s="4" t="s">
        <v>559</v>
      </c>
    </row>
    <row r="41" spans="1:3">
      <c r="A41" s="3" t="s">
        <v>513</v>
      </c>
    </row>
    <row r="42" spans="1:3">
      <c r="A42" s="4" t="s">
        <v>552</v>
      </c>
      <c r="B42" s="6" t="n">
        <v>57799</v>
      </c>
      <c r="C42" s="6" t="n">
        <v>63975</v>
      </c>
    </row>
    <row r="43" spans="1:3">
      <c r="A43" s="4" t="s">
        <v>30</v>
      </c>
      <c r="B43" s="6" t="n">
        <v>710</v>
      </c>
      <c r="C43" s="6" t="n">
        <v>367</v>
      </c>
    </row>
    <row r="44" spans="1:3">
      <c r="A44" s="4" t="s">
        <v>36</v>
      </c>
      <c r="B44" s="6" t="n">
        <v>320</v>
      </c>
      <c r="C44" s="6" t="n">
        <v>294</v>
      </c>
    </row>
    <row r="45" spans="1:3">
      <c r="A45" s="4" t="s">
        <v>42</v>
      </c>
      <c r="B45" s="6" t="n">
        <v>170905</v>
      </c>
      <c r="C45" s="6" t="n">
        <v>158328</v>
      </c>
    </row>
    <row r="46" spans="1:3">
      <c r="A46" s="4" t="s">
        <v>46</v>
      </c>
      <c r="B46" s="6" t="n">
        <v>4789</v>
      </c>
      <c r="C46" s="6" t="n">
        <v>10943</v>
      </c>
    </row>
    <row r="47" spans="1:3">
      <c r="A47" s="4" t="s">
        <v>47</v>
      </c>
      <c r="B47" s="6" t="n">
        <v>3128</v>
      </c>
      <c r="C47" s="6" t="n">
        <v>2761</v>
      </c>
    </row>
    <row r="48" spans="1:3">
      <c r="A48" s="4" t="s">
        <v>48</v>
      </c>
      <c r="B48" s="6" t="n">
        <v>101</v>
      </c>
      <c r="C48" s="6" t="n">
        <v>38</v>
      </c>
    </row>
    <row r="49" spans="1:3">
      <c r="A49" s="4" t="s">
        <v>560</v>
      </c>
    </row>
    <row r="50" spans="1:3">
      <c r="A50" s="3" t="s">
        <v>513</v>
      </c>
    </row>
    <row r="51" spans="1:3">
      <c r="A51" s="4" t="s">
        <v>556</v>
      </c>
      <c r="B51" s="6" t="n">
        <v>340097</v>
      </c>
      <c r="C51" s="6" t="n">
        <v>356337</v>
      </c>
    </row>
    <row r="52" spans="1:3">
      <c r="A52" s="4" t="s">
        <v>36</v>
      </c>
      <c r="B52" s="7" t="n">
        <v>1075</v>
      </c>
      <c r="C52" s="7" t="n">
        <v>104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1</v>
      </c>
      <c r="B1" s="2" t="s">
        <v>69</v>
      </c>
      <c r="D1" s="2" t="s">
        <v>1</v>
      </c>
    </row>
    <row r="2" spans="1:5">
      <c r="B2" s="2" t="s">
        <v>2</v>
      </c>
      <c r="C2" s="2" t="s">
        <v>70</v>
      </c>
      <c r="D2" s="2" t="s">
        <v>2</v>
      </c>
      <c r="E2" s="2" t="s">
        <v>70</v>
      </c>
    </row>
    <row r="3" spans="1:5">
      <c r="A3" s="3" t="s">
        <v>215</v>
      </c>
    </row>
    <row r="4" spans="1:5">
      <c r="A4" s="4" t="s">
        <v>562</v>
      </c>
      <c r="D4" s="6" t="n">
        <v>269790</v>
      </c>
    </row>
    <row r="5" spans="1:5">
      <c r="A5" s="4" t="s">
        <v>563</v>
      </c>
      <c r="D5" s="7" t="n">
        <v>10</v>
      </c>
    </row>
    <row r="6" spans="1:5">
      <c r="A6" s="4" t="s">
        <v>564</v>
      </c>
      <c r="B6" s="7" t="n">
        <v>0</v>
      </c>
      <c r="C6" s="7" t="n">
        <v>0</v>
      </c>
      <c r="D6" s="7" t="n">
        <v>0</v>
      </c>
      <c r="E6"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65</v>
      </c>
      <c r="B1" s="2" t="s">
        <v>2</v>
      </c>
      <c r="C1" s="2" t="s">
        <v>25</v>
      </c>
    </row>
    <row r="2" spans="1:3">
      <c r="A2" s="3" t="s">
        <v>215</v>
      </c>
    </row>
    <row r="3" spans="1:3">
      <c r="A3" s="4" t="s">
        <v>566</v>
      </c>
      <c r="B3" s="6" t="n">
        <v>40671</v>
      </c>
      <c r="C3" s="6" t="n">
        <v>42832</v>
      </c>
    </row>
    <row r="4" spans="1:3">
      <c r="A4" s="4" t="s">
        <v>567</v>
      </c>
      <c r="B4" s="6" t="n">
        <v>23606</v>
      </c>
    </row>
    <row r="5" spans="1:3">
      <c r="A5" s="4" t="s">
        <v>568</v>
      </c>
      <c r="B5" s="6" t="n">
        <v>202347</v>
      </c>
      <c r="C5" s="6" t="n">
        <v>225953</v>
      </c>
    </row>
    <row r="6" spans="1:3">
      <c r="A6" s="4" t="s">
        <v>569</v>
      </c>
      <c r="B6" s="6" t="n">
        <v>266624</v>
      </c>
      <c r="C6" s="6" t="n">
        <v>268785</v>
      </c>
    </row>
    <row r="7" spans="1:3">
      <c r="A7" s="4" t="s">
        <v>570</v>
      </c>
      <c r="B7" s="7" t="n">
        <v>3904</v>
      </c>
      <c r="C7" s="7" t="n">
        <v>386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71</v>
      </c>
      <c r="B1" s="2" t="s">
        <v>572</v>
      </c>
      <c r="C1" s="2" t="s">
        <v>69</v>
      </c>
      <c r="E1" s="2" t="s">
        <v>1</v>
      </c>
    </row>
    <row r="2" spans="1:7">
      <c r="B2" s="2" t="s">
        <v>2</v>
      </c>
      <c r="C2" s="2" t="s">
        <v>2</v>
      </c>
      <c r="D2" s="2" t="s">
        <v>70</v>
      </c>
      <c r="E2" s="2" t="s">
        <v>2</v>
      </c>
      <c r="F2" s="2" t="s">
        <v>70</v>
      </c>
      <c r="G2" s="2" t="s">
        <v>25</v>
      </c>
    </row>
    <row r="3" spans="1:7">
      <c r="A3" s="3" t="s">
        <v>573</v>
      </c>
    </row>
    <row r="4" spans="1:7">
      <c r="A4" s="4" t="s">
        <v>574</v>
      </c>
      <c r="C4" s="6" t="n">
        <v>31012</v>
      </c>
      <c r="E4" s="6" t="n">
        <v>20744</v>
      </c>
    </row>
    <row r="5" spans="1:7">
      <c r="A5" s="4" t="s">
        <v>575</v>
      </c>
      <c r="B5" s="6" t="n">
        <v>0</v>
      </c>
    </row>
    <row r="6" spans="1:7">
      <c r="A6" s="4" t="s">
        <v>576</v>
      </c>
    </row>
    <row r="7" spans="1:7">
      <c r="A7" s="3" t="s">
        <v>573</v>
      </c>
    </row>
    <row r="8" spans="1:7">
      <c r="A8" s="4" t="s">
        <v>575</v>
      </c>
      <c r="D8" s="6" t="n">
        <v>234650</v>
      </c>
      <c r="F8" s="6" t="n">
        <v>234650</v>
      </c>
    </row>
    <row r="9" spans="1:7">
      <c r="A9" s="4" t="s">
        <v>576</v>
      </c>
    </row>
    <row r="10" spans="1:7">
      <c r="A10" s="3" t="s">
        <v>573</v>
      </c>
    </row>
    <row r="11" spans="1:7">
      <c r="A11" s="4" t="s">
        <v>577</v>
      </c>
      <c r="B11" s="6" t="n">
        <v>200600</v>
      </c>
      <c r="C11" s="6" t="n">
        <v>200600</v>
      </c>
      <c r="E11" s="6" t="n">
        <v>200600</v>
      </c>
      <c r="G11" s="6" t="n">
        <v>205500</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8</v>
      </c>
      <c r="B1" s="2" t="s">
        <v>69</v>
      </c>
      <c r="D1" s="2" t="s">
        <v>1</v>
      </c>
    </row>
    <row r="2" spans="1:5">
      <c r="B2" s="2" t="s">
        <v>2</v>
      </c>
      <c r="C2" s="2" t="s">
        <v>70</v>
      </c>
      <c r="D2" s="2" t="s">
        <v>2</v>
      </c>
      <c r="E2" s="2" t="s">
        <v>70</v>
      </c>
    </row>
    <row r="3" spans="1:5">
      <c r="A3" s="3" t="s">
        <v>579</v>
      </c>
    </row>
    <row r="4" spans="1:5">
      <c r="A4" s="4" t="s">
        <v>109</v>
      </c>
      <c r="B4" s="7" t="n">
        <v>364</v>
      </c>
      <c r="C4" s="7" t="n">
        <v>530</v>
      </c>
      <c r="D4" s="7" t="n">
        <v>1551</v>
      </c>
      <c r="E4" s="7" t="n">
        <v>2832</v>
      </c>
    </row>
    <row r="5" spans="1:5">
      <c r="A5" s="4" t="s">
        <v>580</v>
      </c>
      <c r="B5" s="6" t="n">
        <v>3</v>
      </c>
      <c r="C5" s="6" t="n">
        <v>9</v>
      </c>
      <c r="D5" s="6" t="n">
        <v>16</v>
      </c>
      <c r="E5" s="6" t="n">
        <v>55</v>
      </c>
    </row>
    <row r="6" spans="1:5">
      <c r="A6" s="4" t="s">
        <v>581</v>
      </c>
      <c r="B6" s="7" t="n">
        <v>361</v>
      </c>
      <c r="C6" s="7" t="n">
        <v>521</v>
      </c>
      <c r="D6" s="7" t="n">
        <v>1535</v>
      </c>
      <c r="E6" s="7" t="n">
        <v>2777</v>
      </c>
    </row>
    <row r="7" spans="1:5">
      <c r="A7" s="4" t="s">
        <v>582</v>
      </c>
      <c r="B7" s="6" t="n">
        <v>3764946</v>
      </c>
      <c r="C7" s="6" t="n">
        <v>3938130</v>
      </c>
      <c r="D7" s="6" t="n">
        <v>3808622</v>
      </c>
      <c r="E7" s="6" t="n">
        <v>3876984</v>
      </c>
    </row>
    <row r="8" spans="1:5">
      <c r="A8" s="4" t="s">
        <v>583</v>
      </c>
      <c r="B8" s="6" t="n">
        <v>204571</v>
      </c>
      <c r="C8" s="6" t="n">
        <v>225949</v>
      </c>
      <c r="D8" s="6" t="n">
        <v>207922</v>
      </c>
      <c r="E8" s="6" t="n">
        <v>233559</v>
      </c>
    </row>
    <row r="9" spans="1:5">
      <c r="A9" s="4" t="s">
        <v>584</v>
      </c>
      <c r="B9" s="6" t="n">
        <v>31098</v>
      </c>
      <c r="C9" s="6" t="n">
        <v>64149</v>
      </c>
      <c r="D9" s="6" t="n">
        <v>39139</v>
      </c>
      <c r="E9" s="6" t="n">
        <v>75896</v>
      </c>
    </row>
    <row r="10" spans="1:5">
      <c r="A10" s="4" t="s">
        <v>585</v>
      </c>
      <c r="B10" s="6" t="n">
        <v>3529277</v>
      </c>
      <c r="C10" s="6" t="n">
        <v>3648032</v>
      </c>
      <c r="D10" s="6" t="n">
        <v>3561561</v>
      </c>
      <c r="E10" s="6" t="n">
        <v>3567529</v>
      </c>
    </row>
    <row r="11" spans="1:5">
      <c r="A11" s="4" t="s">
        <v>586</v>
      </c>
      <c r="B11" s="8" t="n">
        <v>0.1</v>
      </c>
      <c r="C11" s="8" t="n">
        <v>0.14</v>
      </c>
      <c r="D11" s="8" t="n">
        <v>0.43</v>
      </c>
      <c r="E11" s="8" t="n">
        <v>0.78</v>
      </c>
    </row>
    <row r="12" spans="1:5">
      <c r="A12" s="3" t="s">
        <v>587</v>
      </c>
    </row>
    <row r="13" spans="1:5">
      <c r="A13" s="4" t="s">
        <v>109</v>
      </c>
      <c r="B13" s="7" t="n">
        <v>361</v>
      </c>
      <c r="C13" s="7" t="n">
        <v>521</v>
      </c>
      <c r="D13" s="7" t="n">
        <v>1535</v>
      </c>
      <c r="E13" s="7" t="n">
        <v>2777</v>
      </c>
    </row>
    <row r="14" spans="1:5">
      <c r="A14" s="4" t="s">
        <v>588</v>
      </c>
      <c r="B14" s="6" t="n">
        <v>3529277</v>
      </c>
      <c r="C14" s="6" t="n">
        <v>3648032</v>
      </c>
      <c r="D14" s="6" t="n">
        <v>3561561</v>
      </c>
      <c r="E14" s="6" t="n">
        <v>3567529</v>
      </c>
    </row>
    <row r="15" spans="1:5">
      <c r="A15" s="4" t="s">
        <v>589</v>
      </c>
      <c r="B15" s="6" t="n">
        <v>31012</v>
      </c>
      <c r="D15" s="6" t="n">
        <v>20744</v>
      </c>
    </row>
    <row r="16" spans="1:5">
      <c r="A16" s="4" t="s">
        <v>590</v>
      </c>
      <c r="B16" s="6" t="n">
        <v>3560289</v>
      </c>
      <c r="C16" s="6" t="n">
        <v>3648032</v>
      </c>
      <c r="D16" s="6" t="n">
        <v>3582305</v>
      </c>
      <c r="E16" s="6" t="n">
        <v>3567529</v>
      </c>
    </row>
    <row r="17" spans="1:5">
      <c r="A17" s="4" t="s">
        <v>591</v>
      </c>
      <c r="B17" s="8" t="n">
        <v>0.1</v>
      </c>
      <c r="C17" s="8" t="n">
        <v>0.14</v>
      </c>
      <c r="D17" s="8" t="n">
        <v>0.43</v>
      </c>
      <c r="E17" s="8" t="n">
        <v>0.7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92</v>
      </c>
      <c r="B1" s="2" t="s">
        <v>593</v>
      </c>
      <c r="C1" s="2" t="s">
        <v>594</v>
      </c>
      <c r="D1" s="2" t="s">
        <v>595</v>
      </c>
      <c r="E1" s="2" t="s">
        <v>596</v>
      </c>
      <c r="F1" s="2" t="s">
        <v>2</v>
      </c>
      <c r="G1" s="2" t="s">
        <v>70</v>
      </c>
      <c r="H1" s="2" t="s">
        <v>2</v>
      </c>
      <c r="I1" s="2" t="s">
        <v>70</v>
      </c>
      <c r="J1" s="2" t="s">
        <v>25</v>
      </c>
      <c r="K1" s="2" t="s">
        <v>597</v>
      </c>
    </row>
    <row r="2" spans="1:11">
      <c r="A2" s="3" t="s">
        <v>598</v>
      </c>
    </row>
    <row r="3" spans="1:11">
      <c r="A3" s="4" t="s">
        <v>599</v>
      </c>
      <c r="K3" s="6" t="n">
        <v>472132</v>
      </c>
    </row>
    <row r="4" spans="1:11">
      <c r="A4" s="4" t="s">
        <v>576</v>
      </c>
    </row>
    <row r="5" spans="1:11">
      <c r="A5" s="3" t="s">
        <v>598</v>
      </c>
    </row>
    <row r="6" spans="1:11">
      <c r="A6" s="4" t="s">
        <v>599</v>
      </c>
      <c r="K6" s="6" t="n">
        <v>337237</v>
      </c>
    </row>
    <row r="7" spans="1:11">
      <c r="A7" s="4" t="s">
        <v>600</v>
      </c>
      <c r="B7" s="6" t="n">
        <v>5000</v>
      </c>
      <c r="C7" s="6" t="n">
        <v>20000</v>
      </c>
      <c r="D7" s="6" t="n">
        <v>300000</v>
      </c>
      <c r="H7" s="4" t="s">
        <v>52</v>
      </c>
    </row>
    <row r="8" spans="1:11">
      <c r="A8" s="4" t="s">
        <v>601</v>
      </c>
      <c r="H8" s="4" t="s">
        <v>602</v>
      </c>
    </row>
    <row r="9" spans="1:11">
      <c r="A9" s="4" t="s">
        <v>603</v>
      </c>
      <c r="H9" s="4" t="s">
        <v>604</v>
      </c>
    </row>
    <row r="10" spans="1:11">
      <c r="A10" s="4" t="s">
        <v>605</v>
      </c>
      <c r="H10" s="6" t="n">
        <v>45900</v>
      </c>
    </row>
    <row r="11" spans="1:11">
      <c r="A11" s="4" t="s">
        <v>606</v>
      </c>
      <c r="F11" s="7" t="n">
        <v>18000</v>
      </c>
      <c r="G11" s="7" t="n">
        <v>-4000</v>
      </c>
      <c r="H11" s="7" t="n">
        <v>68000</v>
      </c>
      <c r="I11" s="7" t="n">
        <v>56000</v>
      </c>
    </row>
    <row r="12" spans="1:11">
      <c r="A12" s="4" t="s">
        <v>607</v>
      </c>
      <c r="F12" s="7" t="n">
        <v>130000</v>
      </c>
      <c r="H12" s="7" t="n">
        <v>130000</v>
      </c>
      <c r="J12" s="7" t="n">
        <v>208000</v>
      </c>
    </row>
    <row r="13" spans="1:11">
      <c r="A13" s="4" t="s">
        <v>608</v>
      </c>
      <c r="F13" s="6" t="n">
        <v>200600</v>
      </c>
      <c r="H13" s="6" t="n">
        <v>200600</v>
      </c>
      <c r="J13" s="6" t="n">
        <v>205500</v>
      </c>
    </row>
    <row r="14" spans="1:11">
      <c r="A14" s="4" t="s">
        <v>609</v>
      </c>
      <c r="F14" s="7" t="n">
        <v>880000</v>
      </c>
      <c r="H14" s="7" t="n">
        <v>880000</v>
      </c>
      <c r="J14" s="7" t="n">
        <v>446000</v>
      </c>
    </row>
    <row r="15" spans="1:11">
      <c r="A15" s="4" t="s">
        <v>610</v>
      </c>
      <c r="F15" s="6" t="n">
        <v>122100</v>
      </c>
      <c r="H15" s="6" t="n">
        <v>122100</v>
      </c>
      <c r="J15" s="6" t="n">
        <v>76200</v>
      </c>
    </row>
    <row r="16" spans="1:11">
      <c r="A16" s="4" t="s">
        <v>611</v>
      </c>
      <c r="F16" s="7" t="n">
        <v>535000</v>
      </c>
      <c r="H16" s="7" t="n">
        <v>535000</v>
      </c>
      <c r="J16" s="7" t="n">
        <v>165000</v>
      </c>
    </row>
    <row r="17" spans="1:11">
      <c r="A17" s="4" t="s">
        <v>612</v>
      </c>
    </row>
    <row r="18" spans="1:11">
      <c r="A18" s="3" t="s">
        <v>598</v>
      </c>
    </row>
    <row r="19" spans="1:11">
      <c r="A19" s="4" t="s">
        <v>599</v>
      </c>
      <c r="K19" s="6" t="n">
        <v>134895</v>
      </c>
    </row>
    <row r="20" spans="1:11">
      <c r="A20" s="4" t="s">
        <v>613</v>
      </c>
      <c r="E20" s="6" t="n">
        <v>134895</v>
      </c>
    </row>
    <row r="21" spans="1:11">
      <c r="A21" s="4" t="s">
        <v>601</v>
      </c>
      <c r="H21" s="4" t="s">
        <v>602</v>
      </c>
    </row>
    <row r="22" spans="1:11">
      <c r="A22" s="4" t="s">
        <v>605</v>
      </c>
      <c r="H22" s="6" t="n">
        <v>21185</v>
      </c>
    </row>
    <row r="23" spans="1:11">
      <c r="A23" s="4" t="s">
        <v>606</v>
      </c>
      <c r="F23" s="6" t="n">
        <v>55000</v>
      </c>
      <c r="G23" s="7" t="n">
        <v>36000</v>
      </c>
      <c r="H23" s="7" t="n">
        <v>233000</v>
      </c>
      <c r="I23" s="7" t="n">
        <v>237000</v>
      </c>
    </row>
    <row r="24" spans="1:11">
      <c r="A24" s="4" t="s">
        <v>607</v>
      </c>
      <c r="F24" s="7" t="n">
        <v>357000</v>
      </c>
      <c r="H24" s="7" t="n">
        <v>357000</v>
      </c>
      <c r="J24" s="7" t="n">
        <v>623000</v>
      </c>
    </row>
    <row r="25" spans="1:11">
      <c r="A25" s="4" t="s">
        <v>614</v>
      </c>
      <c r="H25" s="4" t="s">
        <v>615</v>
      </c>
      <c r="J25" s="4" t="s">
        <v>615</v>
      </c>
    </row>
    <row r="26" spans="1:11">
      <c r="A26" s="4" t="s">
        <v>616</v>
      </c>
    </row>
    <row r="27" spans="1:11">
      <c r="A27" s="3" t="s">
        <v>598</v>
      </c>
    </row>
    <row r="28" spans="1:11">
      <c r="A28" s="4" t="s">
        <v>614</v>
      </c>
      <c r="H28" s="4" t="s">
        <v>615</v>
      </c>
      <c r="J28" s="4" t="s">
        <v>615</v>
      </c>
    </row>
    <row r="29" spans="1:11">
      <c r="A29" s="4" t="s">
        <v>617</v>
      </c>
    </row>
    <row r="30" spans="1:11">
      <c r="A30" s="3" t="s">
        <v>598</v>
      </c>
    </row>
    <row r="31" spans="1:11">
      <c r="A31" s="4" t="s">
        <v>614</v>
      </c>
      <c r="H31" s="4" t="s">
        <v>618</v>
      </c>
      <c r="J31" s="4" t="s">
        <v>61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 customWidth="1" max="5" min="5" width="14"/>
    <col customWidth="1" max="6" min="6" width="14"/>
  </cols>
  <sheetData>
    <row r="1" spans="1:6">
      <c r="A1" s="1" t="s">
        <v>619</v>
      </c>
      <c r="B1" s="2" t="s">
        <v>593</v>
      </c>
      <c r="C1" s="2" t="s">
        <v>594</v>
      </c>
      <c r="D1" s="2" t="s">
        <v>595</v>
      </c>
      <c r="E1" s="2" t="s">
        <v>2</v>
      </c>
      <c r="F1" s="2" t="s">
        <v>25</v>
      </c>
    </row>
    <row r="2" spans="1:6">
      <c r="A2" s="3" t="s">
        <v>620</v>
      </c>
    </row>
    <row r="3" spans="1:6">
      <c r="A3" s="4" t="s">
        <v>621</v>
      </c>
      <c r="E3" s="6" t="n">
        <v>2156</v>
      </c>
    </row>
    <row r="4" spans="1:6">
      <c r="A4" s="4" t="s">
        <v>576</v>
      </c>
    </row>
    <row r="5" spans="1:6">
      <c r="A5" s="3" t="s">
        <v>620</v>
      </c>
    </row>
    <row r="6" spans="1:6">
      <c r="A6" s="4" t="s">
        <v>622</v>
      </c>
      <c r="E6" s="6" t="n">
        <v>205500</v>
      </c>
    </row>
    <row r="7" spans="1:6">
      <c r="A7" s="4" t="s">
        <v>623</v>
      </c>
      <c r="B7" s="6" t="n">
        <v>5000</v>
      </c>
      <c r="C7" s="6" t="n">
        <v>20000</v>
      </c>
      <c r="D7" s="6" t="n">
        <v>300000</v>
      </c>
      <c r="E7" s="4" t="s">
        <v>52</v>
      </c>
    </row>
    <row r="8" spans="1:6">
      <c r="A8" s="4" t="s">
        <v>624</v>
      </c>
      <c r="E8" s="4" t="s">
        <v>52</v>
      </c>
    </row>
    <row r="9" spans="1:6">
      <c r="A9" s="4" t="s">
        <v>621</v>
      </c>
      <c r="E9" s="6" t="n">
        <v>4900</v>
      </c>
    </row>
    <row r="10" spans="1:6">
      <c r="A10" s="4" t="s">
        <v>625</v>
      </c>
      <c r="E10" s="6" t="n">
        <v>200600</v>
      </c>
    </row>
    <row r="11" spans="1:6">
      <c r="A11" s="3" t="s">
        <v>626</v>
      </c>
    </row>
    <row r="12" spans="1:6">
      <c r="A12" s="4" t="s">
        <v>627</v>
      </c>
      <c r="E12" s="8" t="n">
        <v>14.92</v>
      </c>
    </row>
    <row r="13" spans="1:6">
      <c r="A13" s="4" t="s">
        <v>628</v>
      </c>
      <c r="E13" s="4" t="s">
        <v>52</v>
      </c>
    </row>
    <row r="14" spans="1:6">
      <c r="A14" s="4" t="s">
        <v>629</v>
      </c>
      <c r="E14" s="4" t="s">
        <v>52</v>
      </c>
    </row>
    <row r="15" spans="1:6">
      <c r="A15" s="4" t="s">
        <v>630</v>
      </c>
      <c r="E15" s="6" t="n">
        <v>15</v>
      </c>
    </row>
    <row r="16" spans="1:6">
      <c r="A16" s="4" t="s">
        <v>631</v>
      </c>
      <c r="E16" s="8" t="n">
        <v>14.91</v>
      </c>
    </row>
    <row r="17" spans="1:6">
      <c r="A17" s="3" t="s">
        <v>632</v>
      </c>
    </row>
    <row r="18" spans="1:6">
      <c r="A18" s="4" t="s">
        <v>610</v>
      </c>
      <c r="E18" s="6" t="n">
        <v>122100</v>
      </c>
      <c r="F18" s="6" t="n">
        <v>76200</v>
      </c>
    </row>
    <row r="19" spans="1:6">
      <c r="A19" s="4" t="s">
        <v>633</v>
      </c>
      <c r="E19" s="6" t="n">
        <v>78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4</v>
      </c>
      <c r="B1" s="2" t="s">
        <v>596</v>
      </c>
      <c r="C1" s="2" t="s">
        <v>2</v>
      </c>
    </row>
    <row r="2" spans="1:3">
      <c r="A2" s="3" t="s">
        <v>598</v>
      </c>
    </row>
    <row r="3" spans="1:3">
      <c r="A3" s="4" t="s">
        <v>635</v>
      </c>
      <c r="C3" s="6" t="n">
        <v>53947</v>
      </c>
    </row>
    <row r="4" spans="1:3">
      <c r="A4" s="4" t="s">
        <v>636</v>
      </c>
      <c r="B4" s="6" t="n">
        <v>134895</v>
      </c>
    </row>
    <row r="5" spans="1:3">
      <c r="A5" s="4" t="s">
        <v>142</v>
      </c>
      <c r="C5" s="6" t="n">
        <v>-2156</v>
      </c>
    </row>
    <row r="6" spans="1:3">
      <c r="A6" s="4" t="s">
        <v>637</v>
      </c>
      <c r="C6" s="6" t="n">
        <v>-21185</v>
      </c>
    </row>
    <row r="7" spans="1:3">
      <c r="A7" s="4" t="s">
        <v>638</v>
      </c>
      <c r="C7" s="6" t="n">
        <v>3060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9</v>
      </c>
      <c r="B1" s="2" t="s">
        <v>69</v>
      </c>
      <c r="D1" s="2" t="s">
        <v>1</v>
      </c>
    </row>
    <row r="2" spans="1:5">
      <c r="B2" s="2" t="s">
        <v>2</v>
      </c>
      <c r="C2" s="2" t="s">
        <v>70</v>
      </c>
      <c r="D2" s="2" t="s">
        <v>2</v>
      </c>
      <c r="E2" s="2" t="s">
        <v>70</v>
      </c>
    </row>
    <row r="3" spans="1:5">
      <c r="A3" s="3" t="s">
        <v>640</v>
      </c>
    </row>
    <row r="4" spans="1:5">
      <c r="A4" s="4" t="s">
        <v>390</v>
      </c>
      <c r="D4" s="7" t="n">
        <v>384</v>
      </c>
    </row>
    <row r="5" spans="1:5">
      <c r="A5" s="4" t="s">
        <v>121</v>
      </c>
      <c r="B5" s="7" t="n">
        <v>-89</v>
      </c>
      <c r="C5" s="7" t="n">
        <v>234</v>
      </c>
      <c r="D5" s="6" t="n">
        <v>440</v>
      </c>
      <c r="E5" s="7" t="n">
        <v>18</v>
      </c>
    </row>
    <row r="6" spans="1:5">
      <c r="A6" s="4" t="s">
        <v>497</v>
      </c>
      <c r="B6" s="6" t="n">
        <v>824</v>
      </c>
      <c r="D6" s="6" t="n">
        <v>824</v>
      </c>
    </row>
    <row r="7" spans="1:5">
      <c r="A7" s="4" t="s">
        <v>641</v>
      </c>
    </row>
    <row r="8" spans="1:5">
      <c r="A8" s="3" t="s">
        <v>640</v>
      </c>
    </row>
    <row r="9" spans="1:5">
      <c r="A9" s="4" t="s">
        <v>390</v>
      </c>
      <c r="B9" s="6" t="n">
        <v>913</v>
      </c>
      <c r="C9" s="6" t="n">
        <v>244</v>
      </c>
      <c r="D9" s="6" t="n">
        <v>384</v>
      </c>
      <c r="E9" s="6" t="n">
        <v>460</v>
      </c>
    </row>
    <row r="10" spans="1:5">
      <c r="A10" s="4" t="s">
        <v>642</v>
      </c>
      <c r="B10" s="6" t="n">
        <v>-89</v>
      </c>
      <c r="C10" s="6" t="n">
        <v>246</v>
      </c>
      <c r="D10" s="6" t="n">
        <v>438</v>
      </c>
      <c r="E10" s="6" t="n">
        <v>30</v>
      </c>
    </row>
    <row r="11" spans="1:5">
      <c r="A11" s="4" t="s">
        <v>643</v>
      </c>
      <c r="C11" s="6" t="n">
        <v>-12</v>
      </c>
      <c r="D11" s="6" t="n">
        <v>2</v>
      </c>
      <c r="E11" s="6" t="n">
        <v>-12</v>
      </c>
    </row>
    <row r="12" spans="1:5">
      <c r="A12" s="4" t="s">
        <v>121</v>
      </c>
      <c r="B12" s="6" t="n">
        <v>-89</v>
      </c>
      <c r="C12" s="6" t="n">
        <v>234</v>
      </c>
      <c r="D12" s="6" t="n">
        <v>440</v>
      </c>
      <c r="E12" s="6" t="n">
        <v>18</v>
      </c>
    </row>
    <row r="13" spans="1:5">
      <c r="A13" s="4" t="s">
        <v>497</v>
      </c>
      <c r="B13" s="6" t="n">
        <v>824</v>
      </c>
      <c r="C13" s="6" t="n">
        <v>478</v>
      </c>
      <c r="D13" s="6" t="n">
        <v>824</v>
      </c>
      <c r="E13" s="6" t="n">
        <v>478</v>
      </c>
    </row>
    <row r="14" spans="1:5">
      <c r="A14" s="4" t="s">
        <v>644</v>
      </c>
      <c r="B14" s="7" t="n">
        <v>0</v>
      </c>
      <c r="C14" s="7" t="n">
        <v>-6</v>
      </c>
      <c r="D14" s="7" t="n">
        <v>1</v>
      </c>
      <c r="E14" s="7" t="n">
        <v>-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55"/>
    <col customWidth="1" max="7" min="7" width="10"/>
  </cols>
  <sheetData>
    <row r="1" spans="1:7">
      <c r="A1" s="1" t="s">
        <v>123</v>
      </c>
      <c r="B1" s="2" t="s">
        <v>124</v>
      </c>
      <c r="C1" s="2" t="s">
        <v>125</v>
      </c>
      <c r="D1" s="2" t="s">
        <v>126</v>
      </c>
      <c r="E1" s="2" t="s">
        <v>127</v>
      </c>
      <c r="F1" s="2" t="s">
        <v>128</v>
      </c>
      <c r="G1" s="2" t="s">
        <v>129</v>
      </c>
    </row>
    <row r="2" spans="1:7">
      <c r="A2" s="4" t="s">
        <v>130</v>
      </c>
      <c r="B2" s="7" t="n">
        <v>39</v>
      </c>
      <c r="C2" s="7" t="n">
        <v>38673</v>
      </c>
      <c r="D2" s="7" t="n">
        <v>34270</v>
      </c>
      <c r="E2" s="7" t="n">
        <v>-2125</v>
      </c>
      <c r="F2" s="7" t="n">
        <v>384</v>
      </c>
      <c r="G2" s="7" t="n">
        <v>71241</v>
      </c>
    </row>
    <row r="3" spans="1:7">
      <c r="A3" s="4" t="s">
        <v>109</v>
      </c>
      <c r="D3" s="6" t="n">
        <v>1551</v>
      </c>
      <c r="G3" s="6" t="n">
        <v>1551</v>
      </c>
    </row>
    <row r="4" spans="1:7">
      <c r="A4" s="4" t="s">
        <v>131</v>
      </c>
      <c r="B4" s="6" t="n">
        <v>-2</v>
      </c>
      <c r="C4" s="6" t="n">
        <v>-3193</v>
      </c>
      <c r="G4" s="6" t="n">
        <v>-3195</v>
      </c>
    </row>
    <row r="5" spans="1:7">
      <c r="A5" s="4" t="s">
        <v>132</v>
      </c>
      <c r="D5" s="6" t="n">
        <v>-762</v>
      </c>
      <c r="G5" s="6" t="n">
        <v>-762</v>
      </c>
    </row>
    <row r="6" spans="1:7">
      <c r="A6" s="4" t="s">
        <v>133</v>
      </c>
      <c r="C6" s="6" t="n">
        <v>75</v>
      </c>
      <c r="E6" s="6" t="n">
        <v>102</v>
      </c>
      <c r="G6" s="6" t="n">
        <v>177</v>
      </c>
    </row>
    <row r="7" spans="1:7">
      <c r="A7" s="4" t="s">
        <v>134</v>
      </c>
      <c r="C7" s="6" t="n">
        <v>301</v>
      </c>
      <c r="G7" s="6" t="n">
        <v>301</v>
      </c>
    </row>
    <row r="8" spans="1:7">
      <c r="A8" s="4" t="s">
        <v>135</v>
      </c>
      <c r="F8" s="6" t="n">
        <v>440</v>
      </c>
      <c r="G8" s="6" t="n">
        <v>440</v>
      </c>
    </row>
    <row r="9" spans="1:7">
      <c r="A9" s="4" t="s">
        <v>136</v>
      </c>
      <c r="B9" s="7" t="n">
        <v>37</v>
      </c>
      <c r="C9" s="7" t="n">
        <v>35856</v>
      </c>
      <c r="D9" s="7" t="n">
        <v>35059</v>
      </c>
      <c r="E9" s="7" t="n">
        <v>-2023</v>
      </c>
      <c r="F9" s="7" t="n">
        <v>824</v>
      </c>
      <c r="G9" s="7" t="n">
        <v>697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30"/>
  </cols>
  <sheetData>
    <row r="1" spans="1:2">
      <c r="A1" s="1" t="s">
        <v>137</v>
      </c>
      <c r="B1" s="2" t="s">
        <v>1</v>
      </c>
    </row>
    <row r="2" spans="1:2">
      <c r="B2" s="2" t="s">
        <v>138</v>
      </c>
    </row>
    <row r="3" spans="1:2">
      <c r="A3" s="3" t="s">
        <v>139</v>
      </c>
    </row>
    <row r="4" spans="1:2">
      <c r="A4" s="4" t="s">
        <v>140</v>
      </c>
      <c r="B4" s="6" t="n">
        <v>179757</v>
      </c>
    </row>
    <row r="5" spans="1:2">
      <c r="A5" s="4" t="s">
        <v>141</v>
      </c>
      <c r="B5" s="8" t="n">
        <v>0.2</v>
      </c>
    </row>
    <row r="6" spans="1:2">
      <c r="A6" s="4" t="s">
        <v>142</v>
      </c>
      <c r="B6" s="6" t="n">
        <v>2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3</v>
      </c>
      <c r="B1" s="2" t="s">
        <v>1</v>
      </c>
    </row>
    <row r="2" spans="1:3">
      <c r="B2" s="2" t="s">
        <v>2</v>
      </c>
      <c r="C2" s="2" t="s">
        <v>70</v>
      </c>
    </row>
    <row r="3" spans="1:3">
      <c r="A3" s="3" t="s">
        <v>144</v>
      </c>
    </row>
    <row r="4" spans="1:3">
      <c r="A4" s="4" t="s">
        <v>109</v>
      </c>
      <c r="B4" s="7" t="n">
        <v>1551</v>
      </c>
      <c r="C4" s="7" t="n">
        <v>2832</v>
      </c>
    </row>
    <row r="5" spans="1:3">
      <c r="A5" s="3" t="s">
        <v>145</v>
      </c>
    </row>
    <row r="6" spans="1:3">
      <c r="A6" s="4" t="s">
        <v>90</v>
      </c>
      <c r="C6" s="6" t="n">
        <v>-1590</v>
      </c>
    </row>
    <row r="7" spans="1:3">
      <c r="A7" s="4" t="s">
        <v>146</v>
      </c>
      <c r="B7" s="6" t="n">
        <v>583</v>
      </c>
      <c r="C7" s="6" t="n">
        <v>532</v>
      </c>
    </row>
    <row r="8" spans="1:3">
      <c r="A8" s="4" t="s">
        <v>81</v>
      </c>
      <c r="B8" s="6" t="n">
        <v>812</v>
      </c>
      <c r="C8" s="6" t="n">
        <v>485</v>
      </c>
    </row>
    <row r="9" spans="1:3">
      <c r="A9" s="4" t="s">
        <v>147</v>
      </c>
      <c r="B9" s="6" t="n">
        <v>177</v>
      </c>
      <c r="C9" s="6" t="n">
        <v>155</v>
      </c>
    </row>
    <row r="10" spans="1:3">
      <c r="A10" s="4" t="s">
        <v>134</v>
      </c>
      <c r="B10" s="6" t="n">
        <v>301</v>
      </c>
      <c r="C10" s="6" t="n">
        <v>293</v>
      </c>
    </row>
    <row r="11" spans="1:3">
      <c r="A11" s="4" t="s">
        <v>148</v>
      </c>
      <c r="B11" s="6" t="n">
        <v>3</v>
      </c>
      <c r="C11" s="6" t="n">
        <v>-12</v>
      </c>
    </row>
    <row r="12" spans="1:3">
      <c r="A12" s="4" t="s">
        <v>149</v>
      </c>
      <c r="B12" s="6" t="n">
        <v>-92</v>
      </c>
    </row>
    <row r="13" spans="1:3">
      <c r="A13" s="4" t="s">
        <v>150</v>
      </c>
      <c r="B13" s="6" t="n">
        <v>182</v>
      </c>
      <c r="C13" s="6" t="n">
        <v>166</v>
      </c>
    </row>
    <row r="14" spans="1:3">
      <c r="A14" s="4" t="s">
        <v>151</v>
      </c>
      <c r="B14" s="6" t="n">
        <v>5</v>
      </c>
      <c r="C14" s="6" t="n">
        <v>-1</v>
      </c>
    </row>
    <row r="15" spans="1:3">
      <c r="A15" s="4" t="s">
        <v>152</v>
      </c>
      <c r="B15" s="6" t="n">
        <v>261</v>
      </c>
      <c r="C15" s="6" t="n">
        <v>253</v>
      </c>
    </row>
    <row r="16" spans="1:3">
      <c r="A16" s="4" t="s">
        <v>153</v>
      </c>
      <c r="B16" s="6" t="n">
        <v>-594</v>
      </c>
      <c r="C16" s="6" t="n">
        <v>-901</v>
      </c>
    </row>
    <row r="17" spans="1:3">
      <c r="A17" s="4" t="s">
        <v>154</v>
      </c>
      <c r="B17" s="6" t="n">
        <v>-49</v>
      </c>
      <c r="C17" s="6" t="n">
        <v>-54</v>
      </c>
    </row>
    <row r="18" spans="1:3">
      <c r="A18" s="4" t="s">
        <v>155</v>
      </c>
      <c r="B18" s="6" t="n">
        <v>48</v>
      </c>
      <c r="C18" s="6" t="n">
        <v>48</v>
      </c>
    </row>
    <row r="19" spans="1:3">
      <c r="A19" s="4" t="s">
        <v>156</v>
      </c>
      <c r="B19" s="6" t="n">
        <v>209</v>
      </c>
      <c r="C19" s="6" t="n">
        <v>390</v>
      </c>
    </row>
    <row r="20" spans="1:3">
      <c r="A20" s="4" t="s">
        <v>157</v>
      </c>
      <c r="B20" s="6" t="n">
        <v>472</v>
      </c>
      <c r="C20" s="6" t="n">
        <v>82</v>
      </c>
    </row>
    <row r="21" spans="1:3">
      <c r="A21" s="4" t="s">
        <v>158</v>
      </c>
      <c r="B21" s="6" t="n">
        <v>-161</v>
      </c>
      <c r="C21" s="6" t="n">
        <v>-179</v>
      </c>
    </row>
    <row r="22" spans="1:3">
      <c r="A22" s="4" t="s">
        <v>159</v>
      </c>
      <c r="B22" s="6" t="n">
        <v>-6067</v>
      </c>
      <c r="C22" s="6" t="n">
        <v>-5854</v>
      </c>
    </row>
    <row r="23" spans="1:3">
      <c r="A23" s="4" t="s">
        <v>160</v>
      </c>
      <c r="B23" s="6" t="n">
        <v>5885</v>
      </c>
      <c r="C23" s="6" t="n">
        <v>6630</v>
      </c>
    </row>
    <row r="24" spans="1:3">
      <c r="A24" s="4" t="s">
        <v>161</v>
      </c>
      <c r="B24" s="6" t="n">
        <v>-135</v>
      </c>
      <c r="C24" s="6" t="n">
        <v>-135</v>
      </c>
    </row>
    <row r="25" spans="1:3">
      <c r="A25" s="3" t="s">
        <v>162</v>
      </c>
    </row>
    <row r="26" spans="1:3">
      <c r="A26" s="4" t="s">
        <v>36</v>
      </c>
      <c r="B26" s="6" t="n">
        <v>-55</v>
      </c>
      <c r="C26" s="6" t="n">
        <v>12</v>
      </c>
    </row>
    <row r="27" spans="1:3">
      <c r="A27" s="4" t="s">
        <v>40</v>
      </c>
      <c r="B27" s="6" t="n">
        <v>311</v>
      </c>
      <c r="C27" s="6" t="n">
        <v>411</v>
      </c>
    </row>
    <row r="28" spans="1:3">
      <c r="A28" s="4" t="s">
        <v>48</v>
      </c>
      <c r="B28" s="6" t="n">
        <v>63</v>
      </c>
      <c r="C28" s="6" t="n">
        <v>86</v>
      </c>
    </row>
    <row r="29" spans="1:3">
      <c r="A29" s="4" t="s">
        <v>49</v>
      </c>
      <c r="B29" s="6" t="n">
        <v>1533</v>
      </c>
      <c r="C29" s="6" t="n">
        <v>855</v>
      </c>
    </row>
    <row r="30" spans="1:3">
      <c r="A30" s="4" t="s">
        <v>163</v>
      </c>
      <c r="B30" s="6" t="n">
        <v>5243</v>
      </c>
      <c r="C30" s="6" t="n">
        <v>4504</v>
      </c>
    </row>
    <row r="31" spans="1:3">
      <c r="A31" s="3" t="s">
        <v>164</v>
      </c>
    </row>
    <row r="32" spans="1:3">
      <c r="A32" s="4" t="s">
        <v>165</v>
      </c>
      <c r="C32" s="6" t="n">
        <v>-1494</v>
      </c>
    </row>
    <row r="33" spans="1:3">
      <c r="A33" s="3" t="s">
        <v>166</v>
      </c>
    </row>
    <row r="34" spans="1:3">
      <c r="A34" s="4" t="s">
        <v>167</v>
      </c>
      <c r="C34" s="6" t="n">
        <v>2017</v>
      </c>
    </row>
    <row r="35" spans="1:3">
      <c r="A35" s="4" t="s">
        <v>168</v>
      </c>
      <c r="B35" s="6" t="n">
        <v>6655</v>
      </c>
      <c r="C35" s="6" t="n">
        <v>1010</v>
      </c>
    </row>
    <row r="36" spans="1:3">
      <c r="A36" s="4" t="s">
        <v>169</v>
      </c>
      <c r="C36" s="6" t="n">
        <v>655</v>
      </c>
    </row>
    <row r="37" spans="1:3">
      <c r="A37" s="4" t="s">
        <v>170</v>
      </c>
      <c r="B37" s="6" t="n">
        <v>-5565</v>
      </c>
      <c r="C37" s="6" t="n">
        <v>-9543</v>
      </c>
    </row>
    <row r="38" spans="1:3">
      <c r="A38" s="4" t="s">
        <v>171</v>
      </c>
      <c r="B38" s="6" t="n">
        <v>5541</v>
      </c>
      <c r="C38" s="6" t="n">
        <v>5201</v>
      </c>
    </row>
    <row r="39" spans="1:3">
      <c r="A39" s="4" t="s">
        <v>172</v>
      </c>
      <c r="C39" s="6" t="n">
        <v>-56</v>
      </c>
    </row>
    <row r="40" spans="1:3">
      <c r="A40" s="4" t="s">
        <v>173</v>
      </c>
      <c r="C40" s="6" t="n">
        <v>2355</v>
      </c>
    </row>
    <row r="41" spans="1:3">
      <c r="A41" s="4" t="s">
        <v>174</v>
      </c>
      <c r="B41" s="6" t="n">
        <v>-26785</v>
      </c>
      <c r="C41" s="6" t="n">
        <v>5754</v>
      </c>
    </row>
    <row r="42" spans="1:3">
      <c r="A42" s="4" t="s">
        <v>175</v>
      </c>
      <c r="B42" s="6" t="n">
        <v>1184</v>
      </c>
      <c r="C42" s="6" t="n">
        <v>436</v>
      </c>
    </row>
    <row r="43" spans="1:3">
      <c r="A43" s="4" t="s">
        <v>176</v>
      </c>
      <c r="C43" s="6" t="n">
        <v>52</v>
      </c>
    </row>
    <row r="44" spans="1:3">
      <c r="A44" s="4" t="s">
        <v>177</v>
      </c>
      <c r="B44" s="6" t="n">
        <v>-403</v>
      </c>
      <c r="C44" s="6" t="n">
        <v>-744</v>
      </c>
    </row>
    <row r="45" spans="1:3">
      <c r="A45" s="4" t="s">
        <v>178</v>
      </c>
      <c r="B45" s="6" t="n">
        <v>-19373</v>
      </c>
      <c r="C45" s="6" t="n">
        <v>5643</v>
      </c>
    </row>
    <row r="46" spans="1:3">
      <c r="A46" s="3" t="s">
        <v>179</v>
      </c>
    </row>
    <row r="47" spans="1:3">
      <c r="A47" s="4" t="s">
        <v>180</v>
      </c>
      <c r="B47" s="6" t="n">
        <v>16714</v>
      </c>
      <c r="C47" s="6" t="n">
        <v>-3095</v>
      </c>
    </row>
    <row r="48" spans="1:3">
      <c r="A48" s="4" t="s">
        <v>181</v>
      </c>
      <c r="B48" s="6" t="n">
        <v>80500</v>
      </c>
      <c r="C48" s="6" t="n">
        <v>28000</v>
      </c>
    </row>
    <row r="49" spans="1:3">
      <c r="A49" s="4" t="s">
        <v>182</v>
      </c>
      <c r="B49" s="6" t="n">
        <v>-83510</v>
      </c>
      <c r="C49" s="6" t="n">
        <v>-35865</v>
      </c>
    </row>
    <row r="50" spans="1:3">
      <c r="A50" s="4" t="s">
        <v>183</v>
      </c>
      <c r="B50" s="6" t="n">
        <v>-762</v>
      </c>
      <c r="C50" s="6" t="n">
        <v>-657</v>
      </c>
    </row>
    <row r="51" spans="1:3">
      <c r="A51" s="4" t="s">
        <v>184</v>
      </c>
      <c r="C51" s="6" t="n">
        <v>1675</v>
      </c>
    </row>
    <row r="52" spans="1:3">
      <c r="A52" s="4" t="s">
        <v>131</v>
      </c>
      <c r="B52" s="6" t="n">
        <v>-3195</v>
      </c>
      <c r="C52" s="6" t="n">
        <v>-1630</v>
      </c>
    </row>
    <row r="53" spans="1:3">
      <c r="A53" s="4" t="s">
        <v>185</v>
      </c>
      <c r="B53" s="6" t="n">
        <v>9747</v>
      </c>
      <c r="C53" s="6" t="n">
        <v>-11572</v>
      </c>
    </row>
    <row r="54" spans="1:3">
      <c r="A54" s="4" t="s">
        <v>186</v>
      </c>
      <c r="B54" s="6" t="n">
        <v>-4383</v>
      </c>
      <c r="C54" s="6" t="n">
        <v>-1425</v>
      </c>
    </row>
    <row r="55" spans="1:3">
      <c r="A55" s="4" t="s">
        <v>187</v>
      </c>
      <c r="B55" s="6" t="n">
        <v>23876</v>
      </c>
      <c r="C55" s="6" t="n">
        <v>16967</v>
      </c>
    </row>
    <row r="56" spans="1:3">
      <c r="A56" s="4" t="s">
        <v>188</v>
      </c>
      <c r="B56" s="6" t="n">
        <v>19493</v>
      </c>
      <c r="C56" s="6" t="n">
        <v>15542</v>
      </c>
    </row>
    <row r="57" spans="1:3">
      <c r="A57" s="3" t="s">
        <v>189</v>
      </c>
    </row>
    <row r="58" spans="1:3">
      <c r="A58" s="4" t="s">
        <v>190</v>
      </c>
      <c r="B58" s="6" t="n">
        <v>1689</v>
      </c>
      <c r="C58" s="6" t="n">
        <v>1547</v>
      </c>
    </row>
    <row r="59" spans="1:3">
      <c r="A59" s="4" t="s">
        <v>191</v>
      </c>
      <c r="C59" s="6" t="n">
        <v>350</v>
      </c>
    </row>
    <row r="60" spans="1:3">
      <c r="A60" s="4" t="s">
        <v>192</v>
      </c>
      <c r="B60" s="6" t="n">
        <v>-450</v>
      </c>
    </row>
    <row r="61" spans="1:3">
      <c r="A61" s="4" t="s">
        <v>193</v>
      </c>
      <c r="B61" s="6" t="n">
        <v>1196</v>
      </c>
      <c r="C61" s="6" t="n">
        <v>1335</v>
      </c>
    </row>
    <row r="62" spans="1:3">
      <c r="A62" s="4" t="s">
        <v>194</v>
      </c>
      <c r="B62" s="7" t="n">
        <v>142</v>
      </c>
      <c r="C62" s="7" t="n">
        <v>5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BASIS OF PRESENTATION AND SUMMA</vt:lpstr>
      <vt:lpstr>SECURITIES AVAILABLE FOR SALE</vt:lpstr>
      <vt:lpstr>LOANS</vt:lpstr>
      <vt:lpstr>FEDERAL HOME LOAN BANK ADVANCES</vt:lpstr>
      <vt:lpstr>FAIR VALUE</vt:lpstr>
      <vt:lpstr>ESOP</vt:lpstr>
      <vt:lpstr>EARNINGS PER SHARE</vt:lpstr>
      <vt:lpstr>STOCK BASED COMPENSATION</vt:lpstr>
      <vt:lpstr>ACCUMULATED OTHER COMPREHENSIVE</vt:lpstr>
      <vt:lpstr>BASIS OF PRESENTATION AND SUM18</vt:lpstr>
      <vt:lpstr>SECURITIES AVAILABLE FOR SALE (</vt:lpstr>
      <vt:lpstr>LOANS (Tables)</vt:lpstr>
      <vt:lpstr>FEDERAL HOME LOAN BANK ADVANC21</vt:lpstr>
      <vt:lpstr>FAIR VALUE (Tables)</vt:lpstr>
      <vt:lpstr>ESOP (Tables)</vt:lpstr>
      <vt:lpstr>EARNINGS PER SHARE (Tables)</vt:lpstr>
      <vt:lpstr>STOCK BASED COMPENSATION (Table</vt:lpstr>
      <vt:lpstr>ACCUMULATED OTHER COMPREHENSI26</vt:lpstr>
      <vt:lpstr>SECURITIES AVAILABLE FOR SALE27</vt:lpstr>
      <vt:lpstr>SECURITIES AVAILABLE FOR SALE28</vt:lpstr>
      <vt:lpstr>SECURITIES AVAILABLE FOR SALE29</vt:lpstr>
      <vt:lpstr>SECURITIES AVAILABLE FOR SALE30</vt:lpstr>
      <vt:lpstr>LOANS (Narrative) (Details)</vt:lpstr>
      <vt:lpstr>LOANS (Schedule of Outstanding </vt:lpstr>
      <vt:lpstr>LOANS (Schedule of Balance in t</vt:lpstr>
      <vt:lpstr>LOANS (Schedule of Impaired Loa</vt:lpstr>
      <vt:lpstr>LOANS (Schedule of Impaired L35</vt:lpstr>
      <vt:lpstr>LOANS (Schedule of Loan Loss Al</vt:lpstr>
      <vt:lpstr>LOANS (Schedule of Recorded Inv</vt:lpstr>
      <vt:lpstr>LOANS (Schedule of Aging of the</vt:lpstr>
      <vt:lpstr>LOANS (Troubled Debt Restructur</vt:lpstr>
      <vt:lpstr>LOANS (Financing Receivable Cre</vt:lpstr>
      <vt:lpstr>LOANS (Schedule of Purchased Lo</vt:lpstr>
      <vt:lpstr>LOANS (Composition of Acquired </vt:lpstr>
      <vt:lpstr>LOANS (Loans Acquired with Dete</vt:lpstr>
      <vt:lpstr>LOANS (Purchased Loans with Evi</vt:lpstr>
      <vt:lpstr>LOANS (Rollforward of Accretabl</vt:lpstr>
      <vt:lpstr>FEDERAL HOME LOAN BANK ADVANC46</vt:lpstr>
      <vt:lpstr>FEDERAL HOME LOAN BANK ADVANC47</vt:lpstr>
      <vt:lpstr>FAIR VALUE (Narrative) (Details</vt:lpstr>
      <vt:lpstr>FAIR VALUE (Assets and Liabilit</vt:lpstr>
      <vt:lpstr>FAIR VALUE (Assets Measured at </vt:lpstr>
      <vt:lpstr>FAIR VALUE (Fair Value, by Bala</vt:lpstr>
      <vt:lpstr>ESOP (Narrative) (Details)</vt:lpstr>
      <vt:lpstr>ESOP (Schedule of Shares Held b</vt:lpstr>
      <vt:lpstr>EARNINGS PER SHARE (Narrative) </vt:lpstr>
      <vt:lpstr>EARNINGS PER SHARE (Schedule of</vt:lpstr>
      <vt:lpstr>STOCK BASED COMPENSATION (Narra</vt:lpstr>
      <vt:lpstr>STOCK BASED COMPENSATION (Sched</vt:lpstr>
      <vt:lpstr>STOCK BASED COMPENSATION (Sch58</vt:lpstr>
      <vt:lpstr>ACCUMULATED OTHER COMPREHENSI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09:02:50Z</dcterms:created>
  <dcterms:modified xmlns:dcterms="http://purl.org/dc/terms/" xmlns:xsi="http://www.w3.org/2001/XMLSchema-instance" xsi:type="dcterms:W3CDTF">2016-11-08T09:02:50Z</dcterms:modified>
  <dc:title xmlns:dc="http://purl.org/dc/elements/1.1/">Untitled</dc:title>
  <dc:description xmlns:dc="http://purl.org/dc/elements/1.1/"/>
  <dc:subject xmlns:dc="http://purl.org/dc/elements/1.1/"/>
  <cp:keywords/>
  <cp:category/>
</cp:coreProperties>
</file>